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New Accounting Standards" sheetId="10" state="visible" r:id="rId10"/>
    <sheet xmlns:r="http://schemas.openxmlformats.org/officeDocument/2006/relationships" name="Revenue Recognition" sheetId="11" state="visible" r:id="rId11"/>
    <sheet xmlns:r="http://schemas.openxmlformats.org/officeDocument/2006/relationships" name="Stock-Based Compensation" sheetId="12" state="visible" r:id="rId12"/>
    <sheet xmlns:r="http://schemas.openxmlformats.org/officeDocument/2006/relationships" name="Employee Benefit Plans"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Receivables"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Goodwill and Purchased Intangib" sheetId="19" state="visible" r:id="rId19"/>
    <sheet xmlns:r="http://schemas.openxmlformats.org/officeDocument/2006/relationships" name="Leases" sheetId="20" state="visible" r:id="rId20"/>
    <sheet xmlns:r="http://schemas.openxmlformats.org/officeDocument/2006/relationships" name="Credit Agreements" sheetId="21" state="visible" r:id="rId21"/>
    <sheet xmlns:r="http://schemas.openxmlformats.org/officeDocument/2006/relationships" name="Warranties" sheetId="22" state="visible" r:id="rId22"/>
    <sheet xmlns:r="http://schemas.openxmlformats.org/officeDocument/2006/relationships" name="Guarantee Arrangements" sheetId="23" state="visible" r:id="rId23"/>
    <sheet xmlns:r="http://schemas.openxmlformats.org/officeDocument/2006/relationships" name="Contingencies, Significant Esti" sheetId="24" state="visible" r:id="rId24"/>
    <sheet xmlns:r="http://schemas.openxmlformats.org/officeDocument/2006/relationships" name="Shareholders' Equity" sheetId="25" state="visible" r:id="rId25"/>
    <sheet xmlns:r="http://schemas.openxmlformats.org/officeDocument/2006/relationships" name="Accumulated Other Comprehensive" sheetId="26" state="visible" r:id="rId26"/>
    <sheet xmlns:r="http://schemas.openxmlformats.org/officeDocument/2006/relationships" name="Fair Value Measurement" sheetId="27" state="visible" r:id="rId27"/>
    <sheet xmlns:r="http://schemas.openxmlformats.org/officeDocument/2006/relationships" name="Business Segment Information" sheetId="28" state="visible" r:id="rId28"/>
    <sheet xmlns:r="http://schemas.openxmlformats.org/officeDocument/2006/relationships" name="New Accounting Standards (Polic" sheetId="29" state="visible" r:id="rId29"/>
    <sheet xmlns:r="http://schemas.openxmlformats.org/officeDocument/2006/relationships" name="New Accounting Standards (Table" sheetId="30" state="visible" r:id="rId30"/>
    <sheet xmlns:r="http://schemas.openxmlformats.org/officeDocument/2006/relationships" name="Revenue Recognition (Tables)" sheetId="31" state="visible" r:id="rId31"/>
    <sheet xmlns:r="http://schemas.openxmlformats.org/officeDocument/2006/relationships" name="Employee Benefit Plans (Tables)" sheetId="32" state="visible" r:id="rId32"/>
    <sheet xmlns:r="http://schemas.openxmlformats.org/officeDocument/2006/relationships" name="Earnings Per Share (Tables)" sheetId="33" state="visible" r:id="rId33"/>
    <sheet xmlns:r="http://schemas.openxmlformats.org/officeDocument/2006/relationships" name="Receivables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Goodwill and Purchased Intang_2" sheetId="37" state="visible" r:id="rId37"/>
    <sheet xmlns:r="http://schemas.openxmlformats.org/officeDocument/2006/relationships" name="Leases (Tables)" sheetId="38" state="visible" r:id="rId38"/>
    <sheet xmlns:r="http://schemas.openxmlformats.org/officeDocument/2006/relationships" name="Credit Agreements (Tables)" sheetId="39" state="visible" r:id="rId39"/>
    <sheet xmlns:r="http://schemas.openxmlformats.org/officeDocument/2006/relationships" name="Warranties (Tables)" sheetId="40" state="visible" r:id="rId40"/>
    <sheet xmlns:r="http://schemas.openxmlformats.org/officeDocument/2006/relationships" name="Guarantee Arrangements (Tables)" sheetId="41" state="visible" r:id="rId41"/>
    <sheet xmlns:r="http://schemas.openxmlformats.org/officeDocument/2006/relationships" name="Accumulated Other Comprehensi_2" sheetId="42" state="visible" r:id="rId42"/>
    <sheet xmlns:r="http://schemas.openxmlformats.org/officeDocument/2006/relationships" name="Fair Value Measurement (Tables)" sheetId="43" state="visible" r:id="rId43"/>
    <sheet xmlns:r="http://schemas.openxmlformats.org/officeDocument/2006/relationships" name="Business Segment Information (T" sheetId="44" state="visible" r:id="rId44"/>
    <sheet xmlns:r="http://schemas.openxmlformats.org/officeDocument/2006/relationships" name="New Accounting Standards - Sche" sheetId="45" state="visible" r:id="rId45"/>
    <sheet xmlns:r="http://schemas.openxmlformats.org/officeDocument/2006/relationships" name="Revenue Recognition - Schedule " sheetId="46" state="visible" r:id="rId46"/>
    <sheet xmlns:r="http://schemas.openxmlformats.org/officeDocument/2006/relationships" name="Revenue Recognition - Disaggreg" sheetId="47" state="visible" r:id="rId47"/>
    <sheet xmlns:r="http://schemas.openxmlformats.org/officeDocument/2006/relationships" name="Revenue Recognition - Additiona" sheetId="48" state="visible" r:id="rId48"/>
    <sheet xmlns:r="http://schemas.openxmlformats.org/officeDocument/2006/relationships" name="Revenue Recognition - Schedul_2" sheetId="49" state="visible" r:id="rId49"/>
    <sheet xmlns:r="http://schemas.openxmlformats.org/officeDocument/2006/relationships" name="Revenue Recognition - Schedul_3" sheetId="50" state="visible" r:id="rId50"/>
    <sheet xmlns:r="http://schemas.openxmlformats.org/officeDocument/2006/relationships" name="Revenue Recognition - Additio_2" sheetId="51" state="visible" r:id="rId51"/>
    <sheet xmlns:r="http://schemas.openxmlformats.org/officeDocument/2006/relationships" name="Stock-Based Compensation - Addi" sheetId="52" state="visible" r:id="rId52"/>
    <sheet xmlns:r="http://schemas.openxmlformats.org/officeDocument/2006/relationships" name="Employee Benefit Plans - Schedu" sheetId="53" state="visible" r:id="rId53"/>
    <sheet xmlns:r="http://schemas.openxmlformats.org/officeDocument/2006/relationships" name="Income Taxes - Additional Infor" sheetId="54" state="visible" r:id="rId54"/>
    <sheet xmlns:r="http://schemas.openxmlformats.org/officeDocument/2006/relationships" name="Earnings Per Share - Schedule o" sheetId="55" state="visible" r:id="rId55"/>
    <sheet xmlns:r="http://schemas.openxmlformats.org/officeDocument/2006/relationships" name="Earnings Per Share - Schedule_2" sheetId="56" state="visible" r:id="rId56"/>
    <sheet xmlns:r="http://schemas.openxmlformats.org/officeDocument/2006/relationships" name="Receivables - Schedule of Recei" sheetId="57" state="visible" r:id="rId57"/>
    <sheet xmlns:r="http://schemas.openxmlformats.org/officeDocument/2006/relationships" name="Receivables - Schedule of Class" sheetId="58" state="visible" r:id="rId58"/>
    <sheet xmlns:r="http://schemas.openxmlformats.org/officeDocument/2006/relationships" name="Receivables - Schedule of Allow" sheetId="59" state="visible" r:id="rId59"/>
    <sheet xmlns:r="http://schemas.openxmlformats.org/officeDocument/2006/relationships" name="Inventories - Schedule of Inven" sheetId="60" state="visible" r:id="rId60"/>
    <sheet xmlns:r="http://schemas.openxmlformats.org/officeDocument/2006/relationships" name="Property, Plant and Equipment -" sheetId="61" state="visible" r:id="rId61"/>
    <sheet xmlns:r="http://schemas.openxmlformats.org/officeDocument/2006/relationships" name="Property, Plant and Equipment_2" sheetId="62" state="visible" r:id="rId62"/>
    <sheet xmlns:r="http://schemas.openxmlformats.org/officeDocument/2006/relationships" name="Goodwill and Purchased Intang_3" sheetId="63" state="visible" r:id="rId63"/>
    <sheet xmlns:r="http://schemas.openxmlformats.org/officeDocument/2006/relationships" name="Goodwill and Purchased Intang_4" sheetId="64" state="visible" r:id="rId64"/>
    <sheet xmlns:r="http://schemas.openxmlformats.org/officeDocument/2006/relationships" name="Goodwill and Purchased Intang_5" sheetId="65" state="visible" r:id="rId65"/>
    <sheet xmlns:r="http://schemas.openxmlformats.org/officeDocument/2006/relationships" name="Goodwill and Purchased Intang_6" sheetId="66" state="visible" r:id="rId66"/>
    <sheet xmlns:r="http://schemas.openxmlformats.org/officeDocument/2006/relationships" name="Leases - Additional Information" sheetId="67" state="visible" r:id="rId67"/>
    <sheet xmlns:r="http://schemas.openxmlformats.org/officeDocument/2006/relationships" name="Leases - Components of Lease Co" sheetId="68" state="visible" r:id="rId68"/>
    <sheet xmlns:r="http://schemas.openxmlformats.org/officeDocument/2006/relationships" name="Leases - Summary of Supplementa" sheetId="69" state="visible" r:id="rId69"/>
    <sheet xmlns:r="http://schemas.openxmlformats.org/officeDocument/2006/relationships" name="Leases - ROU Asset Balance for " sheetId="70" state="visible" r:id="rId70"/>
    <sheet xmlns:r="http://schemas.openxmlformats.org/officeDocument/2006/relationships" name="Leases - Maturities of Operatin" sheetId="71" state="visible" r:id="rId71"/>
    <sheet xmlns:r="http://schemas.openxmlformats.org/officeDocument/2006/relationships" name="Leases - Schedule of Operating " sheetId="72" state="visible" r:id="rId72"/>
    <sheet xmlns:r="http://schemas.openxmlformats.org/officeDocument/2006/relationships" name="Credit Agreements - Schedule of" sheetId="73" state="visible" r:id="rId73"/>
    <sheet xmlns:r="http://schemas.openxmlformats.org/officeDocument/2006/relationships" name="Credit Agreements - Schedule _2" sheetId="74" state="visible" r:id="rId74"/>
    <sheet xmlns:r="http://schemas.openxmlformats.org/officeDocument/2006/relationships" name="Credit Agreements - Additional " sheetId="75" state="visible" r:id="rId75"/>
    <sheet xmlns:r="http://schemas.openxmlformats.org/officeDocument/2006/relationships" name="Warranties - Additional Informa" sheetId="76" state="visible" r:id="rId76"/>
    <sheet xmlns:r="http://schemas.openxmlformats.org/officeDocument/2006/relationships" name="Warranties -Schedule of Changes" sheetId="77" state="visible" r:id="rId77"/>
    <sheet xmlns:r="http://schemas.openxmlformats.org/officeDocument/2006/relationships" name="Guarantee Arrangements - Additi" sheetId="78" state="visible" r:id="rId78"/>
    <sheet xmlns:r="http://schemas.openxmlformats.org/officeDocument/2006/relationships" name="Guarantee Arrangements - Schedu" sheetId="79" state="visible" r:id="rId79"/>
    <sheet xmlns:r="http://schemas.openxmlformats.org/officeDocument/2006/relationships" name="Contingencies, Significant Es_2" sheetId="80" state="visible" r:id="rId80"/>
    <sheet xmlns:r="http://schemas.openxmlformats.org/officeDocument/2006/relationships" name="Shareholders' Equity - Addition" sheetId="81" state="visible" r:id="rId81"/>
    <sheet xmlns:r="http://schemas.openxmlformats.org/officeDocument/2006/relationships" name="Accumulated Other Comprehensi_3" sheetId="82" state="visible" r:id="rId82"/>
    <sheet xmlns:r="http://schemas.openxmlformats.org/officeDocument/2006/relationships" name="Accumulated Other Comprehensi_4" sheetId="83" state="visible" r:id="rId83"/>
    <sheet xmlns:r="http://schemas.openxmlformats.org/officeDocument/2006/relationships" name="Fair Value Measurement - Schedu" sheetId="84" state="visible" r:id="rId84"/>
    <sheet xmlns:r="http://schemas.openxmlformats.org/officeDocument/2006/relationships" name="Business Segment Information - " sheetId="85" state="visible" r:id="rId85"/>
    <sheet xmlns:r="http://schemas.openxmlformats.org/officeDocument/2006/relationships" name="Business Segment Information _2" sheetId="86" state="visible" r:id="rId86"/>
    <sheet xmlns:r="http://schemas.openxmlformats.org/officeDocument/2006/relationships" name="Business Segment Information _3" sheetId="87" state="visible" r:id="rId87"/>
    <sheet xmlns:r="http://schemas.openxmlformats.org/officeDocument/2006/relationships" name="Business Segment Information _4" sheetId="88" state="visible" r:id="rId88"/>
    <sheet xmlns:r="http://schemas.openxmlformats.org/officeDocument/2006/relationships" name="Business Segment Information _5" sheetId="89" state="visible" r:id="rId89"/>
  </sheets>
  <definedNames/>
  <calcPr calcId="124519" fullCalcOnLoad="1"/>
</workbook>
</file>

<file path=xl/sharedStrings.xml><?xml version="1.0" encoding="utf-8"?>
<sst xmlns="http://schemas.openxmlformats.org/spreadsheetml/2006/main" uniqueCount="777">
  <si>
    <t>Document and Entity Information - shares</t>
  </si>
  <si>
    <t>6 Months Ended</t>
  </si>
  <si>
    <t>Mar. 31, 2020</t>
  </si>
  <si>
    <t>Apr. 22, 2020</t>
  </si>
  <si>
    <t>Cover [Abstract]</t>
  </si>
  <si>
    <t>Document Type</t>
  </si>
  <si>
    <t>10-Q</t>
  </si>
  <si>
    <t>Entity Registrant Name</t>
  </si>
  <si>
    <t>Oshkosh Corporation</t>
  </si>
  <si>
    <t>Amendment Flag</t>
  </si>
  <si>
    <t>false</t>
  </si>
  <si>
    <t>Entity Central Index Key</t>
  </si>
  <si>
    <t>0000775158</t>
  </si>
  <si>
    <t>Document Period End Date</t>
  </si>
  <si>
    <t>Mar. 31,
		2020</t>
  </si>
  <si>
    <t>Current Fiscal Year End Date</t>
  </si>
  <si>
    <t>--09-30</t>
  </si>
  <si>
    <t>Document Fiscal Year Focus</t>
  </si>
  <si>
    <t>2020</t>
  </si>
  <si>
    <t>Entity Filer Category</t>
  </si>
  <si>
    <t>Large Accelerated Filer</t>
  </si>
  <si>
    <t>Document Fiscal Period Focus</t>
  </si>
  <si>
    <t>Q2</t>
  </si>
  <si>
    <t>Trading Symbol</t>
  </si>
  <si>
    <t>OSK</t>
  </si>
  <si>
    <t>Entity Small Business</t>
  </si>
  <si>
    <t>Entity Emerging Growth Company</t>
  </si>
  <si>
    <t>Entity Common Stock, Shares Outstanding</t>
  </si>
  <si>
    <t>Entity Current Reporting Status</t>
  </si>
  <si>
    <t>Yes</t>
  </si>
  <si>
    <t>Entity Shell Company</t>
  </si>
  <si>
    <t>Entity File Number</t>
  </si>
  <si>
    <t>1-31371</t>
  </si>
  <si>
    <t>Entity Tax Identification Number</t>
  </si>
  <si>
    <t>39-0520270</t>
  </si>
  <si>
    <t>Entity Address, Address Line One</t>
  </si>
  <si>
    <t>P.O. Box 2566</t>
  </si>
  <si>
    <t>Entity Address, City or Town</t>
  </si>
  <si>
    <t>Oshkosh</t>
  </si>
  <si>
    <t>Entity Address, State or Province</t>
  </si>
  <si>
    <t>WI</t>
  </si>
  <si>
    <t>Entity Address, Postal Zip Code</t>
  </si>
  <si>
    <t>54903-2566</t>
  </si>
  <si>
    <t>City Area Code</t>
  </si>
  <si>
    <t>920</t>
  </si>
  <si>
    <t>Local Phone Number</t>
  </si>
  <si>
    <t>502-3009</t>
  </si>
  <si>
    <t>Security Exchange Name</t>
  </si>
  <si>
    <t>NYSE</t>
  </si>
  <si>
    <t>Title of 12(b) Security</t>
  </si>
  <si>
    <t>Common Stock $0.01 par value</t>
  </si>
  <si>
    <t>Entity Incorporation, State or Country Code</t>
  </si>
  <si>
    <t>Document Quarterly Report</t>
  </si>
  <si>
    <t>true</t>
  </si>
  <si>
    <t>Document Transition Report</t>
  </si>
  <si>
    <t>Entity Interactive Data Current</t>
  </si>
  <si>
    <t>CONDENSED CONSOLIDATED STATEMENTS OF INCOME - USD ($) $ in Millions</t>
  </si>
  <si>
    <t>3 Months Ended</t>
  </si>
  <si>
    <t>Mar. 31, 2019</t>
  </si>
  <si>
    <t>Income Statement [Abstract]</t>
  </si>
  <si>
    <t>Net sales</t>
  </si>
  <si>
    <t>Cost of sales</t>
  </si>
  <si>
    <t>Gross income</t>
  </si>
  <si>
    <t>Operating expenses:</t>
  </si>
  <si>
    <t>Selling, general and administrative</t>
  </si>
  <si>
    <t>Amortization of purchased intangibles</t>
  </si>
  <si>
    <t>Total operating expenses</t>
  </si>
  <si>
    <t>Operating income</t>
  </si>
  <si>
    <t>Other income (expense):</t>
  </si>
  <si>
    <t>Interest expense</t>
  </si>
  <si>
    <t>Interest income</t>
  </si>
  <si>
    <t>Miscellaneous, net</t>
  </si>
  <si>
    <t>Income before income taxes and earnings (losses) of unconsolidated affiliates</t>
  </si>
  <si>
    <t>Provision for income taxes</t>
  </si>
  <si>
    <t>Income before earnings (losses) of unconsolidated affiliates</t>
  </si>
  <si>
    <t>Equity in earnings (losses) of unconsolidated affiliates</t>
  </si>
  <si>
    <t>Net income</t>
  </si>
  <si>
    <t>Earnings per share:</t>
  </si>
  <si>
    <t>Basic</t>
  </si>
  <si>
    <t>Diluted</t>
  </si>
  <si>
    <t>Cash dividends declared per share on Common Stock</t>
  </si>
  <si>
    <t>CONDENSED CONSOLIDATED STATEMENTS OF COMPREHENSIVE INCOME - USD ($) $ in Millions</t>
  </si>
  <si>
    <t>Statement Of Income And Comprehensive Income [Abstract]</t>
  </si>
  <si>
    <t>Other comprehensive income (loss), net of tax:</t>
  </si>
  <si>
    <t>Employee pension and postretirement benefits</t>
  </si>
  <si>
    <t>Currency translation adjustments</t>
  </si>
  <si>
    <t>Change in fair value of derivative instruments</t>
  </si>
  <si>
    <t>Total other comprehensive income (loss), net of tax</t>
  </si>
  <si>
    <t>Comprehensive income</t>
  </si>
  <si>
    <t>CONDENSED CONSOLIDATED BALANCE SHEETS - USD ($) $ in Millions</t>
  </si>
  <si>
    <t>Sep. 30, 2019</t>
  </si>
  <si>
    <t>Current assets:</t>
  </si>
  <si>
    <t>Cash and cash equivalents</t>
  </si>
  <si>
    <t>Receivables, net</t>
  </si>
  <si>
    <t>Unbilled receivables, net</t>
  </si>
  <si>
    <t>Inventories, net</t>
  </si>
  <si>
    <t>Other current assets</t>
  </si>
  <si>
    <t>Total current assets</t>
  </si>
  <si>
    <t>Property, plant and equipment, net</t>
  </si>
  <si>
    <t>Goodwill</t>
  </si>
  <si>
    <t>Purchased intangible assets, net</t>
  </si>
  <si>
    <t>Other long-term assets</t>
  </si>
  <si>
    <t>Total assets</t>
  </si>
  <si>
    <t>Current liabilities:</t>
  </si>
  <si>
    <t>Revolving credit facilities</t>
  </si>
  <si>
    <t>Accounts payable</t>
  </si>
  <si>
    <t>Customer advances</t>
  </si>
  <si>
    <t>Payroll-related obligations</t>
  </si>
  <si>
    <t>Income taxes payable</t>
  </si>
  <si>
    <t>Other current liabilities</t>
  </si>
  <si>
    <t>Total current liabilities</t>
  </si>
  <si>
    <t>Long-term debt, less current maturities</t>
  </si>
  <si>
    <t>Other long-term liabilities</t>
  </si>
  <si>
    <t>Commitments and contingencies</t>
  </si>
  <si>
    <t xml:space="preserve"> </t>
  </si>
  <si>
    <t>Shareholders’ equity:</t>
  </si>
  <si>
    <t>Preferred Stock ($0.01 par value; 2,000,000 shares authorized; none issued and outstanding)</t>
  </si>
  <si>
    <t>Common Stock ($0.01 par value; 300,000,000 shares authorized; 75,101,465 shares issued)</t>
  </si>
  <si>
    <t>Additional paid-in capital</t>
  </si>
  <si>
    <t>Retained earnings</t>
  </si>
  <si>
    <t>Accumulated other comprehensive loss</t>
  </si>
  <si>
    <t>Common Stock in treasury, at cost (7,030,760 and 7,114,349 shares, respectively)</t>
  </si>
  <si>
    <t>Total shareholders’ equity</t>
  </si>
  <si>
    <t>Total liabilities and shareholders’ equity</t>
  </si>
  <si>
    <t>CONDENSED CONSOLIDATED BALANCE SHEETS (Parenthetical) - $ / shares</t>
  </si>
  <si>
    <t>Stockholders Equity Number Of Shares Par Value And Other Disclosures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in treasury, shares</t>
  </si>
  <si>
    <t>CONDENSED CONSOLIDATED STATEMENTS OF SHAREHOLDERS' EQUITY - USD ($) $ in Millions</t>
  </si>
  <si>
    <t>Total</t>
  </si>
  <si>
    <t>Common Stock</t>
  </si>
  <si>
    <t>Additional Paid-in Capital</t>
  </si>
  <si>
    <t>Retained Earnings</t>
  </si>
  <si>
    <t>Accumulated Other Comprehensive Income (Loss)</t>
  </si>
  <si>
    <t>Common Stock in Treasury, at Cost</t>
  </si>
  <si>
    <t>Balance at Sep. 30, 2018</t>
  </si>
  <si>
    <t>New Accounting Pronouncement or Change in Accounting Principle, Effect of Adoption, Quantification | Accounting Standards Update 2014-09</t>
  </si>
  <si>
    <t>New Accounting Pronouncement or Change in Accounting Principle, Effect of Adoption, Quantification | Accounting Standards Update 2016-16</t>
  </si>
  <si>
    <t>New Accounting Pronouncement or Change in Accounting Principle, Effect of Adoption, Quantification | Accounting Standards Update 2018-02</t>
  </si>
  <si>
    <t>Balance at Oct. 01, 2018</t>
  </si>
  <si>
    <t>Cash dividends</t>
  </si>
  <si>
    <t>Repurchases of Common Stock</t>
  </si>
  <si>
    <t>Exercise of stock options</t>
  </si>
  <si>
    <t>Stock-based compensation expense</t>
  </si>
  <si>
    <t>Payment of stock-based restricted and performance shares</t>
  </si>
  <si>
    <t>Other</t>
  </si>
  <si>
    <t>Balance at Mar. 31, 2019</t>
  </si>
  <si>
    <t>Shares tendered for taxes on stock-based compensation</t>
  </si>
  <si>
    <t>Balance at Dec. 31, 2018</t>
  </si>
  <si>
    <t>Balance at Sep. 30, 2019</t>
  </si>
  <si>
    <t>Balance at Mar. 31, 2020</t>
  </si>
  <si>
    <t>Balance at Dec. 31, 2019</t>
  </si>
  <si>
    <t>CONDENSED CONSOLIDATED STATEMENTS OF SHAREHOLDERS' EQUITY (Parenthetical) - USD ($) $ in Millions</t>
  </si>
  <si>
    <t>Statement Of Stockholders Equity [Abstract]</t>
  </si>
  <si>
    <t>Employee pension and postretirement benefits, tax</t>
  </si>
  <si>
    <t>Cash dividends declared per share on common stock (in dollars per share)</t>
  </si>
  <si>
    <t>CONDENSED CONSOLIDATED STATEMENTS OF CASH FLOWS - USD ($) $ in Millions</t>
  </si>
  <si>
    <t>Operating activities:</t>
  </si>
  <si>
    <t>Depreciation and amortization</t>
  </si>
  <si>
    <t>Deferred income taxes</t>
  </si>
  <si>
    <t>(Gain) loss on sale of assets</t>
  </si>
  <si>
    <t>Foreign currency transaction (gains) losses</t>
  </si>
  <si>
    <t>Debt extinguishment expense</t>
  </si>
  <si>
    <t>Other non-cash adjustments</t>
  </si>
  <si>
    <t>Changes in operating assets and liabilities</t>
  </si>
  <si>
    <t>Net cash provided by operating activities</t>
  </si>
  <si>
    <t>Investing activities:</t>
  </si>
  <si>
    <t>Additions to property, plant and equipment</t>
  </si>
  <si>
    <t>Additions to equipment held for rental</t>
  </si>
  <si>
    <t>Proceeds from sale of equipment held for rental</t>
  </si>
  <si>
    <t>Other investing activities</t>
  </si>
  <si>
    <t>Net cash used by investing activities</t>
  </si>
  <si>
    <t>Financing activities:</t>
  </si>
  <si>
    <t>Proceeds from issuance of debt (original maturities greater than three months)</t>
  </si>
  <si>
    <t>Repayments of debt (original maturities greater than three months)</t>
  </si>
  <si>
    <t>Debt extinguishment and issuance costs</t>
  </si>
  <si>
    <t>Dividends paid</t>
  </si>
  <si>
    <t>Proceeds from exercise of stock options</t>
  </si>
  <si>
    <t>Other financing activities</t>
  </si>
  <si>
    <t>Net cash used by financing activities</t>
  </si>
  <si>
    <t>Effect of exchange rate changes on cash</t>
  </si>
  <si>
    <t>Decrease in cash and cash equivalents</t>
  </si>
  <si>
    <t>Cash and cash equivalents at beginning of period</t>
  </si>
  <si>
    <t>Cash and cash equivalents at end of period</t>
  </si>
  <si>
    <t>Supplemental disclosures:</t>
  </si>
  <si>
    <t>Cash paid for interest</t>
  </si>
  <si>
    <t>Cash paid for income taxes</t>
  </si>
  <si>
    <t>Cash paid for operating lease liabilities</t>
  </si>
  <si>
    <t>Operating right-of-use assets obtained</t>
  </si>
  <si>
    <t>Basis of Presentation</t>
  </si>
  <si>
    <t>Organization Consolidation And Presentation Of Financial Statements [Abstract]</t>
  </si>
  <si>
    <t xml:space="preserve">1.
Basis of Presentation In the opinion of management, the accompanying unaudited Condensed Consolidated Financial Statements contain all adjustments (which include normal recurring adjustments, unless otherwise noted) necessary to present fairly the financial position, results of operations and cash flows for the periods presented. Certain information and footnote disclosures normally included in financial statements prepared in accordance with generally accepted accounting principles in the United States (U.S. GAAP) have been condensed or omitted pursuant to the rules and regulations of the U.S. Securities and Exchange Commission. These Condensed Consolidated Financial Statements should be read in conjunction with the audited financial statements and notes thereto included in the Annual Report on Form 10-K of Oshkosh Corporation for the year ended September 30, 2019. The interim results are not necessarily indicative of results for the full year. “Oshkosh” refers to Oshkosh Corporation not including its subsidiaries and “the Company” refers to Oshkosh Corporation and its subsidiaries. </t>
  </si>
  <si>
    <t>New Accounting Standards</t>
  </si>
  <si>
    <t>Accounting Policies [Abstract]</t>
  </si>
  <si>
    <t>2.
New Accounting Standards In February 2016, the Financial Accounting Standards Board (FASB) issued ASU 2016-02, Leases (Topic 842) (Accounting Standards Codification (ASC) 840) The new standard provided a number of optional practical expedients for transition. The Company elected to adopt the standard using the package of practical expedients, which allowed the Company not to reassess prior conclusions about lease identification, lease classification and initial direct costs. In addition, the new guidance provides practical expedients for an entity’s ongoing lessee accounting. The Company has elected not to separate payments for lease components from payments for non-lease components for any classes of assets. The Company has elected the short-term lease recognition exemption for all leases that qualify, which means ROU assets and lease liabilities are not recognized for leases with an initial term of twelve months or less. The most significant quantitative effect of adoption relates to the recognition of ROU assets and lease liabilities on the balance sheet for operating leases. The adoption did not have a material impact on the Company’s results of operations or cash flows. The cumulative effect of initially applying the new leasing guidance to the Company’s Condensed Consolidated Financial Statements as of October 1, 2019 was as follows (in millions):
Balance as of September 30, 2019
Cumulative Impact from Adopting New Lease Standard
Balance as of October 1, 2019
Assets
Other current assets
$
78.9
$
(0.5
)
$
78.4
Total current assets
3,408.3
(0.5
)
3,407.8
Other long-term assets
156.4
179.5
335.9
Total assets
5,566.3
179.0
5,745.3
Liabilities and Shareholders’ Equity
Other current liabilities
$
307.3
$
46.4
$
353.7
Total current liabilities
1,741.9
46.4
1,788.3
Other long-term liabilities
405.6
132.6
538.2
Total liabilities and shareholders' equity
5,566.3
179.0
5,745.3
See Note 12 of the Notes to Condensed Consolidated Financial Statements for additional information regarding the Company’s accounting for leases. Standards not yet adopted In June 2016, the FASB issued ASU 2016-13, Financial Instruments - Credit Losses (Topic 326), Measurement of Credit Losses on Financial Instruments In January 2017, the FASB issued ASU 2017-04, Intangibles - Goodwill and Other (Topic 350), Simplifying the Test for Goodwill Impairment In August 2018, the FASB issued ASU 2018-15, Intangibles - Goodwill and Other - Internal-Use Software (Subtopic 350-40): Customer’s Accounting for Implementation Costs Incurred in a Cloud Computing Arrangement That Is a Service Contract In December 2019, the FASB issued ASU 2019-12, Income Taxes (Topic 740) , Simplifying the Accounting for Income Taxes . The standard simplifies the accounting for income taxes by removing certain exceptions to the general principles in ASC 740 such as recognizing deferred taxes for equity investments, the incremental approach to performing intraperiod tax allocation and calculating income taxes in interim periods . The standard also simplif ies accounting for income taxes under U.S. GAAP by clarifying and amending existing guidance , including the recognition of deferred taxes for goodwill , the a llocati on of taxes to members of a consolidated group and requiring that an entity reflect the effect of enacted changes in tax laws or rates in the annual effective tax rate computation in the interim period that includes the enactment date . The Company will be required to adopt ASU 2019-12 as of October 1, 2021. Early adoption is permitted. The Company is currently evaluating the impact of 2019-12 on the Company’s consolidated financial statements.</t>
  </si>
  <si>
    <t>Revenue Recognition</t>
  </si>
  <si>
    <t>Sales And Revenue Recognition [Abstract]</t>
  </si>
  <si>
    <t>3.
Revenue Recognition The defense segment recognizes revenue on its performance obligations that are satisfied over time by measuring progress using the cost-to-cost method of percentage-of-completion because it best depicts the transfer of control to the customer. Under the cost-to-cost method of percentage-of-completion, the defense segment measures progress based on the ratio of costs incurred to date to total estimated costs for the performance obligation. The Company recognizes changes in estimated sales or costs and the resulting profit or loss on a cumulative basis. Cumulative estimate-at-completion adjustments represent the cumulative effect of the changes on prior periods. If a loss is expected on a performance obligation, the complete estimated loss is recorded in the period in which the loss is identified. There is significant judgment involved in estimating sales and costs within the defense segment. Each contract is evaluated at contract inception to identify risks and estimate revenue and costs. In performing this evaluation, the defense segment considers risks of contract performance such as technical requirements, schedule, duration and key contract dependencies. These considerations are then factored into the Company’s estimated revenue and costs. Preliminary contract estimates are subject to change throughout the duration of the contract as additional information becomes available that impacts risks and estimated revenue and costs. In addition, as contract modifications (e.g., new orders) are received, the additional units are factored into the overall contract estimate of costs and transaction price. Contract adjustments resulted in increases within the defense segment as follows (in millions, except for per share amounts):
Three Months Ended March 31,
Six Months Ended March 31,
2020
2019
2020
2019
Net sales
$
15.6
$
18.0
$
24.8
$
49.6
Operating income
10.6
11.3
14.6
41.6
Net income
7.6
8.7
10.4
31.9
Diluted earnings per share
$
0.11
$
0.13
$
0.15
$
0.45
Disaggregation of Revenue The table below presents consolidated net sales disaggregated by segment and timing of revenue recognition (in millions):
Three Months Ended March 31, 2020
Access equipment
Defense
Fire &amp; emergency
Commercial
Corporate and intersegment eliminations
Total
Point in time
$
670.8
$
0.4
$
242.9
$
118.1
$
(4.3
)
$
1,027.9
Over time
22.2
614.6
12.7
118.6
0.7
768.8
$
693.0
$
615.0
$
255.6
$
236.7
$
(3.6
)
$
1,796.7
Three Months Ended March 31, 2019
Access equipment
Defense
Fire &amp; emergency
Commercial
Corporate and intersegment eliminations
Total
Point in time
$
968.9
$
1.4
$
274.3
$
148.1
$
(5.2
)
$
1,387.5
Over time
18.7
485.3
8.9
89.8
—
602.7
$
987.6
$
486.7
$
283.2
$
237.9
$
(5.2
)
$
1,990.2
Six Months Ended March 31, 2020
Access equipment
Defense
Fire &amp; emergency
Commercial
Corporate and intersegment eliminations
Total
Point in time
$
1,366.1
$
0.9
$
494.9
$
237.5
$
(7.4
)
$
2,092.0
Over time
44.8
1,107.2
23.1
223.4
1.3
1,399.8
$
1,410.9
$
1,108.1
$
518.0
$
460.9
$
(6.1
)
$
3,491.8
Six Months Ended March 31, 2019
Access equipment
Defense
Fire &amp; emergency
Commercial
Corporate and intersegment eliminations
Total
Point in time
$
1,776.7
$
1.7
$
565.2
$
269.3
$
(10.1
)
$
2,602.8
Over time
37.4
949.1
13.5
190.8
—
1,190.8
$
1,814.1
$
950.8
$
578.7
$
460.1
$
(10.1
)
$
3,793.6
See Note 20 of the Notes to Condensed Consolidated Financial Statements for further disaggregated sales information. Contract Assets and Contract Liabilities The Company is generally entitled to bill its customers upon satisfaction of its performance obligations, with the exception of its long-term contracts in the defense segment which typically allow for billing upon acceptance of the finished good, advance payments from customers primarily within the fire &amp; emergency segment and extended warranties that are usually billed in advance of the warranty coverage period. Customer payment is usually received shortly after billing and payment terms generally do not exceed one year. With the exception of the fire &amp; emergency segment, the Company’s contracts typically do not contain a significant financing component. In the fire &amp; emergency segment, customers earn interest on customer advances at a rate determined in a separate financing transaction between the fire &amp; emergency segment and the customer at contract inception. Interest due on customer advances of $4.0 million and $7.2 million was recorded in “Interest expense” in the Condensed Consolidated Statements of Income for the three and six months ended March 31, 2020, respectively, and $3.7 million and $7.3 million for the three and six months ended March 31, 2019, respectively. The timing of billing does not always match the timing of revenue recognition. In instances where a customer pays consideration in advance or when the Company is entitled to bill a customer in advance of recognizing the related revenue, the Company records a contract liability within “Customer advances”, “Other current liabilities” or “Other long-term liabilities” in the Condensed Consolidated Balance Sheet. Total contract liabilities were $701.0 million as of March 31, 2020, of which $593.0 million, $56.7 million and $51.3 million was included in “Customer advances”, “Other current liabilities” and “Other long-term liabilities”, respectively. Total contract liabilities were $512.5 million as of September 30, 2019, of which $382.0 million, $78.2 million and $52.3 million was included in “Customer advances”, “Other current liabilities” and “Other long-term liabilities”, respectively. The Company reduces contract liabilities when revenue is recognized. The Company recognized $117.7 million and $290.6 million of revenue that was recorded as a contract liability as of the beginning of the period during the three and six months ended March 31, 2020. The Company recognized $237.4 million and $473.4 million of revenue that was recorded as a contract liability as of the beginning of the period during the three and six months ended March 31, 2019. In instances where the Company recognizes revenue prior to having an unconditional right to payment, the Company records a contract asset within “Unbilled receivables, net” in the Condensed Consolidated Balance Sheet. The Company reduces contract assets when the Company has an unconditional right to payment. The Company periodically assesses its contract assets for impairment. Contract assets and liabilities are determined on a net basis for each contract. The Company did not record any impairment losses on contracts from customers during the three and six months ended March 31, 2020 and 2019, respectively. See Note 8 of the Notes to Condensed Consolidated Financial Statements for additional information on the Company’s receivable balances. The Company offers a variety of service-type warranties, including optionally priced extended warranty programs. Outstanding balances related to service-type warranties are included within contract liabilities disclosed above. Revenue related to service warranties is deferred until after the expiration of the standard warranty period. The revenue is then recognized in income over the term of the extended warranty period in proportion to the costs that are expected to be incurred. Changes in the Company’s service-type warranties were as follows (in millions):
Six Months Ended March 31,
2020
2019
Balance at beginning of period
$
68.2
$
30.7
Adoption of ASC 606
—
35.7
Deferred revenue for new service warranties
11.8
12.8
Amortization of deferred revenue
(14.2
)
(12.5
)
Changes in liability for pre-existing warranties, net
—
0.1
Foreign currency translation
0.1
(0.3
)
Balance at end of period
$
65.9
$
66.5
Classification of service-type warranties in the Condensed Consolidated Balance Sheets consisted of the following (in millions):
March 31,
September 30,
2020
2019
Other current liabilities
$
26.4
$
27.8
Other long-term liabilities
39.5
40.4
$
65.9
$
68.2
Remaining Performance Obligations As of March 31, 2020, the Company had unsatisfied performance obligations for contracts with an original duration greater than one year totaling $4.96 billion, of which $1.87 billion is expected to be satisfied and revenue recognized in the remaining six months of fiscal 2020, $2.71 billion is expected to be satisfied and revenue recognized in fiscal 2021 and $380.1 million is expected to be satisfied and revenue recognized beyond fiscal 2021.</t>
  </si>
  <si>
    <t>Stock-Based Compensation</t>
  </si>
  <si>
    <t>Disclosure Of Compensation Related Costs Sharebased Payments [Abstract]</t>
  </si>
  <si>
    <t>4.
Stock-Based Compensation In February 2017, the Company’s shareholders approved the 2017 Incentive Stock and Awards Plan (the “2017 Stock Plan”). The 2017 Stock Plan replaced the 2009 Incentive Stock and Awards Plan (as amended, the “2009 Stock Plan”). While no new awards will be granted under the 2009 Stock Plan, awards previously made under that plan that were outstanding as of the approval date of the 2017 Stock Plan will remain outstanding and continue to be governed by the provisions of that plan. At March 31, 2020, the Company had reserved 5,810,640 shares of Common Stock available for issuance to provide for the exercise of outstanding stock options and the issuance of Common Stock under incentive compensation awards, including awards issued prior to the effective date of the 2017 Stock Plan. The Company recognizes stock-based compensation expense over the requisite service period for vesting of an award, or to an employee’s eligible retirement date, if earlier and applicable. Total stock-based compensation expense, including cash-based liability awards, for the three and six months ended March 31, 2020 was $7.2 million ($6.4 million net of tax) and $17.9 million ($15.7 million net of tax), respectively. Total stock-based compensation expense, including cash-based liability awards, for the three and six months ended March 31, 2019 was $8.3 million ($6.7 million net of tax) and $15.9 million ($13.2 million net of tax), respectively.</t>
  </si>
  <si>
    <t>Employee Benefit Plans</t>
  </si>
  <si>
    <t>Defined Benefit Pension Plans And Defined Benefit Postretirement Plans Disclosure [Abstract]</t>
  </si>
  <si>
    <t>5.
Employee Benefit Plans Components of net periodic pension benefit cost were as follows (in millions):
Three Months Ended March 31,
Six Months Ended March 31,
2020
2019
2020
2019
Components of net periodic benefit cost
Service cost
$
2.6
$
2.4
$
5.1
$
4.8
Interest cost
4.3
4.7
8.6
9.4
Expected return on plan assets
(5.2
)
(5.0
)
(10.3
)
(10.0
)
Amortization of prior service cost (benefit)
0.4
0.5
0.8
0.9
Curtailment
—
1.2
—
1.2
Amortization of net actuarial loss (gain)
0.8
0.1
1.6
0.1
Expenses paid
1.0
0.6
2.0
1.2
Net periodic benefit cost
$
3.9
$
4.5
$
7.8
$
7.6
Components of net periodic other post-employment benefit cost were as follows (in millions):
Three Months Ended March 31,
Six Months Ended March 31,
2020
2019
2020
2019
Components of net periodic benefit cost
Service cost
$
0.8
$
0.7
$
1.7
$
1.5
Interest cost
0.4
0.5
0.8
1.0
Amortization of prior service cost (benefit)
(0.3
)
(0.3
)
(0.5
)
(0.7
)
Amortization of net actuarial loss (gain)
—
—
(0.1
)
(0.1
)
Net periodic benefit cost
$
0.9
$
0.9
$
1.9
$
1.7
Components of net periodic benefit cost other than “Service cost” and “Expenses paid” are included in “Miscellaneous, net” in the Condensed Consolidated Statements of Income. Administrative expense for the three and six months ended March 31, 2019, which was previously included in “Service cost”, is now reported in “Expenses paid” to improve the comparability between the periods.</t>
  </si>
  <si>
    <t>Income Taxes</t>
  </si>
  <si>
    <t>Income Tax Disclosure [Abstract]</t>
  </si>
  <si>
    <t>6.
Income Taxes The Company recorded income tax expense of $38.3 million for the three months ended March 31, 2020, or 35.8% of pre-tax income, compared to $36.2 million, or 21.9% of pre-tax income, for the three months ended March 31, 2019. Results for the three months ended March 31, 2020 were unfavorably impacted by $11.1 million of net discrete tax charges, including an $11.4 million charge related to a valuation allowance recorded against certain foreign net deferred tax assets in Europe and a $1.2 million benefit related to employee stock-based compensation payments. Results for the three months ended March 31, 2019 were favorably impacted by $0.2 million of net discrete tax benefits, including a $1.5 million benefit related to receiving tax incentives in a foreign jurisdiction and a $1.3 million charge related to remeasuring deferred tax assets and liabilities in response to a corporate tax rate change in a foreign jurisdiction. The Company recorded income tax expense of $59.0 million for the six months ended March 31, 2020, or 28.9% of pre-tax income, compared to $75.9 million, or 24.3% of pre-tax income, for the six months ended March 31, 2019. Results for the six months ended March 31, 2020 were unfavorably impacted by $10.0 million of net discrete tax charges, including an $11.4 million charge related to a valuation allowance recorded against certain foreign net deferred tax assets in Europe and a $2.7 million benefit related to employee stock-based compensation payments. Results for the six months ended March 31, 2019 were unfavorably impacted by $7.1 million of net discrete tax charges, including $6.2 million of tax charges related to uncertain tax position reserves, a $1.5 million benefit related to receiving tax incentives in a foreign jurisdiction, a $1.3 million charge related to remeasuring deferred tax assets and liabilities in response to a corporate tax rate change in a foreign jurisdiction and a $0.8 million charge related to adjustments to the repatriation tax required under the U.S. Tax Cuts and Jobs Act. The Company’s liability for gross unrecognized tax benefits, excluding related interest and penalties, was $106.5 million and $97.3 million as of March 31, 2020 and September 30, 2019, respectively. As of March 31, 2020, net unrecognized tax benefits, excluding interest and penalties, of $21.7 million would affect the Company’s net income if recognized. The Company recognizes accrued interest and penalties, if any, related to unrecognized tax benefits in the “Provision for income taxes” in the Condensed Consolidated Statements of Income. During the six months ended March 31, 2020 and 2019, the Company recognized a benefit of $0.7 million and expense of $0.6 million, respectively, related to interest and penalties. At March 31, 2020, the Company had accruals for the payment of interest and penalties of $5.1 million. During the next twelve months, it is reasonably possible that federal, state and foreign tax audit resolutions could reduce net unrecognized tax benefits by approximately $7.3 million because the Company’s tax positions are sustained on audit, the Company agrees to their disallowance or the statutes of limitations close.</t>
  </si>
  <si>
    <t>Earnings Per Share</t>
  </si>
  <si>
    <t>Earnings Per Share [Abstract]</t>
  </si>
  <si>
    <t>7.
Earnings Per Share The reconciliation of basic weighted-average shares outstanding to diluted weighted-average shares outstanding was as follows:
Three Months Ended March 31,
Six Months Ended March 31,
2020
2019
2020
2019
Basic weighted-average common shares outstanding
68,281,213
70,042,761
68,189,216
70,761,437
Dilutive stock options and other equity-based compensation awards
590,811
714,033
717,059
675,685
Diluted weighted-average common shares outstanding
68,872,024
70,756,794
68,906,275
71,437,122
Options not included in the computation of diluted earnings per share attributable to common shareholders because they would have been anti-dilutive were as follows:
Three Months Ended March 31,
Six Months Ended March 31,
2020
2019
2020
2019
Stock options
511,881
608,698
514,069
775,894</t>
  </si>
  <si>
    <t>Receivables</t>
  </si>
  <si>
    <t>Receivables [Abstract]</t>
  </si>
  <si>
    <t>8.
Receivables Receivables consisted of the following (in millions):
March 31, 2020
September 30, 2019
Trade receivables - U.S. government
$
129.9
$
61.8
Trade receivables - other
717.2
997.7
Finance receivables
45.2
13.1
Notes receivable
—
0.4
Other receivables
31.9
32.0
924.2
1,105.0
Less allowance for doubtful accounts
(13.0
)
(11.3
)
$
911.2
$
1,093.7
Classification of receivables in the Condensed Consolidated Balance Sheets consisted of the following (in millions):
March 31, 2020
September 30, 2019
Current receivables
$
873.8
$
1,082.3
Long-term receivables
37.4
11.4
$
911.2
$
1,093.7
Changes in the Company’s allowance for doubtful accounts by type of receivable were as follows (in millions):
Three Months Ended March 31, 2020
Three Months Ended March 31, 2019
Finance Receivables
Notes Receivable
Trade and Other Receivables
Total
Finance Receivables
Notes Receivable
Trade and Other Receivables
Total
Allowance at beginning of period
$
2.0
$
0.4
$
7.3
$
9.7
$
2.7
$
—
$
7.8
$
10.5
Provision for doubtful accounts, net of recoveries
1.1
—
2.8
3.9
(0.3
)
—
1.1
0.8
Charge-off of accounts
—
(0.4
)
(0.2
)
(0.6
)
—
—
(0.1
)
(0.1
)
Allowance at end of period
$
3.1
$
—
$
9.9
$
13.0
$
2.4
$
—
$
8.8
$
11.2
Six Months Ended March 31, 2020
Six Months Ended March 31, 2019
Finance Receivables
Notes Receivable
Trade and Other Receivables
Total
Finance Receivables
Notes Receivable
Trade and Other Receivables
Total
Allowance at beginning of period
$
2.2
$
0.4
$
8.7
$
11.3
$
2.8
$
—
$
7.1
$
9.9
Provision for doubtful accounts, net of recoveries
0.9
—
1.4
2.3
(0.4
)
—
1.8
1.4
Charge-off of accounts
—
(0.4
)
(0.2
)
(0.6
)
—
—
(0.1
)
(0.1
)
Allowance at end of period
$
3.1
$
—
$
9.9
$
13.0
$
2.4
$
—
$
8.8
$
11.2</t>
  </si>
  <si>
    <t>Inventories</t>
  </si>
  <si>
    <t>Inventory Disclosure [Abstract]</t>
  </si>
  <si>
    <t>9.
Inventories Inventories consisted of the following (in millions):
March 31, 2020
September 30, 2019
Raw materials
$
724.6
$
676.0
Partially finished products
330.5
244.2
Finished products
708.0
433.0
Inventories at FIFO cost
1,763.1
1,353.2
Less: Excess of FIFO cost over LIFO cost
(107.2
)
(104.0
)
$
1,655.9
$
1,249.2</t>
  </si>
  <si>
    <t>Property, Plant and Equipment</t>
  </si>
  <si>
    <t>Property Plant And Equipment [Abstract]</t>
  </si>
  <si>
    <t xml:space="preserve">10.
Property, Plant and Equipment Property, plant and equipment consisted of the following (in millions):
March 31, 2020
September 30, 2019
Land and land improvements
$
62.8
$
55.8
Buildings
363.5
325.8
Machinery and equipment
718.7
701.0
Software and related costs
165.8
181.2
Equipment on operating lease to others
20.0
39.5
Construction in progress
25.6
57.6
1,356.4
1,360.9
Less accumulated depreciation
(804.7
)
(787.3
)
$
551.7
$
573.6
Depreciation expense was $20.4 million and $18.7 million for the three months ended March 31, 2020 and 2019, respectively. Depreciation expense was $40.7 million and $37.8 million for the six months ended March 31, 2020 and 2019, respectively. Capitalized interest was insignificant for all reported periods. Equipment on operating lease to others represents the cost of equipment shipped to customers for whom the Company has guaranteed the residual value and equipment on short-term leases. These transactions are accounted for as operating leases with the related assets capitalized and depreciated over their estimated economic lives of five to ten years. Cost less accumulated depreciation for equipment on operating lease at March 31, 2020 and September 30, 2019 was $17.9 million and $31.3 million, respectively. </t>
  </si>
  <si>
    <t>Goodwill and Purchased Intangible Assets</t>
  </si>
  <si>
    <t>Goodwill And Intangible Assets Disclosure [Abstract]</t>
  </si>
  <si>
    <t>11. Goodwill and Purchased Intangible Assets Goodwill and other indefinite-lived intangible assets are not amortized but are reviewed for impairment annually or more frequently if potential interim indicators exist that could result in impairment. The Company performs its annual impairment test in the fourth quarter of its fiscal year. The following table presents changes in goodwill during the six months ended March 31, 2020 (in millions):
Access equipment
Fire &amp; emergency
Commercial
Total
Net goodwill at September 30, 2019
$
868.8
$
106.1
$
20.8
$
995.7
Foreign currency translation
0.3
—
(0.1
)
0.2
Net goodwill at March 31, 2020
$
869.1
$
106.1
$
20.7
$
995.9
The following table presents details of the Company’s goodwill allocated to the reportable segments (in millions):
March 31, 2020
September 30, 2019
Gross
Accumulated Impairment
Net
Gross
Accumulated Impairment
Net
Access equipment
$
1,801.2
$
(932.1
)
$
869.1
$
1,800.9
$
(932.1
)
$
868.8
Fire &amp; emergency
108.1
(2.0
)
106.1
108.1
(2.0
)
106.1
Commercial
196.6
(175.9
)
20.7
196.7
(175.9
)
20.8
$
2,105.9
$
(1,110.0
)
$
995.9
$
2,105.7
$
(1,110.0
)
$
995.7
Details of the Company’s total purchased intangible assets are as follows (in millions):
March 31, 2020
Weighted- Average Life (in years)
Gross
Accumulated Amortization
Net
Amortizable intangible assets:
Distribution network
39.1
$
55.4
$
(33.1
)
$
22.3
Technology-related
11.9
104.7
(102.9
)
1.8
Customer relationships
12.8
554.8
(544.0
)
10.8
Other
16.1
16.4
(15.0
)
1.4
14.7
731.3
(695.0
)
36.3
Non-amortizable trade names
387.6
—
387.6
$
1,118.9
$
(695.0
)
$
423.9
September 30, 2019
Weighted- Average Life (in years)
Gross
Accumulated Amortization
Net
Amortizable intangible assets:
Distribution network
39.1
$
55.4
$
(32.3
)
$
23.1
Technology-related
11.9
104.7
(102.6
)
2.1
Customer relationships
12.8
554.8
(536.8
)
18.0
Other
16.1
16.3
(14.9
)
1.4
14.7
731.2
(686.6
)
44.6
Non-amortizable trade names
387.7
—
387.7
$
1,118.9
$
(686.6
)
$
432.3
The estimated future amortization expense of purchased intangible assets for the remainder of fiscal 2020 and the five years succeeding September 30, 2020 are as follows: 2020 (remaining six months) - $2.7 million; 2021 - $5.3 million; 2022 - $4.9 million; 2023 - $3.5 million; 2024 - $1.7 million; and 2025 - $1.5 million.</t>
  </si>
  <si>
    <t>Leases</t>
  </si>
  <si>
    <t>Leases [Abstract]</t>
  </si>
  <si>
    <t>1 2 .
Leases The Company leases certain real estate, information technology equipment, warehouse equipment, vehicles and other equipment almost exclusively through operating leases. The Company determines whether an arrangement contains a lease at inception. A lease liability and corresponding ROU asset are recognized for qualifying leased assets based on the present value of fixed and certain index based lease payments at lease commencement. Variable payments, which are generally determined based on the usage rate of the underlying asset, are excluded from the present value of lease payments and are recognized in the period in which the payment is made. To determine the present value of lease payments, the Company uses the stated interest rate in the lease, when available, or more commonly a secured incremental borrowing rate that reflects risk, term and economic environment in which the lease is denominated. The incremental borrowing rate is determined using a portfolio approach based on the current rate of interest that the Company would have to pay to borrow an amount equal to the lease payments on a collateralized basis over a similar term. The Company has elected not to separate payments for lease components from payments for non-lease components in contracts that contain both components. Lease agreements may include options to extend or terminate the lease. Those options that are reasonably certain of exercise at lease commencement have been included in the term of the lease used to recognize the ROU assets and lease liabilities. The lease term of the Company’s real estate and equipment leases extend up to 29 years and 16 years, respectively. The Company has elected not to recognize ROU assets or lease liabilities for leases with a term of twelve months or less. Expense is recognized on a straight-line basis over the lease term for operating leases. The Company’s finance leases are not significant. The components of lease costs were as follows (in millions):
Three Months Ended March 31, 2020
Six Months Ended March 31, 2020
Operating lease cost
$
15.0
$
28.8
Variable lease cost
4.7
8.5
Short-term lease cost
0.7
1.8
Supplemental information related to operating leases was as follows (in millions):
Balance Sheet Classification
March 31, 2020
Operating leases
Lease ROU assets
Other long-term assets
$
177.3
Current lease liabilities
Other current liabilities
48.9
Long-term lease liabilities
Other long-term liabilities
131.2
Weighted average remaining lease term
6 years
Weighted average discount rates
3.0
% The table below presents the ROU asset balance for operating leases disaggregated by segment and type of lease (in millions):
March 31, 2020
Access equipment
Defense
Fire &amp; emergency
Commercial
Corporate and intersegment eliminations
Total
Real estate leases
$
76.1
$
29.8
$
7.7
$
20.2
$
8.5
$
142.3
Equipment leases
9.0
5.4
2.9
2.7
15.0
35.0
$
85.1
$
35.2
$
10.6
$
22.9
$
23.5
$
177.3
Maturities of operating lease liabilities at March 31, 2020 and minimum payments for operating leases (under ASC 842) having initial or remaining non-cancelable terms in excess of one year were as follows (in millions):
Amounts due in
Remaining six months of 2020
$
27.2
2021
46.5
2022
33.1
2023
24.8
2024
16.6
2025
12.5
Thereafter
35.3
Total lease payments
196.0
Less: imputed interest
(15.9
)
Present value of lease liability
$
180.1
At September 30, 2019, future minimum operating lease payments (under ASC 840) were as follows (in millions):
Amounts due in
2020
$
34.0
2021
26.7
2022
15.9
2023
11.3
2024
7.1
Thereafter
11.7</t>
  </si>
  <si>
    <t>Credit Agreements</t>
  </si>
  <si>
    <t>Debt Disclosure [Abstract]</t>
  </si>
  <si>
    <t>13. The Company was obligated under the following debt instruments (in millions):
March 31, 2020
Principal
Debt Issuance Costs
Debt, Net
Senior Term Loan
$
225.0
$
(0.4
)
$
224.6
4.600% Senior Notes due May 2028
300.0
(3.2
)
296.8
3.100% Senior Notes due March 2030
300.0
(4.0
)
296.0
$
825.0
$
(7.6
)
$
817.4
Other short-term debt
$
4.9
September 30, 2019
Principal
Debt Issuance Costs
Debt, Net
Senior Term Loan
$
275.0
$
(0.6
)
$
274.4
5.375% Senior Notes due March 2025
250.0
(2.0
)
248.0
4.600% Senior Notes due May 2028
300.0
(3.4
)
296.6
$
825.0
$
(6.0
)
$
819.0
On April 3, 2018, the Company entered into a Second Amended and Restated Credit Agreement with various lenders (the “Credit Agreement”). The Credit Agreement provides for (i) an unsecured revolving credit facility (the “Revolving Credit Facility”) that matures in April 2023 with an initial maximum aggregate amount of availability of $850 million and (ii) an unsecured $325 million term loan (the “Term Loan”) due in quarterly principal installments of $4.1 million commencing September 30, 2019 with a balloon payment of $264.1 million due at maturity in April 2023. The Company has prepaid all required quarterly principal installments and $39.1 million of the balloon payment on the Term Loan. At March 31, 2020, outstanding letters of credit of $62.2 million reduced available capacity under the Revolving Credit Facility to $787.8 million. Under the Credit Agreement, the Company is obligated to pay (i) an unused commitment fee ranging from 0.125% to 0.275% per annum of the average daily unused portion of the aggregate revolving credit commitments under the Credit Agreement and (ii) a fee ranging from 0.563% to 1.75% per annum of the maximum amount available to be drawn for each letter of credit issued and outstanding under the Credit Agreement. Borrowings under the Credit Agreement bear interest at a variable rate equal to (i) LIBOR plus a specified margin, which may be adjusted upward or downward depending on whether certain criteria are satisfied, or (ii) for dollar-denominated loans only, the base rate (which is the highest of (a) the administrative agent’s prime rate, (b) the federal funds rate plus 0.50% or (c) the sum of 1% plus one-month LIBOR) plus a specified margin, which may be adjusted upward or downward depending on whether certain criteria are satisfied. At March 31, 2020, the interest spread on the Revolving Credit Facility and Term Loan was 125 basis points. The weighted-average interest rate on borrowings outstanding under the Term Loan at March 31, 2020 was 2.24%. The Credit Agreement contains various restrictions and covenants, including requirements that the Company maintain certain financial ratios at prescribed levels and restrictions, subject to certain exceptions, on the ability of the Company and certain of its subsidiaries to consolidate or merge, create liens, incur additional indebtedness, and dispose of substantially all assets. The Credit Agreement contains the following financial covenants:
•
Leverage Ratio: A maximum leverage ratio (defined as, with certain adjustments, the ratio of the Company’s consolidated indebtedness to consolidated net income before interest, taxes, depreciation, amortization, non-cash charges and certain other items (EBITDA)) as of the last day of any fiscal quarter of 3.75 to 1.00.
•
Interest Coverage Ratio: A minimum interest coverage ratio (defined as, with certain adjustments, the ratio of the Company’s consolidated EBITDA to the Company’s consolidated cash interest expense) as of the last day of any fiscal quarter of 2.50 to 1.00. The Company was in compliance with the financial covenants contained in the Credit Agreement as of March 31, 2020. In March 2015, the Company issued $250.0 million of 5.375% unsecured senior notes due March 1, 2025 (the “2025 Senior Notes”). In May 2018, the Company issued $300.0 million of 4.600% unsecured senior notes due May 15, 2028 (the “2028 Senior Notes”). The Company used the net proceeds from the sale of the 2028 Senior Notes to repay certain outstanding notes of the Company and to pre-pay $49.2 million of quarterly principal installment payments under the Term Loan. On February 26, 2020, the Company issued $300.0 million of 3.100% unsecured senior notes due March 1, 2030 (the “2030 Senior Notes”) at a discount of $1.2 million. The Company used a portion of the net proceeds from the sale of the 2030 Senior Notes to redeem all of the outstanding 2025 Senior Notes. The Company used the remaining net proceeds to pre-pay all outstanding future quarterly principal installments, as well as pay down a portion of the balloon payment due at maturity on the Term Loan. The Company recognized approximately $8.5 million of expense associated with the Senior Notes transaction, comprised of unamortized debt issuance costs and call premium costs on the 2025 Senior Notes. Expenses related to the transaction are included in interest expense. Additionally, approximately $2.9 million of debt issuance costs were capitalized to long-term debt in connection with the transaction. The 2028 Senior Notes and the 2030 Senior Notes were issued pursuant to an indenture (the “Indenture”) between the Company and a trustee. The Indenture contains customary affirmative and negative covenants. The Company has the option to redeem the 2028 and 2030 Senior Notes at any time for a premium. In September 2019, the Company entered into a 220.0 million Chinese renminbi uncommitted line of credit to provide short-term finance support to operations in China. There was 35.0 million Chinese renminbi ($4.9 million) outstanding on the uncommitted line of credit at March 31, 2020. The line of credit carries a variable interest rate that is set by the lender, which was 3.5% at March 31, 2020. The fair value of the long-term debt is estimated based upon Level 2 inputs to reflect market rate of the Company’s debt. At March 31, 2020, the fair value of the 2028 Senior Notes and the 2030 Senior Notes was estimated to be $288 million ($322 million at September 30, 2019) and $295 million, respectively. The fair value of the Term Loan approximated book value at both March 31, 2020 and September 30, 2019. See Note 19 of the Notes to Condensed Consolidated Financial Statements for the definition of a Level 2 input.</t>
  </si>
  <si>
    <t>Warranties</t>
  </si>
  <si>
    <t>Product Warranties Disclosures [Abstract]</t>
  </si>
  <si>
    <t>1 4 .
Warranties The Company’s products generally carry explicit warranties that extend from six months to five years, based on terms that are generally accepted in the marketplace. Selected components (such as engines, transmissions, tires, etc.) included in the Company’s end products may include manufacturers’ warranties. These manufacturers’ warranties are generally passed on to the end customer of the Company’s products, and the customer would generally deal directly with the component manufacturer. Provisions for estimated warranty and other related costs are recorded at the time of sale and are periodically adjusted to reflect actual experience. Certain warranty and other related claims involve matters of dispute that ultimately are resolved by negotiation, arbitration or litigation. At times, warranty issues arise that are beyond the scope of the Company’s historical experience. It is reasonably possible that additional warranty and other related claims could arise from disputes or other matters in excess of amounts accrued; however, the Company does not expect that any such amounts, while not determinable, would have a material effect on the Company’s consolidated financial condition, results of operations or cash flows. Changes in the Company’s assurance-type warranty liability were as follows (in millions):
Six Months Ended March 31,
2020
2019
Balance at beginning of period
$
65.1
$
75.3
Adoption of ASC 606
—
(14.3
)
Warranty provisions
21.0
21.2
Settlements made
(26.1
)
(22.8
)
Changes in liability for pre-existing warranties, net
5.2
(0.3
)
Foreign currency translation
—
(0.2
)
Balance at end of period
$
65.2
$
58.9
Due to the adoption of ASC 606, the Company determined that certain warranties previously classified as assurance-type warranties are service-type warranties. The liabilities associated with service-type warranties are disclosed in Note 3 of the Notes to Condensed Consolidated Financial Statements.</t>
  </si>
  <si>
    <t>Guarantee Arrangements</t>
  </si>
  <si>
    <t>Guarantees [Abstract]</t>
  </si>
  <si>
    <t>1 5 .
Guarantee Arrangements Customers of the Company, from time to time, may fund purchases of the Company’s equipment through third-party finance companies. In certain instances, the Company may be requested to provide support for these arrangements through credit or residual value guarantees, by which the Company agrees to make payments to the finance companies in certain circumstances as further described below. Credit Guarantees: The Company is party to multiple agreements whereby at March 31, 2020 the Company guaranteed an aggregate of $775.5 million in indebtedness of customers. The Company estimated that its maximum loss exposure under these contracts at March 31, 2020 was $152.5 million. Terms of these guarantees coincide with the financing arranged by the customer and generally do not exceed five years. Under the terms of these agreements and upon the occurrence of certain events, the Company generally has the ability to, among other things, take possession of the underlying collateral. If the financial condition of the customers were to deteriorate and result in their inability to make payments, then loss provisions in excess of amounts provided for at inception may be required. Given the Company’s position as original equipment manufacturer and its knowledge of end markets, the Company, when called upon to fulfill a guarantee, generally has been able to liquidate the financed equipment at a minimal loss, if any, to the Company. While the Company does not expect to experience losses under these agreements that are materially in excess of the amounts reserved, it cannot provide any assurance that the financial condition of the third parties will not deteriorate resulting in the third parties’ inability to meet their obligations. In the event that this occurs, the Company cannot guarantee that the collateral underlying the agreements will be sufficient to avoid losses materially in excess of the amounts reserved. Any losses under these guarantees would generally be mitigated by the value of any underlying collateral, including financed equipment. During periods of economic weakness, collateral values generally decline and can contribute to higher exposure to losses. Residual Value Guarantees: The Company is party to multiple agreements whereby at March 31, 2020 the Company guaranteed to support an aggregate of $92.3 million of customer equipment value. The Company estimated that its maximum loss exposure under these contracts at March 31, 2020 was $12.1 million. Terms of these guarantees coincide with the financing arranged by the customer and generally do not exceed five years. Under the terms of these agreements, the Company guarantees that a piece of equipment will have a minimum residual value at a future date. If the counterparty is not able to recover the agreed upon residual value through sale, or alternative disposition, the Company is responsible for a portion of the shortfall. The Company is generally able to mitigate a portion of the risk associated with these guarantees by staggering the maturity terms of the guarantees, diversification of the portfolio and leveraging knowledge gained through the Company’s own experience in the used equipment markets. There can be no assurance the Company’s historical experience in used equipment markets will be indicative of future results. The Company’s ability to recover losses experienced from its guarantees may be affected by economic conditions in used equipment markets at the time of loss. During periods of economic weakness, residual values generally decline and can contribute to higher exposure to losses. Changes in the Company’s guarantee liabilities were as follows (in millions):
Three Months Ended March 31,
Six Months Ended March 31,
2020
2019
2020
2019
Balance at beginning of period
$
16.0
$
10.1
$
15.8
$
10.4
Provision for new credit guarantees
1.7
3.1
3.2
4.4
Changes for pre-existing guarantees, net
1.4
1.0
1.4
0.1
Amortization of previous guarantees
(2.8
)
(1.3
)
(4.2
)
(2.0
)
Foreign currency translation
(0.1
)
—
—
—
Balance at end of period
$
16.2
$
12.9
$
16.2
$
12.9</t>
  </si>
  <si>
    <t>Contingencies, Significant Estimates and Concentrations</t>
  </si>
  <si>
    <t>Commitments And Contingencies Disclosure [Abstract]</t>
  </si>
  <si>
    <t>1 6 .
Contingencies, Significant Estimates and Concentrations Personal Injury Actions and Other - Product and general liability claims are made against the Company from time to time in the ordinary course of business. The Company is generally self-insured for future claims up to $5.0 million per claim. Accordingly, a reserve is maintained for the estimated costs of such claims. At March 31, 2020 and September 30, 2019, the estimated net liabilities for product and general liability claims totaled $40.0 million and $36.2 million, respectively. There is inherent uncertainty as to the eventual resolution of unsettled claims. Management, however, believes that any losses in excess of established reserves will not have a material effect on the Company’s financial condition, results of operations or cash flows. Market Risks - The Company was contingently liable under bid, performance and specialty bonds totaling $795.2 million and $552.2 million at March 31, 2020 and September 30, 2019, respectively. Open standby letters of credit issued by the Company’s banks in favor of third parties totaled $66.4 million and $63.7 million at March 31, 2020 and September 30, 2019, respectively. Other Matters - The Company is subject to environmental matters and legal proceedings and claims, including patent, antitrust, product liability, warranty and state dealership regulation compliance proceedings, that arise in the ordinary course of business. Although the final results of all such matters and claims cannot be predicted with certainty, management believes that the ultimate resolution of all such matters and claims will not have a material effect on the Company’s financial condition, results of operations or cash flows. Actual results could vary, among other things, due to the uncertainties involved in litigation. Major contracts for military systems are performed over extended periods of time and are subject to changes in scope of work and delivery schedules. Pricing negotiations on changes and settlement of claims often extend over prolonged periods of time. The Company’s ultimate profitability on such contracts may depend on the eventual outcome of an equitable settlement of contractual issues with the Company’s customers.</t>
  </si>
  <si>
    <t>Shareholders' Equity</t>
  </si>
  <si>
    <t>Stockholders Equity Note [Abstract]</t>
  </si>
  <si>
    <t>1 7 .
Shareholders ’ In August 2015, the Company’s Board of Directors approved a stock repurchase authorization for which there was as of May 7, 2019 a remaining authority to repurchase 1,362,821 shares of Common Stock. On May 7, 2019, the Company’s Board of Directors increased the Company’s Common Stock repurchase authorization by 8,637,179 shares to 10,000,000 shares as of that date. The Company repurchased 550,853 shares of its Common Stock under this authorization during the six months ended March 31, 2020 at a cost of $40.8 million. The Company repurchased 2,876,713 shares of Common Stock under this authorization during the six months ended March 31, 2019 at a cost of $195.0 million. As of March 31, 2020, the Company had repurchased 2,540,672 shares under this authorization, resulting in remaining authority to repurchase 7,459,328 shares of Common Stock.</t>
  </si>
  <si>
    <t>Accumulated Other Comprehensive Income Loss Net Of Tax [Abstract]</t>
  </si>
  <si>
    <t>1 8 .
Accumulated Other Comprehensive Income (Loss) Changes in accumulated other comprehensive income (loss) by component were as follows (in millions):
Three Months Ended March 31, 2020
Employee Pension and Postretirement Benefits, Net of Tax
Cumulative Translation Adjustments
Derivative Instruments, Net of Tax
Accumulated Other Comprehensive Income (Loss)
Balance at beginning of period
$
(68.7
)
$
(113.0
)
$
(0.2
)
$
(181.9
)
Other comprehensive income (loss) before reclassifications
—
(28.4
)
0.7
(27.7
)
Amounts reclassified from accumulated other comprehensive income (loss)
0.7
—
—
0.7
Net current period other comprehensive income (loss)
0.7
(28.4
)
0.7
(27.0
)
Balance at end of period
$
(68.0
)
$
(141.4
)
$
0.5
$
(208.9
)
Three Months Ended March 31, 2019
Employee Pension and Postretirement Benefits, Net of Tax
Cumulative Translation Adjustments
Derivative Instruments, Net of Tax
Accumulated Other Comprehensive Income (Loss)
Balance at beginning of period
$
(20.0
)
$
(105.0
)
$
0.3
$
(124.7
)
Other comprehensive income (loss) before reclassifications
(3.9
)
(6.9
)
(0.2
)
(11.0
)
Amounts reclassified from accumulated other comprehensive income (loss)
0.1
—
—
0.1
Net current period other comprehensive income (loss)
(3.8
)
(6.9
)
(0.2
)
(10.9
)
Balance at end of period
$
(23.8
)
$
(111.9
)
$
0.1
$
(135.6
)
Six Months Ended March 31, 2020
Employee Pension and Postretirement Benefits, Net of Tax
Cumulative Translation Adjustments
Derivative Instruments, Net of Tax
Accumulated Other Comprehensive Income (Loss)
Balance at beginning of period
$
(69.4
)
$
(132.5
)
$
0.3
$
(201.6
)
Other comprehensive income (loss) before reclassifications
—
(8.9
)
0.2
(8.7
)
Amounts reclassified from accumulated other comprehensive income (loss)
1.4
—
—
1.4
Net current period other comprehensive income (loss)
1.4
(8.9
)
0.2
(7.3
)
Balance at end of period
$
(68.0
)
$
(141.4
)
$
0.5
$
(208.9
)
Six Months Ended March 31, 2019
Employee Pension and Postretirement Benefits, Net of Tax
Cumulative Translation Adjustments
Derivative Instruments, Net of Tax
Accumulated Other Comprehensive Income (Loss)
Balance at September 30, 2018
$
(10.9
)
$
(96.2
)
$
0.3
$
(106.8
)
Tax impact of U.S. tax reform on Accumulated Other Comprehensive Income (ASU 2018-02)
(9.1
)
—
—
(9.1
)
Balance at beginning of period
(20.0
)
(96.2
)
0.3
(115.9
)
Other comprehensive income (loss) before reclassifications
(3.9
)
(15.7
)
(0.2
)
(19.8
)
Amounts reclassified from accumulated other comprehensive income (loss)
0.1
—
—
0.1
Net current period other comprehensive income (loss)
(3.8
)
(15.7
)
(0.2
)
(19.7
)
Balance at end of period
$
(23.8
)
$
(111.9
)
$
0.1
$
(135.6
) The effects of the reclassifications out of Accumulated other comprehensive income (loss) on the Condensed Consolidated Statements of Income were as follows (in millions):
Classification of income (expense)
Three Months Ended March 31,
Six Months Ended March 31,
2020
2019
2020
2019
Amortization of employee pension and postretirement benefits items
Prior service costs
Miscellaneous, net
$
0.1
$
0.2
$
0.3
$
0.2
Actuarial (gains) losses
Miscellaneous, net
0.8
0.1
1.5
—
Total before tax
0.9
0.3
1.8
0.2
Tax provision (benefit)
(0.2
)
(0.2
)
(0.4
)
(0.1
)
Net of tax
$
0.7
$
0.1
$
1.4
$
0.1</t>
  </si>
  <si>
    <t>Fair Value Measurement</t>
  </si>
  <si>
    <t>Fair Value Disclosures [Abstract]</t>
  </si>
  <si>
    <t>1 9 .
Fair Value Measurement FASB ASC Topic 820, Fair Value Measurements and Disclosures The three levels are defined as follows:
Level 1:
Unadjusted quoted prices in active markets for identical assets or liabilities.
Level 2:
Observable inputs other than quoted prices in active markets for identical assets or liabilities, such as quoted prices for similar assets or liabilities in active markets or quoted prices for identical assets or liabilities in inactive markets.
Level 3:
Unobservable inputs reflecting management’s own assumptions about the inputs used in pricing the asset or liability. There were no transfers of assets between levels during the three and six months ended March 31, 2020. The fair values of the Company’s financial assets and liabilities were as follows (in millions):
Level 1
Level 2
Level 3
Total
March 31, 2020
Assets:
SERP plan assets (a)
$
18.7
$
—
$
—
$
18.7
Foreign currency exchange derivatives (b)
—
1.2
—
1.2
Liabilities:
Foreign currency exchange derivatives (b)
$
—
$
0.8
$
—
$
0.8
Level 1
Level 2
Level 3
Total
September 30, 2019
Assets:
SERP plan assets (a)
$
21.4
$
—
$
—
$
21.4
Foreign currency exchange derivatives (b)
—
0.8
—
0.8
Liabilities:
Foreign currency exchange derivatives (b)
$
—
$
0.4
$
—
$
0.4
(a)
Represents investments held in a rabbi trust for the Company’s non-qualified supplemental executive retirement plan (SERP). The fair values of these investments are determined using a market approach. Investments include mutual funds for which quoted prices in active markets are available. The Company records changes in the fair value of investments in “Miscellaneous, net” in the Condensed Consolidated Statements of Income.
(b)
Based on observable market transactions of forward currency prices.</t>
  </si>
  <si>
    <t>Business Segment Information</t>
  </si>
  <si>
    <t>Segment Reporting [Abstract]</t>
  </si>
  <si>
    <t>20 .
Business Segment Information The Company is organized into four reportable segments based on the internal organization used by the President and Chief Executive Officer for making operating decisions and measuring performance and based on the similarity of customers served, common management, common use of facilities and economic results attained. In accordance with FASB ASC Topic 280, Segment Reporting Selected financial information concerning the Company’s reportable segments and product lines is as follows (in millions):
Three Months Ended March 31,
2020
2019
External Customers
Inter- segment
Net Sales
External Customers
Inter- segment
Net Sales
Access equipment
Aerial work platforms
$
273.7
$
—
$
273.7
$
463.5
$
—
$
463.5
Telehandlers
217.6
—
217.6
319.5
—
319.5
Other
201.7
—
201.7
204.6
—
204.6
Total access equipment
693.0
—
693.0
987.6
—
987.6
Defense
614.6
0.4
615.0
486.2
0.5
486.7
Fire &amp; emergency
253.4
2.2
255.6
279.0
4.2
283.2
Commercial
Concrete placement
89.7
—
89.7
115.3
—
115.3
Refuse collection
115.2
—
115.2
92.0
—
92.0
Other
30.1
1.7
31.8
29.8
0.8
30.6
Total commercial
235.0
1.7
236.7
237.1
0.8
237.9
Corporate and intersegment eliminations
0.7
(4.3
)
(3.6
)
0.3
(5.5
)
(5.2
)
Consolidated
$
1,796.7
$
—
$
1,796.7
$
1,990.2
$
—
$
1,990.2
Six Months Ended March 31,
2020
2019
External Customers
Inter- segment
Net Sales
External Customers
Inter- segment
Net Sales
Access equipment
Aerial work platforms
$
579.7
$
—
$
579.7
$
801.2
$
—
$
801.2
Telehandlers
419.0
—
419.0
589.0
—
589.0
Other
412.2
—
412.2
423.9
—
423.9
Total access equipment
1,410.9
—
1,410.9
1,814.1
—
1,814.1
Defense
1,107.2
0.9
1,108.1
950.0
0.8
950.8
Fire &amp; emergency
513.4
4.6
518.0
570.2
8.5
578.7
Commercial
Concrete placement
165.4
—
165.4
197.0
—
197.0
Refuse collection
231.1
—
231.1
201.2
—
201.2
Other
62.4
2.0
64.4
60.5
1.4
61.9
Total commercial
458.9
2.0
460.9
458.7
1.4
460.1
Corporate and intersegment eliminations
1.4
(7.5
)
(6.1
)
0.6
(10.7
)
(10.1
)
Consolidated
$
3,491.8
$
—
$
3,491.8
$
3,793.6
$
—
$
3,793.6
Three Months Ended March 31,
Six Months Ended March 31,
2020
2019
2020
2019
Operating income (loss):
Access equipment
$
70.8
$
119.8
$
139.8
$
186.2
Defense
58.2
52.2
89.1
123.3
Fire &amp; emergency
20.5
36.6
51.5
76.5
Commercial
8.1
7.8
25.9
26.5
Corporate
(24.0
)
(40.8
)
(63.6
)
(76.4
)
Consolidated
133.6
175.6
242.7
336.1
Interest expense, net of interest income
(20.7
)
(11.7
)
(32.5
)
(23.2
)
Miscellaneous other (expense) income
(5.8
)
1.2
(6.2
)
—
Income before income taxes and earnings (losses) of unconsolidated affiliates
$
107.1
$
165.1
$
204.0
$
312.9
March 31, 2020
September 30, 2019
Identifiable assets:
Access equipment:
U.S.
$
2,320.1
$
2,317.2
Europe, Africa and Middle East
383.6
403.4
Rest of the World (b)
344.4
252.6
Total access equipment
3,048.1
2,973.2
Defense:
U.S.
1,015.4
883.0
Rest of the World
6.0
6.7
Total defense
1,021.4
889.7
Fire &amp; emergency - U.S.
610.3
587.9
Commercial:
U.S.
436.9
383.6
Rest of the World
40.8
48.9
Total commercial
477.7
432.5
Corporate:
U.S. (a)
704.4
597.6
Rest of the World (b)
—
85.4
Total corporate
704.4
683.0
Consolidated
$
5,861.9
$
5,566.3
(a)
Primarily includes cash and short-term investments and the Company’s new global headquarters.
(b)
Control of a shared manufacturing facility in Mexico transferred to the access equipment segment effective October 1, 2019. The following table presents net sales by geographic region based on product shipment destination (in millions):
Three Months Ended March 31, 2020
Access equipment
Defense
Fire &amp; emergency
Commercial
Eliminations
Total
Net sales:
North America
$
553.9
$
596.0
$
247.6
$
234.0
$
(3.6
)
$
1,627.9
Europe, Africa and Middle East
84.7
17.7
0.3
0.6
—
103.3
Rest of the World
54.4
1.3
7.7
2.1
—
65.5
$
693.0
$
615.0
$
255.6
$
236.7
$
(3.6
)
$
1,796.7
Three Months Ended March 31, 2019
Access equipment
Defense
Fire &amp; emergency
Commercial
Eliminations
Total
Net sales:
North America
$
724.0
$
465.6
$
274.0
$
230.1
$
(5.3
)
$
1,688.4
Europe, Africa and Middle East
163.2
21.0
0.9
0.3
—
185.4
Rest of the World
100.4
0.1
8.3
7.5
0.1
116.4
$
987.6
$
486.7
$
283.2
$
237.9
$
(5.2
)
$
1,990.2
Six Months Ended March 31, 2020
Access equipment
Defense
Fire &amp; emergency
Commercial
Eliminations
Total
Net sales:
North America
$
1,101.0
$
1,081.5
$
491.5
$
452.8
$
(6.1
)
$
3,120.7
Europe, Africa and Middle East
158.9
23.8
0.7
0.9
—
184.3
Rest of the World
151.0
2.8
25.8
7.2
—
186.8
$
1,410.9
$
1,108.1
$
518.0
$
460.9
$
(6.1
)
$
3,491.8
Six Months Ended March 31, 2019
Access equipment
Defense
Fire &amp; emergency
Commercial
Eliminations
Total
Net sales:
North America
$
1,370.2
$
913.8
$
547.0
$
447.7
$
(10.1
)
$
3,268.6
Europe, Africa and Middle East
276.9
36.9
11.9
2.2
—
327.9
Rest of the World
167.0
0.1
19.8
10.2
—
197.1
$
1,814.1
$
950.8
$
578.7
$
460.1
$
(10.1
)
$
3,793.6</t>
  </si>
  <si>
    <t>New Accounting Standards (Policies)</t>
  </si>
  <si>
    <t>New Accounting Standards
In February 2016, the Financial Accounting Standards Board (FASB) issued ASU 2016-02, Leases (Topic 842) (Accounting Standards Codification (ASC) 840) The new standard provided a number of optional practical expedients for transition. The Company elected to adopt the standard using the package of practical expedients, which allowed the Company not to reassess prior conclusions about lease identification, lease classification and initial direct costs. In addition, the new guidance provides practical expedients for an entity’s ongoing lessee accounting. The Company has elected not to separate payments for lease components from payments for non-lease components for any classes of assets. The Company has elected the short-term lease recognition exemption for all leases that qualify, which means ROU assets and lease liabilities are not recognized for leases with an initial term of twelve months or less. The most significant quantitative effect of adoption relates to the recognition of ROU assets and lease liabilities on the balance sheet for operating leases. The adoption did not have a material impact on the Company’s results of operations or cash flows. The cumulative effect of initially applying the new leasing guidance to the Company’s Condensed Consolidated Financial Statements as of October 1, 2019 was as follows (in millions):
Balance as of September 30, 2019
Cumulative Impact from Adopting New Lease Standard
Balance as of October 1, 2019
Assets
Other current assets
$
78.9
$
(0.5
)
$
78.4
Total current assets
3,408.3
(0.5
)
3,407.8
Other long-term assets
156.4
179.5
335.9
Total assets
5,566.3
179.0
5,745.3
Liabilities and Shareholders’ Equity
Other current liabilities
$
307.3
$
46.4
$
353.7
Total current liabilities
1,741.9
46.4
1,788.3
Other long-term liabilities
405.6
132.6
538.2
Total liabilities and shareholders' equity
5,566.3
179.0
5,745.3
See Note 12 of the Notes to Condensed Consolidated Financial Statements for additional information regarding the Company’s accounting for leases. Standards not yet adopted In June 2016, the FASB issued ASU 2016-13, Financial Instruments - Credit Losses (Topic 326), Measurement of Credit Losses on Financial Instruments In January 2017, the FASB issued ASU 2017-04, Intangibles - Goodwill and Other (Topic 350), Simplifying the Test for Goodwill Impairment In August 2018, the FASB issued ASU 2018-15, Intangibles - Goodwill and Other - Internal-Use Software (Subtopic 350-40): Customer’s Accounting for Implementation Costs Incurred in a Cloud Computing Arrangement That Is a Service Contract In December 2019, the FASB issued ASU 2019-12, Income Taxes (Topic 740) , Simplifying the Accounting for Income Taxes . The standard simplifies the accounting for income taxes by removing certain exceptions to the general principles in ASC 740 such as recognizing deferred taxes for equity investments, the incremental approach to performing intraperiod tax allocation and calculating income taxes in interim periods . The standard also simplif ies accounting for income taxes under U.S. GAAP by clarifying and amending existing guidance , including the recognition of deferred taxes for goodwill , the a llocati on of taxes to members of a consolidated group and requiring that an entity reflect the effect of enacted changes in tax laws or rates in the annual effective tax rate computation in the interim period that includes the enactment date . The Company will be required to adopt ASU 2019-12 as of October 1, 2021. Early adoption is permitted. The Company is currently evaluating the impact of 2019-12 on the Company’s consolidated financial statements.</t>
  </si>
  <si>
    <t>New Accounting Standards (Tables)</t>
  </si>
  <si>
    <t>Accounting Standards Update 2016-02</t>
  </si>
  <si>
    <t>New Accounting Pronouncements Or Change In Accounting Principle [Line Items]</t>
  </si>
  <si>
    <t>Schedule of Effect of New Leasing Guidance to Condensed Consolidated Financial Statements</t>
  </si>
  <si>
    <t>The cumulative effect of initially applying the new leasing guidance to the Company’s Condensed Consolidated Financial Statements as of October 1, 2019 was as follows (in millions):
Balance as of September 30, 2019
Cumulative Impact from Adopting New Lease Standard
Balance as of October 1, 2019
Assets
Other current assets
$
78.9
$
(0.5
)
$
78.4
Total current assets
3,408.3
(0.5
)
3,407.8
Other long-term assets
156.4
179.5
335.9
Total assets
5,566.3
179.0
5,745.3
Liabilities and Shareholders’ Equity
Other current liabilities
$
307.3
$
46.4
$
353.7
Total current liabilities
1,741.9
46.4
1,788.3
Other long-term liabilities
405.6
132.6
538.2
Total liabilities and shareholders' equity
5,566.3
179.0
5,745.3</t>
  </si>
  <si>
    <t>Revenue Recognition (Tables)</t>
  </si>
  <si>
    <t>Schedule of Increase Within Defense Segment Due to Contract Adjustments</t>
  </si>
  <si>
    <t>Contract adjustments resulted in increases within the defense segment as follows (in millions, except for per share amounts):</t>
  </si>
  <si>
    <t>Disaggregation of Revenue</t>
  </si>
  <si>
    <t>The table below presents consolidated net sales disaggregated by segment and timing of revenue recognition (in millions):
Three Months Ended March 31, 2020
Access equipment
Defense
Fire &amp; emergency
Commercial
Corporate and intersegment eliminations
Total
Point in time
$
670.8
$
0.4
$
242.9
$
118.1
$
(4.3
)
$
1,027.9
Over time
22.2
614.6
12.7
118.6
0.7
768.8
$
693.0
$
615.0
$
255.6
$
236.7
$
(3.6
)
$
1,796.7
Three Months Ended March 31, 2019
Access equipment
Defense
Fire &amp; emergency
Commercial
Corporate and intersegment eliminations
Total
Point in time
$
968.9
$
1.4
$
274.3
$
148.1
$
(5.2
)
$
1,387.5
Over time
18.7
485.3
8.9
89.8
—
602.7
$
987.6
$
486.7
$
283.2
$
237.9
$
(5.2
)
$
1,990.2
Six Months Ended March 31, 2020
Access equipment
Defense
Fire &amp; emergency
Commercial
Corporate and intersegment eliminations
Total
Point in time
$
1,366.1
$
0.9
$
494.9
$
237.5
$
(7.4
)
$
2,092.0
Over time
44.8
1,107.2
23.1
223.4
1.3
1,399.8
$
1,410.9
$
1,108.1
$
518.0
$
460.9
$
(6.1
)
$
3,491.8
Six Months Ended March 31, 2019
Access equipment
Defense
Fire &amp; emergency
Commercial
Corporate and intersegment eliminations
Total
Point in time
$
1,776.7
$
1.7
$
565.2
$
269.3
$
(10.1
)
$
2,602.8
Over time
37.4
949.1
13.5
190.8
—
1,190.8
$
1,814.1
$
950.8
$
578.7
$
460.1
$
(10.1
)
$
3,793.6</t>
  </si>
  <si>
    <t>Schedule of Changes in Warranty Liability and Unearned Extended Warranty Premiums</t>
  </si>
  <si>
    <t>Changes in the Company’s service-type warranties were as follows (in millions):
Six Months Ended March 31,
2020
2019
Balance at beginning of period
$
68.2
$
30.7
Adoption of ASC 606
—
35.7
Deferred revenue for new service warranties
11.8
12.8
Amortization of deferred revenue
(14.2
)
(12.5
)
Changes in liability for pre-existing warranties, net
—
0.1
Foreign currency translation
0.1
(0.3
)
Balance at end of period
$
65.9
$
66.5
Changes in the Company’s assurance-type warranty liability were as follows (in millions):
Six Months Ended March 31,
2020
2019
Balance at beginning of period
$
65.1
$
75.3
Adoption of ASC 606
—
(14.3
)
Warranty provisions
21.0
21.2
Settlements made
(26.1
)
(22.8
)
Changes in liability for pre-existing warranties, net
5.2
(0.3
)
Foreign currency translation
—
(0.2
)
Balance at end of period
$
65.2
$
58.9</t>
  </si>
  <si>
    <t>Schedule of Classification of Service-type Warranties in Consolidated Balance Sheets</t>
  </si>
  <si>
    <t>Classification of service-type warranties in the Condensed Consolidated Balance Sheets consisted of the following (in millions):
March 31,
September 30,
2020
2019
Other current liabilities
$
26.4
$
27.8
Other long-term liabilities
39.5
40.4
$
65.9
$
68.2</t>
  </si>
  <si>
    <t>Employee Benefit Plans (Tables)</t>
  </si>
  <si>
    <t>Schedule of Net Periodic Benefit Cost</t>
  </si>
  <si>
    <t>Components of net periodic pension benefit cost were as follows (in millions):
Three Months Ended March 31,
Six Months Ended March 31,
2020
2019
2020
2019
Components of net periodic benefit cost
Service cost
$
2.6
$
2.4
$
5.1
$
4.8
Interest cost
4.3
4.7
8.6
9.4
Expected return on plan assets
(5.2
)
(5.0
)
(10.3
)
(10.0
)
Amortization of prior service cost (benefit)
0.4
0.5
0.8
0.9
Curtailment
—
1.2
—
1.2
Amortization of net actuarial loss (gain)
0.8
0.1
1.6
0.1
Expenses paid
1.0
0.6
2.0
1.2
Net periodic benefit cost
$
3.9
$
4.5
$
7.8
$
7.6
Components of net periodic other post-employment benefit cost were as follows (in millions):
Three Months Ended March 31,
Six Months Ended March 31,
2020
2019
2020
2019
Components of net periodic benefit cost
Service cost
$
0.8
$
0.7
$
1.7
$
1.5
Interest cost
0.4
0.5
0.8
1.0
Amortization of prior service cost (benefit)
(0.3
)
(0.3
)
(0.5
)
(0.7
)
Amortization of net actuarial loss (gain)
—
—
(0.1
)
(0.1
)
Net periodic benefit cost
$
0.9
$
0.9
$
1.9
$
1.7</t>
  </si>
  <si>
    <t>Earnings Per Share (Tables)</t>
  </si>
  <si>
    <t>Schedule of Earnings Per Share, Basic and Diluted</t>
  </si>
  <si>
    <t>The reconciliation of basic weighted-average shares outstanding to diluted weighted-average shares outstanding was as follows:
Three Months Ended March 31,
Six Months Ended March 31,
2020
2019
2020
2019
Basic weighted-average common shares outstanding
68,281,213
70,042,761
68,189,216
70,761,437
Dilutive stock options and other equity-based compensation awards
590,811
714,033
717,059
675,685
Diluted weighted-average common shares outstanding
68,872,024
70,756,794
68,906,275
71,437,122</t>
  </si>
  <si>
    <t>Schedule of Antidilutive Securities Excluded from Computation of Earnings Per Share</t>
  </si>
  <si>
    <t>Options not included in the computation of diluted earnings per share attributable to common shareholders because they would have been anti-dilutive were as follows:
Three Months Ended March 31,
Six Months Ended March 31,
2020
2019
2020
2019
Stock options
511,881
608,698
514,069
775,894</t>
  </si>
  <si>
    <t>Receivables (Tables)</t>
  </si>
  <si>
    <t>Schedule of Receivables</t>
  </si>
  <si>
    <t>Receivables consisted of the following (in millions):
March 31, 2020
September 30, 2019
Trade receivables - U.S. government
$
129.9
$
61.8
Trade receivables - other
717.2
997.7
Finance receivables
45.2
13.1
Notes receivable
—
0.4
Other receivables
31.9
32.0
924.2
1,105.0
Less allowance for doubtful accounts
(13.0
)
(11.3
)
$
911.2
$
1,093.7</t>
  </si>
  <si>
    <t>Classification of Receivables in the Condensed Consolidated Balance Sheets</t>
  </si>
  <si>
    <t>Classification of receivables in the Condensed Consolidated Balance Sheets consisted of the following (in millions):
March 31, 2020
September 30, 2019
Current receivables
$
873.8
$
1,082.3
Long-term receivables
37.4
11.4
$
911.2
$
1,093.7</t>
  </si>
  <si>
    <t>Schedule of Allowance for Doubtful Accounts</t>
  </si>
  <si>
    <t>Changes in the Company’s allowance for doubtful accounts by type of receivable were as follows (in millions):
Three Months Ended March 31, 2020
Three Months Ended March 31, 2019
Finance Receivables
Notes Receivable
Trade and Other Receivables
Total
Finance Receivables
Notes Receivable
Trade and Other Receivables
Total
Allowance at beginning of period
$
2.0
$
0.4
$
7.3
$
9.7
$
2.7
$
—
$
7.8
$
10.5
Provision for doubtful accounts, net of recoveries
1.1
—
2.8
3.9
(0.3
)
—
1.1
0.8
Charge-off of accounts
—
(0.4
)
(0.2
)
(0.6
)
—
—
(0.1
)
(0.1
)
Allowance at end of period
$
3.1
$
—
$
9.9
$
13.0
$
2.4
$
—
$
8.8
$
11.2
Six Months Ended March 31, 2020
Six Months Ended March 31, 2019
Finance Receivables
Notes Receivable
Trade and Other Receivables
Total
Finance Receivables
Notes Receivable
Trade and Other Receivables
Total
Allowance at beginning of period
$
2.2
$
0.4
$
8.7
$
11.3
$
2.8
$
—
$
7.1
$
9.9
Provision for doubtful accounts, net of recoveries
0.9
—
1.4
2.3
(0.4
)
—
1.8
1.4
Charge-off of accounts
—
(0.4
)
(0.2
)
(0.6
)
—
—
(0.1
)
(0.1
)
Allowance at end of period
$
3.1
$
—
$
9.9
$
13.0
$
2.4
$
—
$
8.8
$
11.2</t>
  </si>
  <si>
    <t>Inventories (Tables)</t>
  </si>
  <si>
    <t>Schedule of Inventories</t>
  </si>
  <si>
    <t>Inventories consisted of the following (in millions):
March 31, 2020
September 30, 2019
Raw materials
$
724.6
$
676.0
Partially finished products
330.5
244.2
Finished products
708.0
433.0
Inventories at FIFO cost
1,763.1
1,353.2
Less: Excess of FIFO cost over LIFO cost
(107.2
)
(104.0
)
$
1,655.9
$
1,249.2</t>
  </si>
  <si>
    <t>Property, Plant and Equipment (Tables)</t>
  </si>
  <si>
    <t>Schedule of Property, Plant and Equipment</t>
  </si>
  <si>
    <t>Property, plant and equipment consisted of the following (in millions):
March 31, 2020
September 30, 2019
Land and land improvements
$
62.8
$
55.8
Buildings
363.5
325.8
Machinery and equipment
718.7
701.0
Software and related costs
165.8
181.2
Equipment on operating lease to others
20.0
39.5
Construction in progress
25.6
57.6
1,356.4
1,360.9
Less accumulated depreciation
(804.7
)
(787.3
)
$
551.7
$
573.6</t>
  </si>
  <si>
    <t>Goodwill and Purchased Intangible Assets (Tables)</t>
  </si>
  <si>
    <t>Schedule of Changes in Goodwill</t>
  </si>
  <si>
    <t>The following table presents changes in goodwill during the six months ended March 31, 2020 (in millions):
Access equipment
Fire &amp; emergency
Commercial
Total
Net goodwill at September 30, 2019
$
868.8
$
106.1
$
20.8
$
995.7
Foreign currency translation
0.3
—
(0.1
)
0.2
Net goodwill at March 31, 2020
$
869.1
$
106.1
$
20.7
$
995.9</t>
  </si>
  <si>
    <t>Schedule of Company's Goodwill Allocated to the Reportable Segments</t>
  </si>
  <si>
    <t>The following table presents details of the Company’s goodwill allocated to the reportable segments (in millions):
March 31, 2020
September 30, 2019
Gross
Accumulated Impairment
Net
Gross
Accumulated Impairment
Net
Access equipment
$
1,801.2
$
(932.1
)
$
869.1
$
1,800.9
$
(932.1
)
$
868.8
Fire &amp; emergency
108.1
(2.0
)
106.1
108.1
(2.0
)
106.1
Commercial
196.6
(175.9
)
20.7
196.7
(175.9
)
20.8
$
2,105.9
$
(1,110.0
)
$
995.9
$
2,105.7
$
(1,110.0
)
$
995.7</t>
  </si>
  <si>
    <t>Schedule of Purchased Intangible Assets</t>
  </si>
  <si>
    <t>Details of the Company’s total purchased intangible assets are as follows (in millions):
March 31, 2020
Weighted- Average Life (in years)
Gross
Accumulated Amortization
Net
Amortizable intangible assets:
Distribution network
39.1
$
55.4
$
(33.1
)
$
22.3
Technology-related
11.9
104.7
(102.9
)
1.8
Customer relationships
12.8
554.8
(544.0
)
10.8
Other
16.1
16.4
(15.0
)
1.4
14.7
731.3
(695.0
)
36.3
Non-amortizable trade names
387.6
—
387.6
$
1,118.9
$
(695.0
)
$
423.9
September 30, 2019
Weighted- Average Life (in years)
Gross
Accumulated Amortization
Net
Amortizable intangible assets:
Distribution network
39.1
$
55.4
$
(32.3
)
$
23.1
Technology-related
11.9
104.7
(102.6
)
2.1
Customer relationships
12.8
554.8
(536.8
)
18.0
Other
16.1
16.3
(14.9
)
1.4
14.7
731.2
(686.6
)
44.6
Non-amortizable trade names
387.7
—
387.7
$
1,118.9
$
(686.6
)
$
432.3</t>
  </si>
  <si>
    <t>Leases (Tables)</t>
  </si>
  <si>
    <t>Components of Lease Costs</t>
  </si>
  <si>
    <t>The components of lease costs were as follows (in millions):
Three Months Ended March 31, 2020
Six Months Ended March 31, 2020
Operating lease cost
$
15.0
$
28.8
Variable lease cost
4.7
8.5
Short-term lease cost
0.7
1.8</t>
  </si>
  <si>
    <t>Summary of Supplemental Information Related to Operating Leases</t>
  </si>
  <si>
    <t>Supplemental information related to operating leases was as follows (in millions):
Balance Sheet Classification
March 31, 2020
Operating leases
Lease ROU assets
Other long-term assets
$
177.3
Current lease liabilities
Other current liabilities
48.9
Long-term lease liabilities
Other long-term liabilities
131.2
Weighted average remaining lease term
6 years
Weighted average discount rates
3.0
%</t>
  </si>
  <si>
    <t>Summary Right of Use Assets Balance for Operating Leases by Segment</t>
  </si>
  <si>
    <t>The table below presents the ROU asset balance for operating leases disaggregated by segment and type of lease (in millions):
March 31, 2020
Access equipment
Defense
Fire &amp; emergency
Commercial
Corporate and intersegment eliminations
Total
Real estate leases
$
76.1
$
29.8
$
7.7
$
20.2
$
8.5
$
142.3
Equipment leases
9.0
5.4
2.9
2.7
15.0
35.0
$
85.1
$
35.2
$
10.6
$
22.9
$
23.5
$
177.3</t>
  </si>
  <si>
    <t>Schedule of Maturities and Minimum Payments of Operating Lease Liabilities</t>
  </si>
  <si>
    <t>Maturities of operating lease liabilities at March 31, 2020 and minimum payments for operating leases (under ASC 842) having initial or remaining non-cancelable terms in excess of one year were as follows (in millions):
Amounts due in
Remaining six months of 2020
$
27.2
2021
46.5
2022
33.1
2023
24.8
2024
16.6
2025
12.5
Thereafter
35.3
Total lease payments
196.0
Less: imputed interest
(15.9
)
Present value of lease liability
$
180.1</t>
  </si>
  <si>
    <t>Schedule of Operating Leases Future Minimum Payments</t>
  </si>
  <si>
    <t>At September 30, 2019, future minimum operating lease payments (under ASC 840) were as follows (in millions):
Amounts due in
2020
$
34.0
2021
26.7
2022
15.9
2023
11.3
2024
7.1
Thereafter
11.7</t>
  </si>
  <si>
    <t>Credit Agreements (Tables)</t>
  </si>
  <si>
    <t>Schedule of Debt Instruments</t>
  </si>
  <si>
    <t>The Company was obligated under the following debt instruments (in millions):
March 31, 2020
Principal
Debt Issuance Costs
Debt, Net
Senior Term Loan
$
225.0
$
(0.4
)
$
224.6
4.600% Senior Notes due May 2028
300.0
(3.2
)
296.8
3.100% Senior Notes due March 2030
300.0
(4.0
)
296.0
$
825.0
$
(7.6
)
$
817.4
Other short-term debt
$
4.9
September 30, 2019
Principal
Debt Issuance Costs
Debt, Net
Senior Term Loan
$
275.0
$
(0.6
)
$
274.4
5.375% Senior Notes due March 2025
250.0
(2.0
)
248.0
4.600% Senior Notes due May 2028
300.0
(3.4
)
296.6
$
825.0
$
(6.0
)
$
819.0</t>
  </si>
  <si>
    <t>Warranties (Tables)</t>
  </si>
  <si>
    <t>Guarantee Arrangements (Tables)</t>
  </si>
  <si>
    <t>Schedule of Provision for Losses on Customer Guarantees</t>
  </si>
  <si>
    <t>Changes in the Company’s guarantee liabilities were as follows (in millions):
Three Months Ended March 31,
Six Months Ended March 31,
2020
2019
2020
2019
Balance at beginning of period
$
16.0
$
10.1
$
15.8
$
10.4
Provision for new credit guarantees
1.7
3.1
3.2
4.4
Changes for pre-existing guarantees, net
1.4
1.0
1.4
0.1
Amortization of previous guarantees
(2.8
)
(1.3
)
(4.2
)
(2.0
)
Foreign currency translation
(0.1
)
—
—
—
Balance at end of period
$
16.2
$
12.9
$
16.2
$
12.9</t>
  </si>
  <si>
    <t>Accumulated Other Comprehensive Income (Loss) (Tables)</t>
  </si>
  <si>
    <t>Schedule of Changes in Accumulated Other Comprehensive Income (Loss) by Component</t>
  </si>
  <si>
    <t>Changes in accumulated other comprehensive income (loss) by component were as follows (in millions):
Three Months Ended March 31, 2020
Employee Pension and Postretirement Benefits, Net of Tax
Cumulative Translation Adjustments
Derivative Instruments, Net of Tax
Accumulated Other Comprehensive Income (Loss)
Balance at beginning of period
$
(68.7
)
$
(113.0
)
$
(0.2
)
$
(181.9
)
Other comprehensive income (loss) before reclassifications
—
(28.4
)
0.7
(27.7
)
Amounts reclassified from accumulated other comprehensive income (loss)
0.7
—
—
0.7
Net current period other comprehensive income (loss)
0.7
(28.4
)
0.7
(27.0
)
Balance at end of period
$
(68.0
)
$
(141.4
)
$
0.5
$
(208.9
)
Three Months Ended March 31, 2019
Employee Pension and Postretirement Benefits, Net of Tax
Cumulative Translation Adjustments
Derivative Instruments, Net of Tax
Accumulated Other Comprehensive Income (Loss)
Balance at beginning of period
$
(20.0
)
$
(105.0
)
$
0.3
$
(124.7
)
Other comprehensive income (loss) before reclassifications
(3.9
)
(6.9
)
(0.2
)
(11.0
)
Amounts reclassified from accumulated other comprehensive income (loss)
0.1
—
—
0.1
Net current period other comprehensive income (loss)
(3.8
)
(6.9
)
(0.2
)
(10.9
)
Balance at end of period
$
(23.8
)
$
(111.9
)
$
0.1
$
(135.6
)
Six Months Ended March 31, 2020
Employee Pension and Postretirement Benefits, Net of Tax
Cumulative Translation Adjustments
Derivative Instruments, Net of Tax
Accumulated Other Comprehensive Income (Loss)
Balance at beginning of period
$
(69.4
)
$
(132.5
)
$
0.3
$
(201.6
)
Other comprehensive income (loss) before reclassifications
—
(8.9
)
0.2
(8.7
)
Amounts reclassified from accumulated other comprehensive income (loss)
1.4
—
—
1.4
Net current period other comprehensive income (loss)
1.4
(8.9
)
0.2
(7.3
)
Balance at end of period
$
(68.0
)
$
(141.4
)
$
0.5
$
(208.9
)
Six Months Ended March 31, 2019
Employee Pension and Postretirement Benefits, Net of Tax
Cumulative Translation Adjustments
Derivative Instruments, Net of Tax
Accumulated Other Comprehensive Income (Loss)
Balance at September 30, 2018
$
(10.9
)
$
(96.2
)
$
0.3
$
(106.8
)
Tax impact of U.S. tax reform on Accumulated Other Comprehensive Income (ASU 2018-02)
(9.1
)
—
—
(9.1
)
Balance at beginning of period
(20.0
)
(96.2
)
0.3
(115.9
)
Other comprehensive income (loss) before reclassifications
(3.9
)
(15.7
)
(0.2
)
(19.8
)
Amounts reclassified from accumulated other comprehensive income (loss)
0.1
—
—
0.1
Net current period other comprehensive income (loss)
(3.8
)
(15.7
)
(0.2
)
(19.7
)
Balance at end of period
$
(23.8
)
$
(111.9
)
$
0.1
$
(135.6
)</t>
  </si>
  <si>
    <t>Schedule of Reclassifications Out of Accumulated Other Comprehensive Income (Loss) on Condensed Consolidated Statements of Income</t>
  </si>
  <si>
    <t>The effects of the reclassifications out of Accumulated other comprehensive income (loss) on the Condensed Consolidated Statements of Income were as follows (in millions):
Classification of income (expense)
Three Months Ended March 31,
Six Months Ended March 31,
2020
2019
2020
2019
Amortization of employee pension and postretirement benefits items
Prior service costs
Miscellaneous, net
$
0.1
$
0.2
$
0.3
$
0.2
Actuarial (gains) losses
Miscellaneous, net
0.8
0.1
1.5
—
Total before tax
0.9
0.3
1.8
0.2
Tax provision (benefit)
(0.2
)
(0.2
)
(0.4
)
(0.1
)
Net of tax
$
0.7
$
0.1
$
1.4
$
0.1</t>
  </si>
  <si>
    <t>Fair Value Measurement (Tables)</t>
  </si>
  <si>
    <t>Schedule of Fair Values of Financial Assets and Liabilities</t>
  </si>
  <si>
    <t>The fair values of the Company’s financial assets and liabilities were as follows (in millions):
Level 1
Level 2
Level 3
Total
March 31, 2020
Assets:
SERP plan assets (a)
$
18.7
$
—
$
—
$
18.7
Foreign currency exchange derivatives (b)
—
1.2
—
1.2
Liabilities:
Foreign currency exchange derivatives (b)
$
—
$
0.8
$
—
$
0.8
Level 1
Level 2
Level 3
Total
September 30, 2019
Assets:
SERP plan assets (a)
$
21.4
$
—
$
—
$
21.4
Foreign currency exchange derivatives (b)
—
0.8
—
0.8
Liabilities:
Foreign currency exchange derivatives (b)
$
—
$
0.4
$
—
$
0.4
(a)
Represents investments held in a rabbi trust for the Company’s non-qualified supplemental executive retirement plan (SERP). The fair values of these investments are determined using a market approach. Investments include mutual funds for which quoted prices in active markets are available. The Company records changes in the fair value of investments in “Miscellaneous, net” in the Condensed Consolidated Statements of Income.
(b)
Based on observable market transactions of forward currency prices.</t>
  </si>
  <si>
    <t>Business Segment Information (Tables)</t>
  </si>
  <si>
    <t>Schedule of Net Sales by Product Lines and Reportable Segments</t>
  </si>
  <si>
    <t>Selected financial information concerning the Company’s reportable segments and product lines is as follows (in millions):
Three Months Ended March 31,
2020
2019
External Customers
Inter- segment
Net Sales
External Customers
Inter- segment
Net Sales
Access equipment
Aerial work platforms
$
273.7
$
—
$
273.7
$
463.5
$
—
$
463.5
Telehandlers
217.6
—
217.6
319.5
—
319.5
Other
201.7
—
201.7
204.6
—
204.6
Total access equipment
693.0
—
693.0
987.6
—
987.6
Defense
614.6
0.4
615.0
486.2
0.5
486.7
Fire &amp; emergency
253.4
2.2
255.6
279.0
4.2
283.2
Commercial
Concrete placement
89.7
—
89.7
115.3
—
115.3
Refuse collection
115.2
—
115.2
92.0
—
92.0
Other
30.1
1.7
31.8
29.8
0.8
30.6
Total commercial
235.0
1.7
236.7
237.1
0.8
237.9
Corporate and intersegment eliminations
0.7
(4.3
)
(3.6
)
0.3
(5.5
)
(5.2
)
Consolidated
$
1,796.7
$
—
$
1,796.7
$
1,990.2
$
—
$
1,990.2
Six Months Ended March 31,
2020
2019
External Customers
Inter- segment
Net Sales
External Customers
Inter- segment
Net Sales
Access equipment
Aerial work platforms
$
579.7
$
—
$
579.7
$
801.2
$
—
$
801.2
Telehandlers
419.0
—
419.0
589.0
—
589.0
Other
412.2
—
412.2
423.9
—
423.9
Total access equipment
1,410.9
—
1,410.9
1,814.1
—
1,814.1
Defense
1,107.2
0.9
1,108.1
950.0
0.8
950.8
Fire &amp; emergency
513.4
4.6
518.0
570.2
8.5
578.7
Commercial
Concrete placement
165.4
—
165.4
197.0
—
197.0
Refuse collection
231.1
—
231.1
201.2
—
201.2
Other
62.4
2.0
64.4
60.5
1.4
61.9
Total commercial
458.9
2.0
460.9
458.7
1.4
460.1
Corporate and intersegment eliminations
1.4
(7.5
)
(6.1
)
0.6
(10.7
)
(10.1
)
Consolidated
$
3,491.8
$
—
$
3,491.8
$
3,793.6
$
—
$
3,793.6</t>
  </si>
  <si>
    <t>Schedule of Income (Loss) from Continuing Operations by Product Lines and Reportable Segments</t>
  </si>
  <si>
    <t>Three Months Ended March 31,
Six Months Ended March 31,
2020
2019
2020
2019
Operating income (loss):
Access equipment
$
70.8
$
119.8
$
139.8
$
186.2
Defense
58.2
52.2
89.1
123.3
Fire &amp; emergency
20.5
36.6
51.5
76.5
Commercial
8.1
7.8
25.9
26.5
Corporate
(24.0
)
(40.8
)
(63.6
)
(76.4
)
Consolidated
133.6
175.6
242.7
336.1
Interest expense, net of interest income
(20.7
)
(11.7
)
(32.5
)
(23.2
)
Miscellaneous other (expense) income
(5.8
)
1.2
(6.2
)
—
Income before income taxes and earnings (losses) of unconsolidated affiliates
$
107.1
$
165.1
$
204.0
$
312.9</t>
  </si>
  <si>
    <t>Schedule of Identifiable Assets by Business Segments and by Geographical Areas</t>
  </si>
  <si>
    <t>March 31, 2020
September 30, 2019
Identifiable assets:
Access equipment:
U.S.
$
2,320.1
$
2,317.2
Europe, Africa and Middle East
383.6
403.4
Rest of the World (b)
344.4
252.6
Total access equipment
3,048.1
2,973.2
Defense:
U.S.
1,015.4
883.0
Rest of the World
6.0
6.7
Total defense
1,021.4
889.7
Fire &amp; emergency - U.S.
610.3
587.9
Commercial:
U.S.
436.9
383.6
Rest of the World
40.8
48.9
Total commercial
477.7
432.5
Corporate:
U.S. (a)
704.4
597.6
Rest of the World (b)
—
85.4
Total corporate
704.4
683.0
Consolidated
$
5,861.9
$
5,566.3
(a)
Primarily includes cash and short-term investments and the Company’s new global headquarters.
(b)
Control of a shared manufacturing facility in Mexico transferred to the access equipment segment effective October 1, 2019.</t>
  </si>
  <si>
    <t>Schedule of Net Sales by Geographical Areas</t>
  </si>
  <si>
    <t>The following table presents net sales by geographic region based on product shipment destination (in millions):
Three Months Ended March 31, 2020
Access equipment
Defense
Fire &amp; emergency
Commercial
Eliminations
Total
Net sales:
North America
$
553.9
$
596.0
$
247.6
$
234.0
$
(3.6
)
$
1,627.9
Europe, Africa and Middle East
84.7
17.7
0.3
0.6
—
103.3
Rest of the World
54.4
1.3
7.7
2.1
—
65.5
$
693.0
$
615.0
$
255.6
$
236.7
$
(3.6
)
$
1,796.7
Three Months Ended March 31, 2019
Access equipment
Defense
Fire &amp; emergency
Commercial
Eliminations
Total
Net sales:
North America
$
724.0
$
465.6
$
274.0
$
230.1
$
(5.3
)
$
1,688.4
Europe, Africa and Middle East
163.2
21.0
0.9
0.3
—
185.4
Rest of the World
100.4
0.1
8.3
7.5
0.1
116.4
$
987.6
$
486.7
$
283.2
$
237.9
$
(5.2
)
$
1,990.2
Six Months Ended March 31, 2020
Access equipment
Defense
Fire &amp; emergency
Commercial
Eliminations
Total
Net sales:
North America
$
1,101.0
$
1,081.5
$
491.5
$
452.8
$
(6.1
)
$
3,120.7
Europe, Africa and Middle East
158.9
23.8
0.7
0.9
—
184.3
Rest of the World
151.0
2.8
25.8
7.2
—
186.8
$
1,410.9
$
1,108.1
$
518.0
$
460.9
$
(6.1
)
$
3,491.8
Six Months Ended March 31, 2019
Access equipment
Defense
Fire &amp; emergency
Commercial
Eliminations
Total
Net sales:
North America
$
1,370.2
$
913.8
$
547.0
$
447.7
$
(10.1
)
$
3,268.6
Europe, Africa and Middle East
276.9
36.9
11.9
2.2
—
327.9
Rest of the World
167.0
0.1
19.8
10.2
—
197.1
$
1,814.1
$
950.8
$
578.7
$
460.1
$
(10.1
)
$
3,793.6</t>
  </si>
  <si>
    <t>New Accounting Standards - Schedule of Effect of New Leasing Guidance to Condensed Consolidated Financial Statements (Details) - USD ($) $ in Millions</t>
  </si>
  <si>
    <t>Oct. 01, 2019</t>
  </si>
  <si>
    <t>Total liabilities and shareholders' equity</t>
  </si>
  <si>
    <t>Accounting Standards Update 2016-02 | Impact of New Lease Standard</t>
  </si>
  <si>
    <t>Revenue Recognition - Schedule of Increase Within Defense Segment Due to Contract Adjustments (Details) - Defense - USD ($) $ / shares in Units, $ in Millions</t>
  </si>
  <si>
    <t>Disaggregation Of Revenue [Line Items]</t>
  </si>
  <si>
    <t>Diluted earnings per share</t>
  </si>
  <si>
    <t>Revenue Recognition - Disaggregation of Revenue (Details) - USD ($) $ in Millions</t>
  </si>
  <si>
    <t>Intersegment Eliminations</t>
  </si>
  <si>
    <t>Transferred at Point in Time</t>
  </si>
  <si>
    <t>Transferred at Point in Time | Intersegment Eliminations</t>
  </si>
  <si>
    <t>Transferred over Time</t>
  </si>
  <si>
    <t>Transferred over Time | Intersegment Eliminations</t>
  </si>
  <si>
    <t>Access Equipment</t>
  </si>
  <si>
    <t>Access Equipment | Operating Segments</t>
  </si>
  <si>
    <t>Access Equipment | Transferred at Point in Time | Operating Segments</t>
  </si>
  <si>
    <t>Access Equipment | Transferred over Time | Operating Segments</t>
  </si>
  <si>
    <t>Defense</t>
  </si>
  <si>
    <t>Defense | Operating Segments</t>
  </si>
  <si>
    <t>Defense | Intersegment Eliminations</t>
  </si>
  <si>
    <t>Defense | Transferred at Point in Time | Operating Segments</t>
  </si>
  <si>
    <t>Defense | Transferred over Time | Operating Segments</t>
  </si>
  <si>
    <t>Fire and Emergency</t>
  </si>
  <si>
    <t>Fire and Emergency | Operating Segments</t>
  </si>
  <si>
    <t>Fire and Emergency | Intersegment Eliminations</t>
  </si>
  <si>
    <t>Fire and Emergency | Transferred at Point in Time | Operating Segments</t>
  </si>
  <si>
    <t>Fire and Emergency | Transferred over Time | Operating Segments</t>
  </si>
  <si>
    <t>Commercial</t>
  </si>
  <si>
    <t>Commercial | Operating Segments</t>
  </si>
  <si>
    <t>Commercial | Intersegment Eliminations</t>
  </si>
  <si>
    <t>Commercial | Transferred at Point in Time | Operating Segments</t>
  </si>
  <si>
    <t>Commercial | Transferred over Time | Operating Segments</t>
  </si>
  <si>
    <t>Revenue Recognition - Additional Information (Details) - USD ($) $ in Millions</t>
  </si>
  <si>
    <t>Contract with Customer, Liability</t>
  </si>
  <si>
    <t>Contract with customer other current liability</t>
  </si>
  <si>
    <t>Contract with Customer, Liability, Noncurrent</t>
  </si>
  <si>
    <t>Contract with Customer, Liability, Revenue Recognized</t>
  </si>
  <si>
    <t>Interest Expense, Customer Deposits</t>
  </si>
  <si>
    <t>Revenue Recognition - Schedule of Changes in Warranty Liability and Unearned Extended Warranty Premiums (Details) - USD ($) $ in Millions</t>
  </si>
  <si>
    <t>Disaggregation Of Revenue [Abstract]</t>
  </si>
  <si>
    <t>Balance at beginning of period</t>
  </si>
  <si>
    <t>Adoption of ASC 606</t>
  </si>
  <si>
    <t>Deferred revenue for new service warranties</t>
  </si>
  <si>
    <t>Amortization of deferred revenue</t>
  </si>
  <si>
    <t>Changes in liability for pre-existing warranties, net</t>
  </si>
  <si>
    <t>Foreign currency translation</t>
  </si>
  <si>
    <t>Balance at end of period</t>
  </si>
  <si>
    <t>Revenue Recognition - Schedule of Classification of Service-type Warranties in Consolidated Balance Sheets (Details) - USD ($) $ in Millions</t>
  </si>
  <si>
    <t>Sep. 30, 2018</t>
  </si>
  <si>
    <t>Extended Product Warranty Accrual Balance Sheet Classification [Abstract]</t>
  </si>
  <si>
    <t>Service-type warranties, other current liabilities</t>
  </si>
  <si>
    <t>Service-type warranties, other long-term liabilities</t>
  </si>
  <si>
    <t>Service-type warranties</t>
  </si>
  <si>
    <t>Revenue Recognition - Additional Information (Details 1) $ in Millions</t>
  </si>
  <si>
    <t>Mar. 31, 2020USD ($)</t>
  </si>
  <si>
    <t>Revenue, Remaining Performance Obligation, Amount</t>
  </si>
  <si>
    <t>Transaction price allocated to performance obligations to be satisfied during current fiscal year</t>
  </si>
  <si>
    <t>Transaction price allocated to performance obligations to be satisfied during fiscal 2021</t>
  </si>
  <si>
    <t>Transaction price allocated to performance obligations to be satisfied beyond fiscal 2021</t>
  </si>
  <si>
    <t>Stock-Based Compensation - Additional Information (Details) - USD ($) $ in Millions</t>
  </si>
  <si>
    <t>Common stock reserved for issuance stock awards (in shares)</t>
  </si>
  <si>
    <t>Stock-based compensation expense, net of tax</t>
  </si>
  <si>
    <t>Employee Benefit Plans - Schedule of Net Periodic Benefit Cost (Details) - USD ($) $ in Millions</t>
  </si>
  <si>
    <t>Pension benefit</t>
  </si>
  <si>
    <t>Components of net periodic benefit cost</t>
  </si>
  <si>
    <t>Service cost</t>
  </si>
  <si>
    <t>Interest cost</t>
  </si>
  <si>
    <t>Expected return on plan assets</t>
  </si>
  <si>
    <t>Amortization of prior service cost (benefit)</t>
  </si>
  <si>
    <t>Curtailment</t>
  </si>
  <si>
    <t>Amortization of net actuarial loss (gain)</t>
  </si>
  <si>
    <t>Expenses paid</t>
  </si>
  <si>
    <t>Net periodic benefit cost</t>
  </si>
  <si>
    <t>Other post-employment benefit</t>
  </si>
  <si>
    <t>Income Taxes - Additional Information (Details) - USD ($) $ in Millions</t>
  </si>
  <si>
    <t>Mar. 31, 2021</t>
  </si>
  <si>
    <t>Income tax expense</t>
  </si>
  <si>
    <t>Effective income tax rate (as a percent)</t>
  </si>
  <si>
    <t>35.80%</t>
  </si>
  <si>
    <t>21.90%</t>
  </si>
  <si>
    <t>28.90%</t>
  </si>
  <si>
    <t>24.30%</t>
  </si>
  <si>
    <t>Income tax expense (benefits), tax credit, discrete items</t>
  </si>
  <si>
    <t>Employee share-based payments, benefit</t>
  </si>
  <si>
    <t>Effective income tax rate reconciliation, other reconciling items, amount</t>
  </si>
  <si>
    <t>Effective income tax rate reconciliation, change in enacted tax rate, amount</t>
  </si>
  <si>
    <t>Income tax expense (benefit) related to uncertain tax position reserve</t>
  </si>
  <si>
    <t>Tax cuts and jobs act, incomplete accounting, transition tax for accumulated foreign earnings, provisional income tax expense</t>
  </si>
  <si>
    <t>Unrecognized tax benefits</t>
  </si>
  <si>
    <t>Net unrecognized tax benefits, excluding interest and penalties that would affect the company's net income if recognized</t>
  </si>
  <si>
    <t>Interest and penalties</t>
  </si>
  <si>
    <t>Accruals for payment of interest and penalties</t>
  </si>
  <si>
    <t>Scenario Forecast</t>
  </si>
  <si>
    <t>Significant change in unrecognized tax benefits is reasonably possible, amount of unrecorded benefit</t>
  </si>
  <si>
    <t>Europe</t>
  </si>
  <si>
    <t>Valuation allowance on foreign net deferred tax assets</t>
  </si>
  <si>
    <t>Earnings Per Share - Schedule of Earnings Per Share, Basic and Diluted (Details) - shares</t>
  </si>
  <si>
    <t>Weighted-Average Common Shares Outstanding</t>
  </si>
  <si>
    <t>Basic weighted-average common shares outstanding</t>
  </si>
  <si>
    <t>Dilutive stock options and other equity-based compensation awards</t>
  </si>
  <si>
    <t>Diluted weighted-average common shares outstanding</t>
  </si>
  <si>
    <t>Earnings Per Share - Schedule of Antidilutive Securities Excluded from Computation of Earnings Per Share (Details) - shares</t>
  </si>
  <si>
    <t>Stock options</t>
  </si>
  <si>
    <t>Receivables - Schedule of Receivables (Details) - USD ($) $ in Millions</t>
  </si>
  <si>
    <t>Dec. 31, 2019</t>
  </si>
  <si>
    <t>Dec. 31, 2018</t>
  </si>
  <si>
    <t>Trade receivables - U.S. government</t>
  </si>
  <si>
    <t>Trade receivables - other</t>
  </si>
  <si>
    <t>Finance receivables</t>
  </si>
  <si>
    <t>Notes receivable</t>
  </si>
  <si>
    <t>Other receivables</t>
  </si>
  <si>
    <t>Receivables, gross</t>
  </si>
  <si>
    <t>Less allowance for doubtful accounts</t>
  </si>
  <si>
    <t>Receivables - Schedule of Classification of Receivables in the Condensed Consolidated Balance Sheets (Details) - USD ($) $ in Millions</t>
  </si>
  <si>
    <t>Classification of receivables</t>
  </si>
  <si>
    <t>Current receivables</t>
  </si>
  <si>
    <t>Long-term receivables</t>
  </si>
  <si>
    <t>Receivables - Schedule of Allowance for Doubtful Accounts (Details) - USD ($) $ in Millions</t>
  </si>
  <si>
    <t>Accounts Notes And Loans Receivable [Line Items]</t>
  </si>
  <si>
    <t>Allowance at beginning of period</t>
  </si>
  <si>
    <t>Provision for doubtful accounts, net of recoveries</t>
  </si>
  <si>
    <t>Charge-off of accounts</t>
  </si>
  <si>
    <t>Allowance at end of period</t>
  </si>
  <si>
    <t>Finance Receivable</t>
  </si>
  <si>
    <t>Notes Receivable</t>
  </si>
  <si>
    <t>Trade and Other Receivable</t>
  </si>
  <si>
    <t>Inventories - Schedule of Inventories (Details) - USD ($) $ in Millions</t>
  </si>
  <si>
    <t>Raw materials</t>
  </si>
  <si>
    <t>Partially finished products</t>
  </si>
  <si>
    <t>Finished products</t>
  </si>
  <si>
    <t>Inventories at FIFO cost</t>
  </si>
  <si>
    <t>Less: Excess of FIFO cost over LIFO cost</t>
  </si>
  <si>
    <t>Inventory net</t>
  </si>
  <si>
    <t>Property, Plant and Equipment - Schedule of Property, Plant and Equipment (Details) - USD ($) $ in Millions</t>
  </si>
  <si>
    <t>Property Plant And Equipment [Line Items]</t>
  </si>
  <si>
    <t>Property, plant and equipment, gross</t>
  </si>
  <si>
    <t>Less accumulated depreciation</t>
  </si>
  <si>
    <t>Land and Land Improvements</t>
  </si>
  <si>
    <t>Buildings</t>
  </si>
  <si>
    <t>Machinery and Equipment</t>
  </si>
  <si>
    <t>Software and Related Costs</t>
  </si>
  <si>
    <t>Equipment on Operating Lease to Others</t>
  </si>
  <si>
    <t>Construction in Progress</t>
  </si>
  <si>
    <t>Property, Plant and Equipment - Additional Information (Details) - USD ($) $ in Millions</t>
  </si>
  <si>
    <t>Depreciation expenses</t>
  </si>
  <si>
    <t>Equipment on operating lease, net</t>
  </si>
  <si>
    <t>Equipment on Operating Lease to Others | Minimum</t>
  </si>
  <si>
    <t>Estimated useful life (in years)</t>
  </si>
  <si>
    <t>5 years</t>
  </si>
  <si>
    <t>Equipment on Operating Lease to Others | Maximum</t>
  </si>
  <si>
    <t>10 years</t>
  </si>
  <si>
    <t>Goodwill and Purchased Intangible Assets - Schedule of Changes in Goodwill (Details) $ in Millions</t>
  </si>
  <si>
    <t>Changes in goodwill</t>
  </si>
  <si>
    <t>Net goodwill at the beginning of the period</t>
  </si>
  <si>
    <t>Net goodwill at the end of the period</t>
  </si>
  <si>
    <t>Goodwill and Purchased Intangible Assets - Goodwill Allocated to Reportable Segments (Details) - USD ($) $ in Millions</t>
  </si>
  <si>
    <t>Goodwill [Line Items]</t>
  </si>
  <si>
    <t>Gross</t>
  </si>
  <si>
    <t>Accumulated Impairment</t>
  </si>
  <si>
    <t>Net</t>
  </si>
  <si>
    <t>Goodwill and Purchased Intangible Assets - Schedule of Purchased Intangible Assets (Details) - USD ($) $ in Millions</t>
  </si>
  <si>
    <t>12 Months Ended</t>
  </si>
  <si>
    <t>Acquired Finite Lived Intangible Assets [Line Items]</t>
  </si>
  <si>
    <t>Weighted- Average Life (in years)</t>
  </si>
  <si>
    <t>14 years 8 months 12 days</t>
  </si>
  <si>
    <t>Accumulated Amortization</t>
  </si>
  <si>
    <t>Non-amortizable trade names</t>
  </si>
  <si>
    <t>Intangible assets excluding goodwill, gross</t>
  </si>
  <si>
    <t>Distribution network</t>
  </si>
  <si>
    <t>39 years 1 month 6 days</t>
  </si>
  <si>
    <t>Technology-related</t>
  </si>
  <si>
    <t>11 years 10 months 24 days</t>
  </si>
  <si>
    <t>Customer relationships</t>
  </si>
  <si>
    <t>12 years 9 months 18 days</t>
  </si>
  <si>
    <t>16 years 1 month 6 days</t>
  </si>
  <si>
    <t>Goodwill and Purchased Intangible Assets - Additional Information (Details) $ in Millions</t>
  </si>
  <si>
    <t>2020 (remaining six months)</t>
  </si>
  <si>
    <t>2021</t>
  </si>
  <si>
    <t>2022</t>
  </si>
  <si>
    <t>2023</t>
  </si>
  <si>
    <t>2024</t>
  </si>
  <si>
    <t>2025</t>
  </si>
  <si>
    <t>Leases - Additional Information (Details)</t>
  </si>
  <si>
    <t>Lessee Lease Description [Line Items]</t>
  </si>
  <si>
    <t>Operating Lease, existence of option to extend</t>
  </si>
  <si>
    <t>Real Estate Leases | Maximum</t>
  </si>
  <si>
    <t>Operating lease, term of leases</t>
  </si>
  <si>
    <t>29 years</t>
  </si>
  <si>
    <t>Equipment Leases | Maximum</t>
  </si>
  <si>
    <t>16 years</t>
  </si>
  <si>
    <t>Leases - Components of Lease Costs (Details) - USD ($) $ in Millions</t>
  </si>
  <si>
    <t>Lease Cost [Abstract]</t>
  </si>
  <si>
    <t>Operating lease cost</t>
  </si>
  <si>
    <t>Variable lease cost</t>
  </si>
  <si>
    <t>Short-term lease cost</t>
  </si>
  <si>
    <t>Leases - Summary of Supplemental Information Related to Operating Leases (Details) $ in Millions</t>
  </si>
  <si>
    <t>Assets And Liabilities Lessee [Abstract]</t>
  </si>
  <si>
    <t>Lease ROU assets</t>
  </si>
  <si>
    <t>Operating Lease, Right-of-Use Asset, Statement of Financial Position [Extensible List]</t>
  </si>
  <si>
    <t>us-gaap:OtherAssetsNoncurrent</t>
  </si>
  <si>
    <t>Current lease liabilities</t>
  </si>
  <si>
    <t>Operating Lease, Liability, Current, Statement of Financial Position [Extensible List]</t>
  </si>
  <si>
    <t>us-gaap:OtherLiabilitiesCurrent</t>
  </si>
  <si>
    <t>Long-term lease liabilities</t>
  </si>
  <si>
    <t>Operating Lease, Liability, Noncurrent, Statement of Financial Position [Extensible List]</t>
  </si>
  <si>
    <t>us-gaap:OtherLiabilitiesNoncurrent</t>
  </si>
  <si>
    <t>Weighted average remaining lease term</t>
  </si>
  <si>
    <t>6 years</t>
  </si>
  <si>
    <t>Weighted average discount rates</t>
  </si>
  <si>
    <t>3.00%</t>
  </si>
  <si>
    <t>Leases - ROU Asset Balance for Operating Leases Disaggregated by Segment and Type of Lease (Details) $ in Millions</t>
  </si>
  <si>
    <t>Right of use asset balance</t>
  </si>
  <si>
    <t>Operating Segments | Access Equipment</t>
  </si>
  <si>
    <t>Operating Segments | Defense</t>
  </si>
  <si>
    <t>Operating Segments | Fire and Emergency</t>
  </si>
  <si>
    <t>Operating Segments | Commercial</t>
  </si>
  <si>
    <t>Corporate and Intersegment Eliminations</t>
  </si>
  <si>
    <t>Real Estate Leases</t>
  </si>
  <si>
    <t>Real Estate Leases | Operating Segments | Access Equipment</t>
  </si>
  <si>
    <t>Real Estate Leases | Operating Segments | Defense</t>
  </si>
  <si>
    <t>Real Estate Leases | Operating Segments | Fire and Emergency</t>
  </si>
  <si>
    <t>Real Estate Leases | Operating Segments | Commercial</t>
  </si>
  <si>
    <t>Real Estate Leases | Corporate and Intersegment Eliminations</t>
  </si>
  <si>
    <t>Equipment Leases</t>
  </si>
  <si>
    <t>Equipment Leases | Operating Segments | Access Equipment</t>
  </si>
  <si>
    <t>Equipment Leases | Operating Segments | Defense</t>
  </si>
  <si>
    <t>Equipment Leases | Operating Segments | Fire and Emergency</t>
  </si>
  <si>
    <t>Equipment Leases | Operating Segments | Commercial</t>
  </si>
  <si>
    <t>Equipment Leases | Corporate and Intersegment Eliminations</t>
  </si>
  <si>
    <t>Leases - Maturities of Operating Lease Liabilities and Minimum Payments for Operating Leases (Details) $ in Millions</t>
  </si>
  <si>
    <t>Operating Lease Liabilities Payments Due [Abstract]</t>
  </si>
  <si>
    <t>Remaining six months of 2020</t>
  </si>
  <si>
    <t>Thereafter</t>
  </si>
  <si>
    <t>Total lease payments</t>
  </si>
  <si>
    <t>Less: imputed interest</t>
  </si>
  <si>
    <t>Present value of lease liability</t>
  </si>
  <si>
    <t>Leases - Schedule of Operating Leases Future Minimum Payments (Details) $ in Millions</t>
  </si>
  <si>
    <t>Sep. 30, 2019USD ($)</t>
  </si>
  <si>
    <t>Operating Leases Future Minimum Payments Due [Abstract]</t>
  </si>
  <si>
    <t>Credit Agreements - Schedule of Debt Instruments (Details) - USD ($) $ in Millions</t>
  </si>
  <si>
    <t>Apr. 03, 2018</t>
  </si>
  <si>
    <t>Debt Instrument [Line Items]</t>
  </si>
  <si>
    <t>Principal</t>
  </si>
  <si>
    <t>Debt Issuance Costs, Net</t>
  </si>
  <si>
    <t>Debt, Net</t>
  </si>
  <si>
    <t>Other short-term debt</t>
  </si>
  <si>
    <t>Senior Term Loan</t>
  </si>
  <si>
    <t>4.600% Senior Notes Due May 2028</t>
  </si>
  <si>
    <t>3.100% Senior Notes due March 2030</t>
  </si>
  <si>
    <t>5.375% Senior Notes due March 2025</t>
  </si>
  <si>
    <t>Credit Agreements - Schedule of Debt Instruments (Parenthetical) (Details)</t>
  </si>
  <si>
    <t>May 31, 2018</t>
  </si>
  <si>
    <t>Mar. 31, 2015</t>
  </si>
  <si>
    <t>Debt instrument interest rate, stated percentage</t>
  </si>
  <si>
    <t>4.60%</t>
  </si>
  <si>
    <t>Maturity month and year</t>
  </si>
  <si>
    <t>2028-05</t>
  </si>
  <si>
    <t>3.10%</t>
  </si>
  <si>
    <t>2030-03</t>
  </si>
  <si>
    <t>5.375%</t>
  </si>
  <si>
    <t>2025-03</t>
  </si>
  <si>
    <t>Credit Agreements - Additional Information (Details) ¥ in Millions</t>
  </si>
  <si>
    <t>Feb. 26, 2020USD ($)</t>
  </si>
  <si>
    <t>Apr. 03, 2018USD ($)</t>
  </si>
  <si>
    <t>May 31, 2018USD ($)</t>
  </si>
  <si>
    <t>Mar. 31, 2015USD ($)</t>
  </si>
  <si>
    <t>Mar. 31, 2020CNY (¥)</t>
  </si>
  <si>
    <t>Sep. 30, 2019CNY (¥)</t>
  </si>
  <si>
    <t>Debt, net</t>
  </si>
  <si>
    <t>Letters of credit outstanding</t>
  </si>
  <si>
    <t>Long term debt</t>
  </si>
  <si>
    <t>Debt issuance costs</t>
  </si>
  <si>
    <t>Debt issuance costs capitalized</t>
  </si>
  <si>
    <t>Uncommitted Line of Credit</t>
  </si>
  <si>
    <t>Available borrowing capacity | ¥</t>
  </si>
  <si>
    <t>Line of credit outstanding</t>
  </si>
  <si>
    <t>Line of credit variable interest rate</t>
  </si>
  <si>
    <t>3.50%</t>
  </si>
  <si>
    <t>Revolving Credit Facility</t>
  </si>
  <si>
    <t>Line of credit facility, maximum borrowing capacity</t>
  </si>
  <si>
    <t>2023-04</t>
  </si>
  <si>
    <t>Available borrowing capacity</t>
  </si>
  <si>
    <t>Letter of Credit</t>
  </si>
  <si>
    <t>Letter of credit fees percentage on available borrowing capacity, low end of range (as a percent)</t>
  </si>
  <si>
    <t>0.563%</t>
  </si>
  <si>
    <t>Letter of credit fees percentage on available borrowing capacity, high end of range (as a percent)</t>
  </si>
  <si>
    <t>1.75%</t>
  </si>
  <si>
    <t>Quarterly principal installment, at commencement</t>
  </si>
  <si>
    <t>Payment due at maturity</t>
  </si>
  <si>
    <t>Amount of balloon payment paid</t>
  </si>
  <si>
    <t>Weighted-average interest rate (as a percent)</t>
  </si>
  <si>
    <t>2.24%</t>
  </si>
  <si>
    <t>Repayments of Debt</t>
  </si>
  <si>
    <t>Senior Credit Agreement</t>
  </si>
  <si>
    <t>Interest spread in basis points (as a percent)</t>
  </si>
  <si>
    <t>1.25%</t>
  </si>
  <si>
    <t>Maximum leverage ratio</t>
  </si>
  <si>
    <t>Minimum interest coverage ratio</t>
  </si>
  <si>
    <t>Senior Credit Agreement | Minimum</t>
  </si>
  <si>
    <t>Revolving credit facility, unused commitment fee rate (as a percent)</t>
  </si>
  <si>
    <t>0.125%</t>
  </si>
  <si>
    <t>Senior Credit Agreement | Maximum</t>
  </si>
  <si>
    <t>0.275%</t>
  </si>
  <si>
    <t>Senior Credit Agreement | Federal Funds Rate</t>
  </si>
  <si>
    <t>0.50%</t>
  </si>
  <si>
    <t>Senior Credit Agreement | LIBOR</t>
  </si>
  <si>
    <t>1.00%</t>
  </si>
  <si>
    <t>Debt issued</t>
  </si>
  <si>
    <t>Maturity date</t>
  </si>
  <si>
    <t>Mar. 1,
		2025</t>
  </si>
  <si>
    <t>5.375% Senior Notes due March 2025 | Interest Expense</t>
  </si>
  <si>
    <t>May 15,
		2028</t>
  </si>
  <si>
    <t>Debt instruments</t>
  </si>
  <si>
    <t>Debt instrument, fair value</t>
  </si>
  <si>
    <t>Mar. 1,
		2030</t>
  </si>
  <si>
    <t>Debt instrument, redemption discount</t>
  </si>
  <si>
    <t>Warranties - Additional Information (Details)</t>
  </si>
  <si>
    <t>Minimum</t>
  </si>
  <si>
    <t>Product Warranty Liability [Line Items]</t>
  </si>
  <si>
    <t>Product warranty term</t>
  </si>
  <si>
    <t>6 months</t>
  </si>
  <si>
    <t>Maximum</t>
  </si>
  <si>
    <t>Warranties -Schedule of Changes in Assurance-type Warranty Liability (Details) - USD ($) $ in Millions</t>
  </si>
  <si>
    <t>Warranty provisions</t>
  </si>
  <si>
    <t>Settlements made</t>
  </si>
  <si>
    <t>Guarantee Arrangements - Additional Information (Details) $ in Millions</t>
  </si>
  <si>
    <t>Indirect Guarantee of Deferred Payment and Lease Payment Agreements</t>
  </si>
  <si>
    <t>Guarantee Obligations [Line Items]</t>
  </si>
  <si>
    <t>Aggregate indebtedness to customers under credit guarantees</t>
  </si>
  <si>
    <t>Estimated maximum loss exposure under contracts</t>
  </si>
  <si>
    <t>Residual Value Guarantee</t>
  </si>
  <si>
    <t>Customer equipment value including a residual value guarantee</t>
  </si>
  <si>
    <t>Guarantee Arrangements - Schedule of Provision for Losses on Customer Guarantees (Details1) - Indirect Guarantee of Deferred Payment and Lease Payment Agreements - USD ($) $ in Millions</t>
  </si>
  <si>
    <t>Provision for new credit guarantees</t>
  </si>
  <si>
    <t>Changes for pre-existing guarantees, net</t>
  </si>
  <si>
    <t>Amortization of previous guarantees</t>
  </si>
  <si>
    <t>Contingencies, Significant Estimates and Concentrations - Additional Information (Details) - USD ($)</t>
  </si>
  <si>
    <t>Personal Injury Actions and Other</t>
  </si>
  <si>
    <t>Loss Contingencies [Line Items]</t>
  </si>
  <si>
    <t>Maximum self-insurance available per claim</t>
  </si>
  <si>
    <t>Reserve for loss contingencies</t>
  </si>
  <si>
    <t>Performance and Specialty Bonds</t>
  </si>
  <si>
    <t>Standby Letters of Credit</t>
  </si>
  <si>
    <t>Shareholders' Equity - Additional information (Details) - USD ($) $ in Millions</t>
  </si>
  <si>
    <t>11 Months Ended</t>
  </si>
  <si>
    <t>May 07, 2019</t>
  </si>
  <si>
    <t>Number of shares of common stock authorized for buyback (in shares)</t>
  </si>
  <si>
    <t>Number of additional shares of common stock authorized for buyback (in shares)</t>
  </si>
  <si>
    <t>Remaining number of shares authorized to be repurchased (in shares)</t>
  </si>
  <si>
    <t>Treasury stock, shares, acquired (in shares)</t>
  </si>
  <si>
    <t>Treasury stock, value, acquired, cost method</t>
  </si>
  <si>
    <t>Accumulated Other Comprehensive Income (Loss) - Schedule of Changes in Accumulated Other Comprehensive Income (Loss) by Component (Details) - USD ($) $ in Millions</t>
  </si>
  <si>
    <t>Oct. 01, 2018</t>
  </si>
  <si>
    <t>Accumulated Other Comprehensive Income (Loss) [Roll Forward]</t>
  </si>
  <si>
    <t>Employee Pension and Postretirement Benefits, Net of Tax</t>
  </si>
  <si>
    <t>Other comprehensive income (loss) before reclassifications</t>
  </si>
  <si>
    <t>Amounts reclassified from accumulated other comprehensive income (loss)</t>
  </si>
  <si>
    <t>Employee Pension and Postretirement Benefits, Net of Tax | Accounting Standards Update 2018-02</t>
  </si>
  <si>
    <t>New Accounting Pronouncement or Change in Accounting Principle, Effect of Adoption, Quantification</t>
  </si>
  <si>
    <t>Cumulative Translation Adjustments</t>
  </si>
  <si>
    <t>Derivative Instruments</t>
  </si>
  <si>
    <t>Accumulated Other Comprehensive Income (Loss) | Accounting Standards Update 2018-02</t>
  </si>
  <si>
    <t>Accumulated Other Comprehensive Income (Loss) - Schedule of Reclassifications Out of Accumulated Other Comprehensive Income (Loss) on Condensed Consolidated Statements of Income (Details) - USD ($) $ in Millions</t>
  </si>
  <si>
    <t>Prior Service Costs</t>
  </si>
  <si>
    <t>Reclassification out of Accumulated Other Comprehensive Income [Line Items]</t>
  </si>
  <si>
    <t>Total before tax</t>
  </si>
  <si>
    <t>Actuarial (Gains) Losses</t>
  </si>
  <si>
    <t>Tax provision (benefit)</t>
  </si>
  <si>
    <t>Net of tax</t>
  </si>
  <si>
    <t>Fair Value Measurement - Schedule of Fair Values of Financial Assets and Liabilities (Details) - USD ($) $ in Millions</t>
  </si>
  <si>
    <t>Assets:</t>
  </si>
  <si>
    <t>Foreign currency exchange derivatives</t>
  </si>
  <si>
    <t>[1]</t>
  </si>
  <si>
    <t>Liabilities:</t>
  </si>
  <si>
    <t>SERP Plan [Member]</t>
  </si>
  <si>
    <t>SERP plan assets</t>
  </si>
  <si>
    <t>[2]</t>
  </si>
  <si>
    <t>Level 1 | SERP Plan [Member]</t>
  </si>
  <si>
    <t>Level 2</t>
  </si>
  <si>
    <t>Based on observable market transactions of forward currency prices.</t>
  </si>
  <si>
    <t>Represents investments held in a rabbi trust for the Company’s non-qualified supplemental executive retirement plan (SERP). The fair values of these investments are determined using a market approach. Investments include mutual funds for which quoted prices in active markets are available. The Company records changes in the fair value of investments in “Miscellaneous, net” in the Condensed Consolidated Statements of Income.</t>
  </si>
  <si>
    <t>Business Segment Information - Additional Information (Details)</t>
  </si>
  <si>
    <t>Mar. 31, 2020Segment</t>
  </si>
  <si>
    <t>Number of reportable segments of entity (in segments)</t>
  </si>
  <si>
    <t>Business Segment Information - Schedule of Net Sales by Product Lines and Reportable Segments (Details) - USD ($) $ in Millions</t>
  </si>
  <si>
    <t>Segment Reporting Information [Line Items]</t>
  </si>
  <si>
    <t>Revenues</t>
  </si>
  <si>
    <t>Access Equipment | Aerial Work Platforms</t>
  </si>
  <si>
    <t>Access Equipment | Telehandlers</t>
  </si>
  <si>
    <t>Access Equipment | Other</t>
  </si>
  <si>
    <t>Commercial | Concrete Placement</t>
  </si>
  <si>
    <t>Commercial | Refuse Collection</t>
  </si>
  <si>
    <t>Commercial | Other</t>
  </si>
  <si>
    <t>Operating Segments | Access Equipment | Aerial Work Platforms</t>
  </si>
  <si>
    <t>Operating Segments | Access Equipment | Telehandlers</t>
  </si>
  <si>
    <t>Operating Segments | Access Equipment | Other</t>
  </si>
  <si>
    <t>Operating Segments | Commercial | Concrete Placement</t>
  </si>
  <si>
    <t>Operating Segments | Commercial | Refuse Collection</t>
  </si>
  <si>
    <t>Operating Segments | Commercial | Other</t>
  </si>
  <si>
    <t>Corporate, Non-segment | Corporate and Intersegment Eliminations</t>
  </si>
  <si>
    <t>Intersegment Eliminations | Defense</t>
  </si>
  <si>
    <t>Intersegment Eliminations | Fire and Emergency</t>
  </si>
  <si>
    <t>Intersegment Eliminations | Commercial</t>
  </si>
  <si>
    <t>Intersegment Eliminations | Commercial | Other</t>
  </si>
  <si>
    <t>Intersegment Eliminations | Corporate and Intersegment Eliminations</t>
  </si>
  <si>
    <t>Business Segment Information - Schedule of Income (Loss) from Continuing operations by Product Lines and Reportable Segments (Details) - USD ($) $ in Millions</t>
  </si>
  <si>
    <t>Operating income (loss):</t>
  </si>
  <si>
    <t>Operating income (loss)</t>
  </si>
  <si>
    <t>Interest expense, net of interest income</t>
  </si>
  <si>
    <t>Miscellaneous other (expense) income</t>
  </si>
  <si>
    <t>Corporate, Non-segment</t>
  </si>
  <si>
    <t>Business Segment Information - Schedule of Identifiable Assets by Business Segments and by Geographical Segments (Details) - USD ($) $ in Millions</t>
  </si>
  <si>
    <t>Assets</t>
  </si>
  <si>
    <t>Operating Segments | Access Equipment | United States</t>
  </si>
  <si>
    <t>Operating Segments | Access Equipment | Europe, Africa and Middle East</t>
  </si>
  <si>
    <t>Operating Segments | Access Equipment | Rest of the World</t>
  </si>
  <si>
    <t>Operating Segments | Defense | United States</t>
  </si>
  <si>
    <t>Operating Segments | Defense | Rest of the World</t>
  </si>
  <si>
    <t>Operating Segments | Fire and Emergency | United States</t>
  </si>
  <si>
    <t>Operating Segments | Commercial | United States</t>
  </si>
  <si>
    <t>Operating Segments | Commercial | Rest of the World</t>
  </si>
  <si>
    <t>Corporate, Non-segment | United States</t>
  </si>
  <si>
    <t>Corporate, Non-segment | Rest of the World</t>
  </si>
  <si>
    <t>Control of a shared manufacturing facility in Mexico transferred to the access equipment segment effective October 1, 2019.</t>
  </si>
  <si>
    <t>Primarily includes cash and short-term investments and the Company’s new global headquarters.</t>
  </si>
  <si>
    <t>Business Segment Information - Schedule of Net Sales by Geographical Segments (Details) - USD ($) $ in Millions</t>
  </si>
  <si>
    <t>Revenues From External Customers And Long Lived Assets [Line Items]</t>
  </si>
  <si>
    <t>North America</t>
  </si>
  <si>
    <t>Europe, Africa and Middle East</t>
  </si>
  <si>
    <t>Rest of the World</t>
  </si>
  <si>
    <t>Intersegment Eliminations | North America</t>
  </si>
  <si>
    <t>Intersegment Eliminations | Rest of the World</t>
  </si>
  <si>
    <t>Access Equipment | Operating Segments | North America</t>
  </si>
  <si>
    <t>Access Equipment | Operating Segments | Europe, Africa and Middle East</t>
  </si>
  <si>
    <t>Access Equipment | Operating Segments | Rest of the World</t>
  </si>
  <si>
    <t>Defense | Operating Segments | North America</t>
  </si>
  <si>
    <t>Defense | Operating Segments | Europe, Africa and Middle East</t>
  </si>
  <si>
    <t>Defense | Operating Segments | Rest of the World</t>
  </si>
  <si>
    <t>Fire and Emergency | Operating Segments | North America</t>
  </si>
  <si>
    <t>Fire and Emergency | Operating Segments | Europe, Africa and Middle East</t>
  </si>
  <si>
    <t>Fire and Emergency | Operating Segments | Rest of the World</t>
  </si>
  <si>
    <t>Commercial | Operating Segments | North America</t>
  </si>
  <si>
    <t>Commercial | Operating Segments | Europe, Africa and Middle East</t>
  </si>
  <si>
    <t>Commercial | Operating Segments | Rest of the World</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10</v>
      </c>
    </row>
    <row r="16" spans="1:3">
      <c r="A16" s="4" t="s">
        <v>27</v>
      </c>
      <c r="C16" s="5" t="n">
        <v>68070705</v>
      </c>
    </row>
    <row r="17" spans="1:3">
      <c r="A17" s="4" t="s">
        <v>28</v>
      </c>
      <c r="B17" s="4" t="s">
        <v>29</v>
      </c>
    </row>
    <row r="18" spans="1:3">
      <c r="A18" s="4" t="s">
        <v>30</v>
      </c>
      <c r="B18" s="4" t="s">
        <v>1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40</v>
      </c>
    </row>
    <row r="30" spans="1:3">
      <c r="A30" s="4" t="s">
        <v>52</v>
      </c>
      <c r="B30" s="4" t="s">
        <v>53</v>
      </c>
    </row>
    <row r="31" spans="1:3">
      <c r="A31" s="4" t="s">
        <v>54</v>
      </c>
      <c r="B31" s="4" t="s">
        <v>10</v>
      </c>
    </row>
    <row r="32" spans="1:3">
      <c r="A32" s="4" t="s">
        <v>55</v>
      </c>
      <c r="B32"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6" t="n">
        <v>1796.7</v>
      </c>
      <c r="C4" s="6" t="n">
        <v>1990.2</v>
      </c>
      <c r="D4" s="6" t="n">
        <v>3491.8</v>
      </c>
      <c r="E4" s="6" t="n">
        <v>3793.6</v>
      </c>
    </row>
    <row r="5" spans="1:5">
      <c r="A5" s="4" t="s">
        <v>61</v>
      </c>
      <c r="B5" s="7" t="n">
        <v>1504.3</v>
      </c>
      <c r="C5" s="7" t="n">
        <v>1632.3</v>
      </c>
      <c r="D5" s="7" t="n">
        <v>2909.9</v>
      </c>
      <c r="E5" s="7" t="n">
        <v>3107.4</v>
      </c>
    </row>
    <row r="6" spans="1:5">
      <c r="A6" s="4" t="s">
        <v>62</v>
      </c>
      <c r="B6" s="7" t="n">
        <v>292.4</v>
      </c>
      <c r="C6" s="7" t="n">
        <v>357.9</v>
      </c>
      <c r="D6" s="7" t="n">
        <v>581.9</v>
      </c>
      <c r="E6" s="7" t="n">
        <v>686.2</v>
      </c>
    </row>
    <row r="7" spans="1:5">
      <c r="A7" s="3" t="s">
        <v>63</v>
      </c>
    </row>
    <row r="8" spans="1:5">
      <c r="A8" s="4" t="s">
        <v>64</v>
      </c>
      <c r="B8" s="7" t="n">
        <v>157.4</v>
      </c>
      <c r="C8" s="5" t="n">
        <v>173</v>
      </c>
      <c r="D8" s="7" t="n">
        <v>330.8</v>
      </c>
      <c r="E8" s="7" t="n">
        <v>331.6</v>
      </c>
    </row>
    <row r="9" spans="1:5">
      <c r="A9" s="4" t="s">
        <v>65</v>
      </c>
      <c r="B9" s="7" t="n">
        <v>1.4</v>
      </c>
      <c r="C9" s="7" t="n">
        <v>9.300000000000001</v>
      </c>
      <c r="D9" s="7" t="n">
        <v>8.4</v>
      </c>
      <c r="E9" s="7" t="n">
        <v>18.5</v>
      </c>
    </row>
    <row r="10" spans="1:5">
      <c r="A10" s="4" t="s">
        <v>66</v>
      </c>
      <c r="B10" s="7" t="n">
        <v>158.8</v>
      </c>
      <c r="C10" s="7" t="n">
        <v>182.3</v>
      </c>
      <c r="D10" s="7" t="n">
        <v>339.2</v>
      </c>
      <c r="E10" s="7" t="n">
        <v>350.1</v>
      </c>
    </row>
    <row r="11" spans="1:5">
      <c r="A11" s="4" t="s">
        <v>67</v>
      </c>
      <c r="B11" s="7" t="n">
        <v>133.6</v>
      </c>
      <c r="C11" s="7" t="n">
        <v>175.6</v>
      </c>
      <c r="D11" s="7" t="n">
        <v>242.7</v>
      </c>
      <c r="E11" s="7" t="n">
        <v>336.1</v>
      </c>
    </row>
    <row r="12" spans="1:5">
      <c r="A12" s="3" t="s">
        <v>68</v>
      </c>
    </row>
    <row r="13" spans="1:5">
      <c r="A13" s="4" t="s">
        <v>69</v>
      </c>
      <c r="B13" s="7" t="n">
        <v>-22.3</v>
      </c>
      <c r="C13" s="7" t="n">
        <v>-13.7</v>
      </c>
      <c r="D13" s="7" t="n">
        <v>-35.4</v>
      </c>
      <c r="E13" s="7" t="n">
        <v>-27.4</v>
      </c>
    </row>
    <row r="14" spans="1:5">
      <c r="A14" s="4" t="s">
        <v>70</v>
      </c>
      <c r="B14" s="7" t="n">
        <v>1.6</v>
      </c>
      <c r="C14" s="5" t="n">
        <v>2</v>
      </c>
      <c r="D14" s="7" t="n">
        <v>2.9</v>
      </c>
      <c r="E14" s="7" t="n">
        <v>4.2</v>
      </c>
    </row>
    <row r="15" spans="1:5">
      <c r="A15" s="4" t="s">
        <v>71</v>
      </c>
      <c r="B15" s="7" t="n">
        <v>-5.8</v>
      </c>
      <c r="C15" s="7" t="n">
        <v>1.2</v>
      </c>
      <c r="D15" s="7" t="n">
        <v>-6.2</v>
      </c>
    </row>
    <row r="16" spans="1:5">
      <c r="A16" s="4" t="s">
        <v>72</v>
      </c>
      <c r="B16" s="7" t="n">
        <v>107.1</v>
      </c>
      <c r="C16" s="7" t="n">
        <v>165.1</v>
      </c>
      <c r="D16" s="5" t="n">
        <v>204</v>
      </c>
      <c r="E16" s="7" t="n">
        <v>312.9</v>
      </c>
    </row>
    <row r="17" spans="1:5">
      <c r="A17" s="4" t="s">
        <v>73</v>
      </c>
      <c r="B17" s="7" t="n">
        <v>38.3</v>
      </c>
      <c r="C17" s="7" t="n">
        <v>36.2</v>
      </c>
      <c r="D17" s="5" t="n">
        <v>59</v>
      </c>
      <c r="E17" s="7" t="n">
        <v>75.90000000000001</v>
      </c>
    </row>
    <row r="18" spans="1:5">
      <c r="A18" s="4" t="s">
        <v>74</v>
      </c>
      <c r="B18" s="7" t="n">
        <v>68.8</v>
      </c>
      <c r="C18" s="7" t="n">
        <v>128.9</v>
      </c>
      <c r="D18" s="5" t="n">
        <v>145</v>
      </c>
      <c r="E18" s="5" t="n">
        <v>237</v>
      </c>
    </row>
    <row r="19" spans="1:5">
      <c r="A19" s="4" t="s">
        <v>75</v>
      </c>
      <c r="B19" s="7" t="n">
        <v>-0.2</v>
      </c>
      <c r="C19" s="7" t="n">
        <v>-0.4</v>
      </c>
      <c r="D19" s="7" t="n">
        <v>-0.7</v>
      </c>
      <c r="E19" s="7" t="n">
        <v>0.5</v>
      </c>
    </row>
    <row r="20" spans="1:5">
      <c r="A20" s="4" t="s">
        <v>76</v>
      </c>
      <c r="B20" s="6" t="n">
        <v>68.59999999999999</v>
      </c>
      <c r="C20" s="6" t="n">
        <v>128.5</v>
      </c>
      <c r="D20" s="6" t="n">
        <v>144.3</v>
      </c>
      <c r="E20" s="6" t="n">
        <v>237.5</v>
      </c>
    </row>
    <row r="21" spans="1:5">
      <c r="A21" s="3" t="s">
        <v>77</v>
      </c>
    </row>
    <row r="22" spans="1:5">
      <c r="A22" s="4" t="s">
        <v>78</v>
      </c>
      <c r="B22" s="8" t="n">
        <v>1</v>
      </c>
      <c r="C22" s="9" t="n">
        <v>1.84</v>
      </c>
      <c r="D22" s="9" t="n">
        <v>2.12</v>
      </c>
      <c r="E22" s="9" t="n">
        <v>3.37</v>
      </c>
    </row>
    <row r="23" spans="1:5">
      <c r="A23" s="4" t="s">
        <v>79</v>
      </c>
      <c r="B23" s="10" t="n">
        <v>0.99</v>
      </c>
      <c r="C23" s="10" t="n">
        <v>1.82</v>
      </c>
      <c r="D23" s="10" t="n">
        <v>2.09</v>
      </c>
      <c r="E23" s="10" t="n">
        <v>3.33</v>
      </c>
    </row>
    <row r="24" spans="1:5">
      <c r="A24" s="4" t="s">
        <v>80</v>
      </c>
      <c r="B24" s="9" t="n">
        <v>0.3</v>
      </c>
      <c r="C24" s="9" t="n">
        <v>0.27</v>
      </c>
      <c r="D24" s="9" t="n">
        <v>0.6</v>
      </c>
      <c r="E24" s="9" t="n">
        <v>0.5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9</v>
      </c>
      <c r="B1" s="2" t="s">
        <v>1</v>
      </c>
    </row>
    <row r="2" spans="1:2">
      <c r="B2" s="2" t="s">
        <v>2</v>
      </c>
    </row>
    <row r="3" spans="1:2">
      <c r="A3" s="3" t="s">
        <v>246</v>
      </c>
    </row>
    <row r="4" spans="1:2">
      <c r="A4" s="4" t="s">
        <v>139</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4</v>
      </c>
      <c r="B1" s="2" t="s">
        <v>1</v>
      </c>
    </row>
    <row r="2" spans="1:2">
      <c r="B2" s="2" t="s">
        <v>2</v>
      </c>
    </row>
    <row r="3" spans="1:2">
      <c r="A3" s="3" t="s">
        <v>199</v>
      </c>
    </row>
    <row r="4" spans="1:2">
      <c r="A4" s="4" t="s">
        <v>198</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57</v>
      </c>
      <c r="D1" s="2" t="s">
        <v>1</v>
      </c>
    </row>
    <row r="2" spans="1:5">
      <c r="B2" s="2" t="s">
        <v>2</v>
      </c>
      <c r="C2" s="2" t="s">
        <v>58</v>
      </c>
      <c r="D2" s="2" t="s">
        <v>2</v>
      </c>
      <c r="E2" s="2" t="s">
        <v>58</v>
      </c>
    </row>
    <row r="3" spans="1:5">
      <c r="A3" s="3" t="s">
        <v>82</v>
      </c>
    </row>
    <row r="4" spans="1:5">
      <c r="A4" s="4" t="s">
        <v>76</v>
      </c>
      <c r="B4" s="6" t="n">
        <v>68.59999999999999</v>
      </c>
      <c r="C4" s="6" t="n">
        <v>128.5</v>
      </c>
      <c r="D4" s="6" t="n">
        <v>144.3</v>
      </c>
      <c r="E4" s="6" t="n">
        <v>237.5</v>
      </c>
    </row>
    <row r="5" spans="1:5">
      <c r="A5" s="3" t="s">
        <v>83</v>
      </c>
    </row>
    <row r="6" spans="1:5">
      <c r="A6" s="4" t="s">
        <v>84</v>
      </c>
      <c r="B6" s="7" t="n">
        <v>0.7</v>
      </c>
      <c r="C6" s="7" t="n">
        <v>-3.8</v>
      </c>
      <c r="D6" s="7" t="n">
        <v>1.4</v>
      </c>
      <c r="E6" s="7" t="n">
        <v>-3.8</v>
      </c>
    </row>
    <row r="7" spans="1:5">
      <c r="A7" s="4" t="s">
        <v>85</v>
      </c>
      <c r="B7" s="7" t="n">
        <v>-28.4</v>
      </c>
      <c r="C7" s="7" t="n">
        <v>-6.9</v>
      </c>
      <c r="D7" s="7" t="n">
        <v>-8.9</v>
      </c>
      <c r="E7" s="7" t="n">
        <v>-15.7</v>
      </c>
    </row>
    <row r="8" spans="1:5">
      <c r="A8" s="4" t="s">
        <v>86</v>
      </c>
      <c r="B8" s="7" t="n">
        <v>0.7</v>
      </c>
      <c r="C8" s="7" t="n">
        <v>-0.2</v>
      </c>
      <c r="D8" s="7" t="n">
        <v>0.2</v>
      </c>
      <c r="E8" s="7" t="n">
        <v>-0.2</v>
      </c>
    </row>
    <row r="9" spans="1:5">
      <c r="A9" s="4" t="s">
        <v>87</v>
      </c>
      <c r="B9" s="5" t="n">
        <v>-27</v>
      </c>
      <c r="C9" s="7" t="n">
        <v>-10.9</v>
      </c>
      <c r="D9" s="7" t="n">
        <v>-7.3</v>
      </c>
      <c r="E9" s="7" t="n">
        <v>-19.7</v>
      </c>
    </row>
    <row r="10" spans="1:5">
      <c r="A10" s="4" t="s">
        <v>88</v>
      </c>
      <c r="B10" s="6" t="n">
        <v>41.6</v>
      </c>
      <c r="C10" s="6" t="n">
        <v>117.6</v>
      </c>
      <c r="D10" s="8" t="n">
        <v>137</v>
      </c>
      <c r="E10" s="6" t="n">
        <v>217.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4" t="s">
        <v>257</v>
      </c>
    </row>
    <row r="4" spans="1:2">
      <c r="A4" s="3" t="s">
        <v>258</v>
      </c>
    </row>
    <row r="5" spans="1:2">
      <c r="A5" s="4" t="s">
        <v>259</v>
      </c>
      <c r="B5"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2</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08</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14</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78</v>
      </c>
      <c r="B1" s="2" t="s">
        <v>1</v>
      </c>
    </row>
    <row r="2" spans="1:2">
      <c r="B2" s="2" t="s">
        <v>2</v>
      </c>
    </row>
    <row r="3" spans="1:2">
      <c r="A3" s="3" t="s">
        <v>217</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5</v>
      </c>
      <c r="B1" s="2" t="s">
        <v>1</v>
      </c>
    </row>
    <row r="2" spans="1:2">
      <c r="B2" s="2" t="s">
        <v>2</v>
      </c>
    </row>
    <row r="3" spans="1:2">
      <c r="A3" s="3" t="s">
        <v>220</v>
      </c>
    </row>
    <row r="4" spans="1:2">
      <c r="A4" s="4" t="s">
        <v>286</v>
      </c>
      <c r="B4"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8</v>
      </c>
      <c r="B1" s="2" t="s">
        <v>1</v>
      </c>
    </row>
    <row r="2" spans="1:2">
      <c r="B2" s="2" t="s">
        <v>2</v>
      </c>
    </row>
    <row r="3" spans="1:2">
      <c r="A3" s="3" t="s">
        <v>223</v>
      </c>
    </row>
    <row r="4" spans="1:2">
      <c r="A4" s="4" t="s">
        <v>289</v>
      </c>
      <c r="B4"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91</v>
      </c>
      <c r="B1" s="2" t="s">
        <v>1</v>
      </c>
    </row>
    <row r="2" spans="1:2">
      <c r="B2" s="2" t="s">
        <v>2</v>
      </c>
    </row>
    <row r="3" spans="1:2">
      <c r="A3" s="3" t="s">
        <v>226</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298</v>
      </c>
      <c r="B1" s="2" t="s">
        <v>1</v>
      </c>
    </row>
    <row r="2" spans="1:2">
      <c r="B2" s="2" t="s">
        <v>2</v>
      </c>
    </row>
    <row r="3" spans="1:2">
      <c r="A3" s="3" t="s">
        <v>229</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9</v>
      </c>
      <c r="B1" s="2" t="s">
        <v>1</v>
      </c>
    </row>
    <row r="2" spans="1:2">
      <c r="B2" s="2" t="s">
        <v>2</v>
      </c>
    </row>
    <row r="3" spans="1:2">
      <c r="A3" s="3" t="s">
        <v>232</v>
      </c>
    </row>
    <row r="4" spans="1:2">
      <c r="A4" s="4" t="s">
        <v>310</v>
      </c>
      <c r="B4" s="4"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2</v>
      </c>
      <c r="C1" s="2" t="s">
        <v>90</v>
      </c>
    </row>
    <row r="2" spans="1:3">
      <c r="A2" s="3" t="s">
        <v>91</v>
      </c>
    </row>
    <row r="3" spans="1:3">
      <c r="A3" s="4" t="s">
        <v>92</v>
      </c>
      <c r="B3" s="6" t="n">
        <v>403.9</v>
      </c>
      <c r="C3" s="6" t="n">
        <v>448.4</v>
      </c>
    </row>
    <row r="4" spans="1:3">
      <c r="A4" s="4" t="s">
        <v>93</v>
      </c>
      <c r="B4" s="7" t="n">
        <v>873.8</v>
      </c>
      <c r="C4" s="7" t="n">
        <v>1082.3</v>
      </c>
    </row>
    <row r="5" spans="1:3">
      <c r="A5" s="4" t="s">
        <v>94</v>
      </c>
      <c r="B5" s="7" t="n">
        <v>506.1</v>
      </c>
      <c r="C5" s="7" t="n">
        <v>549.5</v>
      </c>
    </row>
    <row r="6" spans="1:3">
      <c r="A6" s="4" t="s">
        <v>95</v>
      </c>
      <c r="B6" s="7" t="n">
        <v>1655.9</v>
      </c>
      <c r="C6" s="7" t="n">
        <v>1249.2</v>
      </c>
    </row>
    <row r="7" spans="1:3">
      <c r="A7" s="4" t="s">
        <v>96</v>
      </c>
      <c r="B7" s="7" t="n">
        <v>93.90000000000001</v>
      </c>
      <c r="C7" s="7" t="n">
        <v>78.90000000000001</v>
      </c>
    </row>
    <row r="8" spans="1:3">
      <c r="A8" s="4" t="s">
        <v>97</v>
      </c>
      <c r="B8" s="7" t="n">
        <v>3533.6</v>
      </c>
      <c r="C8" s="7" t="n">
        <v>3408.3</v>
      </c>
    </row>
    <row r="9" spans="1:3">
      <c r="A9" s="4" t="s">
        <v>98</v>
      </c>
      <c r="B9" s="7" t="n">
        <v>551.7</v>
      </c>
      <c r="C9" s="7" t="n">
        <v>573.6</v>
      </c>
    </row>
    <row r="10" spans="1:3">
      <c r="A10" s="4" t="s">
        <v>99</v>
      </c>
      <c r="B10" s="7" t="n">
        <v>995.9</v>
      </c>
      <c r="C10" s="7" t="n">
        <v>995.7</v>
      </c>
    </row>
    <row r="11" spans="1:3">
      <c r="A11" s="4" t="s">
        <v>100</v>
      </c>
      <c r="B11" s="7" t="n">
        <v>423.9</v>
      </c>
      <c r="C11" s="7" t="n">
        <v>432.3</v>
      </c>
    </row>
    <row r="12" spans="1:3">
      <c r="A12" s="4" t="s">
        <v>101</v>
      </c>
      <c r="B12" s="7" t="n">
        <v>356.8</v>
      </c>
      <c r="C12" s="7" t="n">
        <v>156.4</v>
      </c>
    </row>
    <row r="13" spans="1:3">
      <c r="A13" s="4" t="s">
        <v>102</v>
      </c>
      <c r="B13" s="7" t="n">
        <v>5861.9</v>
      </c>
      <c r="C13" s="7" t="n">
        <v>5566.3</v>
      </c>
    </row>
    <row r="14" spans="1:3">
      <c r="A14" s="3" t="s">
        <v>103</v>
      </c>
    </row>
    <row r="15" spans="1:3">
      <c r="A15" s="4" t="s">
        <v>104</v>
      </c>
      <c r="B15" s="7" t="n">
        <v>4.9</v>
      </c>
    </row>
    <row r="16" spans="1:3">
      <c r="A16" s="4" t="s">
        <v>105</v>
      </c>
      <c r="B16" s="7" t="n">
        <v>726.1</v>
      </c>
      <c r="C16" s="7" t="n">
        <v>795.5</v>
      </c>
    </row>
    <row r="17" spans="1:3">
      <c r="A17" s="4" t="s">
        <v>106</v>
      </c>
      <c r="B17" s="5" t="n">
        <v>593</v>
      </c>
      <c r="C17" s="5" t="n">
        <v>382</v>
      </c>
    </row>
    <row r="18" spans="1:3">
      <c r="A18" s="4" t="s">
        <v>107</v>
      </c>
      <c r="B18" s="7" t="n">
        <v>121.9</v>
      </c>
      <c r="C18" s="7" t="n">
        <v>183.6</v>
      </c>
    </row>
    <row r="19" spans="1:3">
      <c r="A19" s="4" t="s">
        <v>108</v>
      </c>
      <c r="B19" s="5" t="n">
        <v>27</v>
      </c>
      <c r="C19" s="7" t="n">
        <v>73.5</v>
      </c>
    </row>
    <row r="20" spans="1:3">
      <c r="A20" s="4" t="s">
        <v>109</v>
      </c>
      <c r="B20" s="7" t="n">
        <v>332.1</v>
      </c>
      <c r="C20" s="7" t="n">
        <v>307.3</v>
      </c>
    </row>
    <row r="21" spans="1:3">
      <c r="A21" s="4" t="s">
        <v>110</v>
      </c>
      <c r="B21" s="5" t="n">
        <v>1805</v>
      </c>
      <c r="C21" s="7" t="n">
        <v>1741.9</v>
      </c>
    </row>
    <row r="22" spans="1:3">
      <c r="A22" s="4" t="s">
        <v>111</v>
      </c>
      <c r="B22" s="7" t="n">
        <v>817.4</v>
      </c>
      <c r="C22" s="5" t="n">
        <v>819</v>
      </c>
    </row>
    <row r="23" spans="1:3">
      <c r="A23" s="4" t="s">
        <v>112</v>
      </c>
      <c r="B23" s="7" t="n">
        <v>550.5</v>
      </c>
      <c r="C23" s="7" t="n">
        <v>405.6</v>
      </c>
    </row>
    <row r="24" spans="1:3">
      <c r="A24" s="4" t="s">
        <v>113</v>
      </c>
      <c r="B24" s="4" t="s">
        <v>114</v>
      </c>
      <c r="C24" s="4" t="s">
        <v>114</v>
      </c>
    </row>
    <row r="25" spans="1:3">
      <c r="A25" s="3" t="s">
        <v>115</v>
      </c>
    </row>
    <row r="26" spans="1:3">
      <c r="A26" s="4" t="s">
        <v>116</v>
      </c>
      <c r="B26" s="4" t="s">
        <v>114</v>
      </c>
      <c r="C26" s="4" t="s">
        <v>114</v>
      </c>
    </row>
    <row r="27" spans="1:3">
      <c r="A27" s="4" t="s">
        <v>117</v>
      </c>
      <c r="B27" s="7" t="n">
        <v>0.7</v>
      </c>
      <c r="C27" s="7" t="n">
        <v>0.7</v>
      </c>
    </row>
    <row r="28" spans="1:3">
      <c r="A28" s="4" t="s">
        <v>118</v>
      </c>
      <c r="B28" s="5" t="n">
        <v>795</v>
      </c>
      <c r="C28" s="7" t="n">
        <v>808.5</v>
      </c>
    </row>
    <row r="29" spans="1:3">
      <c r="A29" s="4" t="s">
        <v>119</v>
      </c>
      <c r="B29" s="7" t="n">
        <v>2608.4</v>
      </c>
      <c r="C29" s="5" t="n">
        <v>2505</v>
      </c>
    </row>
    <row r="30" spans="1:3">
      <c r="A30" s="4" t="s">
        <v>120</v>
      </c>
      <c r="B30" s="7" t="n">
        <v>-208.9</v>
      </c>
      <c r="C30" s="7" t="n">
        <v>-201.6</v>
      </c>
    </row>
    <row r="31" spans="1:3">
      <c r="A31" s="4" t="s">
        <v>121</v>
      </c>
      <c r="B31" s="7" t="n">
        <v>-506.2</v>
      </c>
      <c r="C31" s="7" t="n">
        <v>-512.8</v>
      </c>
    </row>
    <row r="32" spans="1:3">
      <c r="A32" s="4" t="s">
        <v>122</v>
      </c>
      <c r="B32" s="5" t="n">
        <v>2689</v>
      </c>
      <c r="C32" s="7" t="n">
        <v>2599.8</v>
      </c>
    </row>
    <row r="33" spans="1:3">
      <c r="A33" s="4" t="s">
        <v>123</v>
      </c>
      <c r="B33" s="6" t="n">
        <v>5861.9</v>
      </c>
      <c r="C33" s="6" t="n">
        <v>5566.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35</v>
      </c>
    </row>
    <row r="4" spans="1:2">
      <c r="A4" s="4" t="s">
        <v>266</v>
      </c>
      <c r="B4" s="4" t="s">
        <v>2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3</v>
      </c>
      <c r="B1" s="2" t="s">
        <v>1</v>
      </c>
    </row>
    <row r="2" spans="1:2">
      <c r="B2" s="2" t="s">
        <v>2</v>
      </c>
    </row>
    <row r="3" spans="1:2">
      <c r="A3" s="3" t="s">
        <v>238</v>
      </c>
    </row>
    <row r="4" spans="1:2">
      <c r="A4" s="4" t="s">
        <v>314</v>
      </c>
      <c r="B4" s="4" t="s">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46</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1</v>
      </c>
      <c r="B1" s="2" t="s">
        <v>1</v>
      </c>
    </row>
    <row r="2" spans="1:2">
      <c r="B2" s="2" t="s">
        <v>2</v>
      </c>
    </row>
    <row r="3" spans="1:2">
      <c r="A3" s="3" t="s">
        <v>249</v>
      </c>
    </row>
    <row r="4" spans="1:2">
      <c r="A4" s="4" t="s">
        <v>322</v>
      </c>
      <c r="B4" s="4" t="s">
        <v>3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52</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3</v>
      </c>
      <c r="B1" s="2" t="s">
        <v>2</v>
      </c>
      <c r="C1" s="2" t="s">
        <v>334</v>
      </c>
      <c r="D1" s="2" t="s">
        <v>90</v>
      </c>
    </row>
    <row r="2" spans="1:4">
      <c r="A2" s="3" t="s">
        <v>258</v>
      </c>
    </row>
    <row r="3" spans="1:4">
      <c r="A3" s="4" t="s">
        <v>96</v>
      </c>
      <c r="B3" s="6" t="n">
        <v>93.90000000000001</v>
      </c>
      <c r="D3" s="6" t="n">
        <v>78.90000000000001</v>
      </c>
    </row>
    <row r="4" spans="1:4">
      <c r="A4" s="4" t="s">
        <v>97</v>
      </c>
      <c r="B4" s="7" t="n">
        <v>3533.6</v>
      </c>
      <c r="D4" s="7" t="n">
        <v>3408.3</v>
      </c>
    </row>
    <row r="5" spans="1:4">
      <c r="A5" s="4" t="s">
        <v>101</v>
      </c>
      <c r="B5" s="7" t="n">
        <v>356.8</v>
      </c>
      <c r="D5" s="7" t="n">
        <v>156.4</v>
      </c>
    </row>
    <row r="6" spans="1:4">
      <c r="A6" s="4" t="s">
        <v>102</v>
      </c>
      <c r="B6" s="7" t="n">
        <v>5861.9</v>
      </c>
      <c r="D6" s="7" t="n">
        <v>5566.3</v>
      </c>
    </row>
    <row r="7" spans="1:4">
      <c r="A7" s="4" t="s">
        <v>109</v>
      </c>
      <c r="B7" s="7" t="n">
        <v>332.1</v>
      </c>
      <c r="D7" s="7" t="n">
        <v>307.3</v>
      </c>
    </row>
    <row r="8" spans="1:4">
      <c r="A8" s="4" t="s">
        <v>110</v>
      </c>
      <c r="B8" s="5" t="n">
        <v>1805</v>
      </c>
      <c r="D8" s="7" t="n">
        <v>1741.9</v>
      </c>
    </row>
    <row r="9" spans="1:4">
      <c r="A9" s="4" t="s">
        <v>112</v>
      </c>
      <c r="B9" s="7" t="n">
        <v>550.5</v>
      </c>
      <c r="D9" s="7" t="n">
        <v>405.6</v>
      </c>
    </row>
    <row r="10" spans="1:4">
      <c r="A10" s="4" t="s">
        <v>335</v>
      </c>
      <c r="B10" s="6" t="n">
        <v>5861.9</v>
      </c>
      <c r="D10" s="6" t="n">
        <v>5566.3</v>
      </c>
    </row>
    <row r="11" spans="1:4">
      <c r="A11" s="4" t="s">
        <v>257</v>
      </c>
    </row>
    <row r="12" spans="1:4">
      <c r="A12" s="3" t="s">
        <v>258</v>
      </c>
    </row>
    <row r="13" spans="1:4">
      <c r="A13" s="4" t="s">
        <v>96</v>
      </c>
      <c r="C13" s="6" t="n">
        <v>78.40000000000001</v>
      </c>
    </row>
    <row r="14" spans="1:4">
      <c r="A14" s="4" t="s">
        <v>97</v>
      </c>
      <c r="C14" s="7" t="n">
        <v>3407.8</v>
      </c>
    </row>
    <row r="15" spans="1:4">
      <c r="A15" s="4" t="s">
        <v>101</v>
      </c>
      <c r="C15" s="7" t="n">
        <v>335.9</v>
      </c>
    </row>
    <row r="16" spans="1:4">
      <c r="A16" s="4" t="s">
        <v>102</v>
      </c>
      <c r="C16" s="7" t="n">
        <v>5745.3</v>
      </c>
    </row>
    <row r="17" spans="1:4">
      <c r="A17" s="4" t="s">
        <v>109</v>
      </c>
      <c r="C17" s="7" t="n">
        <v>353.7</v>
      </c>
    </row>
    <row r="18" spans="1:4">
      <c r="A18" s="4" t="s">
        <v>110</v>
      </c>
      <c r="C18" s="7" t="n">
        <v>1788.3</v>
      </c>
    </row>
    <row r="19" spans="1:4">
      <c r="A19" s="4" t="s">
        <v>112</v>
      </c>
      <c r="C19" s="7" t="n">
        <v>538.2</v>
      </c>
    </row>
    <row r="20" spans="1:4">
      <c r="A20" s="4" t="s">
        <v>335</v>
      </c>
      <c r="C20" s="7" t="n">
        <v>5745.3</v>
      </c>
    </row>
    <row r="21" spans="1:4">
      <c r="A21" s="4" t="s">
        <v>336</v>
      </c>
    </row>
    <row r="22" spans="1:4">
      <c r="A22" s="3" t="s">
        <v>258</v>
      </c>
    </row>
    <row r="23" spans="1:4">
      <c r="A23" s="4" t="s">
        <v>96</v>
      </c>
      <c r="C23" s="7" t="n">
        <v>-0.5</v>
      </c>
    </row>
    <row r="24" spans="1:4">
      <c r="A24" s="4" t="s">
        <v>97</v>
      </c>
      <c r="C24" s="7" t="n">
        <v>-0.5</v>
      </c>
    </row>
    <row r="25" spans="1:4">
      <c r="A25" s="4" t="s">
        <v>101</v>
      </c>
      <c r="C25" s="7" t="n">
        <v>179.5</v>
      </c>
    </row>
    <row r="26" spans="1:4">
      <c r="A26" s="4" t="s">
        <v>102</v>
      </c>
      <c r="C26" s="5" t="n">
        <v>179</v>
      </c>
    </row>
    <row r="27" spans="1:4">
      <c r="A27" s="4" t="s">
        <v>109</v>
      </c>
      <c r="C27" s="7" t="n">
        <v>46.4</v>
      </c>
    </row>
    <row r="28" spans="1:4">
      <c r="A28" s="4" t="s">
        <v>110</v>
      </c>
      <c r="C28" s="7" t="n">
        <v>46.4</v>
      </c>
    </row>
    <row r="29" spans="1:4">
      <c r="A29" s="4" t="s">
        <v>112</v>
      </c>
      <c r="C29" s="7" t="n">
        <v>132.6</v>
      </c>
    </row>
    <row r="30" spans="1:4">
      <c r="A30" s="4" t="s">
        <v>335</v>
      </c>
      <c r="C30" s="8" t="n">
        <v>17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57</v>
      </c>
      <c r="D1" s="2" t="s">
        <v>1</v>
      </c>
    </row>
    <row r="2" spans="1:5">
      <c r="B2" s="2" t="s">
        <v>2</v>
      </c>
      <c r="C2" s="2" t="s">
        <v>58</v>
      </c>
      <c r="D2" s="2" t="s">
        <v>2</v>
      </c>
      <c r="E2" s="2" t="s">
        <v>58</v>
      </c>
    </row>
    <row r="3" spans="1:5">
      <c r="A3" s="3" t="s">
        <v>338</v>
      </c>
    </row>
    <row r="4" spans="1:5">
      <c r="A4" s="4" t="s">
        <v>60</v>
      </c>
      <c r="B4" s="6" t="n">
        <v>15.6</v>
      </c>
      <c r="C4" s="8" t="n">
        <v>18</v>
      </c>
      <c r="D4" s="6" t="n">
        <v>24.8</v>
      </c>
      <c r="E4" s="6" t="n">
        <v>49.6</v>
      </c>
    </row>
    <row r="5" spans="1:5">
      <c r="A5" s="4" t="s">
        <v>67</v>
      </c>
      <c r="B5" s="7" t="n">
        <v>10.6</v>
      </c>
      <c r="C5" s="7" t="n">
        <v>11.3</v>
      </c>
      <c r="D5" s="7" t="n">
        <v>14.6</v>
      </c>
      <c r="E5" s="7" t="n">
        <v>41.6</v>
      </c>
    </row>
    <row r="6" spans="1:5">
      <c r="A6" s="4" t="s">
        <v>76</v>
      </c>
      <c r="B6" s="6" t="n">
        <v>7.6</v>
      </c>
      <c r="C6" s="6" t="n">
        <v>8.699999999999999</v>
      </c>
      <c r="D6" s="6" t="n">
        <v>10.4</v>
      </c>
      <c r="E6" s="6" t="n">
        <v>31.9</v>
      </c>
    </row>
    <row r="7" spans="1:5">
      <c r="A7" s="4" t="s">
        <v>339</v>
      </c>
      <c r="B7" s="9" t="n">
        <v>0.11</v>
      </c>
      <c r="C7" s="9" t="n">
        <v>0.13</v>
      </c>
      <c r="D7" s="9" t="n">
        <v>0.15</v>
      </c>
      <c r="E7" s="9" t="n">
        <v>0.4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57</v>
      </c>
      <c r="D1" s="2" t="s">
        <v>1</v>
      </c>
    </row>
    <row r="2" spans="1:5">
      <c r="B2" s="2" t="s">
        <v>2</v>
      </c>
      <c r="C2" s="2" t="s">
        <v>58</v>
      </c>
      <c r="D2" s="2" t="s">
        <v>2</v>
      </c>
      <c r="E2" s="2" t="s">
        <v>58</v>
      </c>
    </row>
    <row r="3" spans="1:5">
      <c r="A3" s="3" t="s">
        <v>338</v>
      </c>
    </row>
    <row r="4" spans="1:5">
      <c r="A4" s="4" t="s">
        <v>60</v>
      </c>
      <c r="B4" s="6" t="n">
        <v>1796.7</v>
      </c>
      <c r="C4" s="6" t="n">
        <v>1990.2</v>
      </c>
      <c r="D4" s="6" t="n">
        <v>3491.8</v>
      </c>
      <c r="E4" s="6" t="n">
        <v>3793.6</v>
      </c>
    </row>
    <row r="5" spans="1:5">
      <c r="A5" s="4" t="s">
        <v>341</v>
      </c>
    </row>
    <row r="6" spans="1:5">
      <c r="A6" s="3" t="s">
        <v>338</v>
      </c>
    </row>
    <row r="7" spans="1:5">
      <c r="A7" s="4" t="s">
        <v>60</v>
      </c>
      <c r="B7" s="7" t="n">
        <v>-3.6</v>
      </c>
      <c r="C7" s="7" t="n">
        <v>-5.2</v>
      </c>
      <c r="D7" s="7" t="n">
        <v>-6.1</v>
      </c>
      <c r="E7" s="7" t="n">
        <v>-10.1</v>
      </c>
    </row>
    <row r="8" spans="1:5">
      <c r="A8" s="4" t="s">
        <v>342</v>
      </c>
    </row>
    <row r="9" spans="1:5">
      <c r="A9" s="3" t="s">
        <v>338</v>
      </c>
    </row>
    <row r="10" spans="1:5">
      <c r="A10" s="4" t="s">
        <v>60</v>
      </c>
      <c r="B10" s="7" t="n">
        <v>1027.9</v>
      </c>
      <c r="C10" s="7" t="n">
        <v>1387.5</v>
      </c>
      <c r="D10" s="5" t="n">
        <v>2092</v>
      </c>
      <c r="E10" s="7" t="n">
        <v>2602.8</v>
      </c>
    </row>
    <row r="11" spans="1:5">
      <c r="A11" s="4" t="s">
        <v>343</v>
      </c>
    </row>
    <row r="12" spans="1:5">
      <c r="A12" s="3" t="s">
        <v>338</v>
      </c>
    </row>
    <row r="13" spans="1:5">
      <c r="A13" s="4" t="s">
        <v>60</v>
      </c>
      <c r="B13" s="7" t="n">
        <v>-4.3</v>
      </c>
      <c r="C13" s="7" t="n">
        <v>-5.2</v>
      </c>
      <c r="D13" s="7" t="n">
        <v>-7.4</v>
      </c>
      <c r="E13" s="7" t="n">
        <v>-10.1</v>
      </c>
    </row>
    <row r="14" spans="1:5">
      <c r="A14" s="4" t="s">
        <v>344</v>
      </c>
    </row>
    <row r="15" spans="1:5">
      <c r="A15" s="3" t="s">
        <v>338</v>
      </c>
    </row>
    <row r="16" spans="1:5">
      <c r="A16" s="4" t="s">
        <v>60</v>
      </c>
      <c r="B16" s="7" t="n">
        <v>768.8</v>
      </c>
      <c r="C16" s="7" t="n">
        <v>602.7</v>
      </c>
      <c r="D16" s="7" t="n">
        <v>1399.8</v>
      </c>
      <c r="E16" s="7" t="n">
        <v>1190.8</v>
      </c>
    </row>
    <row r="17" spans="1:5">
      <c r="A17" s="4" t="s">
        <v>345</v>
      </c>
    </row>
    <row r="18" spans="1:5">
      <c r="A18" s="3" t="s">
        <v>338</v>
      </c>
    </row>
    <row r="19" spans="1:5">
      <c r="A19" s="4" t="s">
        <v>60</v>
      </c>
      <c r="B19" s="7" t="n">
        <v>0.7</v>
      </c>
      <c r="D19" s="7" t="n">
        <v>1.3</v>
      </c>
    </row>
    <row r="20" spans="1:5">
      <c r="A20" s="4" t="s">
        <v>346</v>
      </c>
    </row>
    <row r="21" spans="1:5">
      <c r="A21" s="3" t="s">
        <v>338</v>
      </c>
    </row>
    <row r="22" spans="1:5">
      <c r="A22" s="4" t="s">
        <v>60</v>
      </c>
      <c r="B22" s="5" t="n">
        <v>693</v>
      </c>
      <c r="C22" s="7" t="n">
        <v>987.6</v>
      </c>
      <c r="D22" s="7" t="n">
        <v>1410.9</v>
      </c>
      <c r="E22" s="7" t="n">
        <v>1814.1</v>
      </c>
    </row>
    <row r="23" spans="1:5">
      <c r="A23" s="4" t="s">
        <v>347</v>
      </c>
    </row>
    <row r="24" spans="1:5">
      <c r="A24" s="3" t="s">
        <v>338</v>
      </c>
    </row>
    <row r="25" spans="1:5">
      <c r="A25" s="4" t="s">
        <v>60</v>
      </c>
      <c r="B25" s="5" t="n">
        <v>693</v>
      </c>
      <c r="C25" s="7" t="n">
        <v>987.6</v>
      </c>
      <c r="D25" s="7" t="n">
        <v>1410.9</v>
      </c>
      <c r="E25" s="7" t="n">
        <v>1814.1</v>
      </c>
    </row>
    <row r="26" spans="1:5">
      <c r="A26" s="4" t="s">
        <v>348</v>
      </c>
    </row>
    <row r="27" spans="1:5">
      <c r="A27" s="3" t="s">
        <v>338</v>
      </c>
    </row>
    <row r="28" spans="1:5">
      <c r="A28" s="4" t="s">
        <v>60</v>
      </c>
      <c r="B28" s="7" t="n">
        <v>670.8</v>
      </c>
      <c r="C28" s="7" t="n">
        <v>968.9</v>
      </c>
      <c r="D28" s="7" t="n">
        <v>1366.1</v>
      </c>
      <c r="E28" s="7" t="n">
        <v>1776.7</v>
      </c>
    </row>
    <row r="29" spans="1:5">
      <c r="A29" s="4" t="s">
        <v>349</v>
      </c>
    </row>
    <row r="30" spans="1:5">
      <c r="A30" s="3" t="s">
        <v>338</v>
      </c>
    </row>
    <row r="31" spans="1:5">
      <c r="A31" s="4" t="s">
        <v>60</v>
      </c>
      <c r="B31" s="7" t="n">
        <v>22.2</v>
      </c>
      <c r="C31" s="7" t="n">
        <v>18.7</v>
      </c>
      <c r="D31" s="7" t="n">
        <v>44.8</v>
      </c>
      <c r="E31" s="7" t="n">
        <v>37.4</v>
      </c>
    </row>
    <row r="32" spans="1:5">
      <c r="A32" s="4" t="s">
        <v>350</v>
      </c>
    </row>
    <row r="33" spans="1:5">
      <c r="A33" s="3" t="s">
        <v>338</v>
      </c>
    </row>
    <row r="34" spans="1:5">
      <c r="A34" s="4" t="s">
        <v>60</v>
      </c>
      <c r="B34" s="7" t="n">
        <v>614.6</v>
      </c>
      <c r="C34" s="7" t="n">
        <v>486.2</v>
      </c>
      <c r="D34" s="7" t="n">
        <v>1107.2</v>
      </c>
      <c r="E34" s="5" t="n">
        <v>950</v>
      </c>
    </row>
    <row r="35" spans="1:5">
      <c r="A35" s="4" t="s">
        <v>351</v>
      </c>
    </row>
    <row r="36" spans="1:5">
      <c r="A36" s="3" t="s">
        <v>338</v>
      </c>
    </row>
    <row r="37" spans="1:5">
      <c r="A37" s="4" t="s">
        <v>60</v>
      </c>
      <c r="B37" s="5" t="n">
        <v>615</v>
      </c>
      <c r="C37" s="7" t="n">
        <v>486.7</v>
      </c>
      <c r="D37" s="7" t="n">
        <v>1108.1</v>
      </c>
      <c r="E37" s="7" t="n">
        <v>950.8</v>
      </c>
    </row>
    <row r="38" spans="1:5">
      <c r="A38" s="4" t="s">
        <v>352</v>
      </c>
    </row>
    <row r="39" spans="1:5">
      <c r="A39" s="3" t="s">
        <v>338</v>
      </c>
    </row>
    <row r="40" spans="1:5">
      <c r="A40" s="4" t="s">
        <v>60</v>
      </c>
      <c r="B40" s="7" t="n">
        <v>0.4</v>
      </c>
      <c r="C40" s="7" t="n">
        <v>0.5</v>
      </c>
      <c r="D40" s="7" t="n">
        <v>0.9</v>
      </c>
      <c r="E40" s="7" t="n">
        <v>0.8</v>
      </c>
    </row>
    <row r="41" spans="1:5">
      <c r="A41" s="4" t="s">
        <v>353</v>
      </c>
    </row>
    <row r="42" spans="1:5">
      <c r="A42" s="3" t="s">
        <v>338</v>
      </c>
    </row>
    <row r="43" spans="1:5">
      <c r="A43" s="4" t="s">
        <v>60</v>
      </c>
      <c r="B43" s="7" t="n">
        <v>0.4</v>
      </c>
      <c r="C43" s="7" t="n">
        <v>1.4</v>
      </c>
      <c r="D43" s="7" t="n">
        <v>0.9</v>
      </c>
      <c r="E43" s="7" t="n">
        <v>1.7</v>
      </c>
    </row>
    <row r="44" spans="1:5">
      <c r="A44" s="4" t="s">
        <v>354</v>
      </c>
    </row>
    <row r="45" spans="1:5">
      <c r="A45" s="3" t="s">
        <v>338</v>
      </c>
    </row>
    <row r="46" spans="1:5">
      <c r="A46" s="4" t="s">
        <v>60</v>
      </c>
      <c r="B46" s="7" t="n">
        <v>614.6</v>
      </c>
      <c r="C46" s="7" t="n">
        <v>485.3</v>
      </c>
      <c r="D46" s="7" t="n">
        <v>1107.2</v>
      </c>
      <c r="E46" s="7" t="n">
        <v>949.1</v>
      </c>
    </row>
    <row r="47" spans="1:5">
      <c r="A47" s="4" t="s">
        <v>355</v>
      </c>
    </row>
    <row r="48" spans="1:5">
      <c r="A48" s="3" t="s">
        <v>338</v>
      </c>
    </row>
    <row r="49" spans="1:5">
      <c r="A49" s="4" t="s">
        <v>60</v>
      </c>
      <c r="B49" s="7" t="n">
        <v>253.4</v>
      </c>
      <c r="C49" s="5" t="n">
        <v>279</v>
      </c>
      <c r="D49" s="7" t="n">
        <v>513.4</v>
      </c>
      <c r="E49" s="7" t="n">
        <v>570.2</v>
      </c>
    </row>
    <row r="50" spans="1:5">
      <c r="A50" s="4" t="s">
        <v>356</v>
      </c>
    </row>
    <row r="51" spans="1:5">
      <c r="A51" s="3" t="s">
        <v>338</v>
      </c>
    </row>
    <row r="52" spans="1:5">
      <c r="A52" s="4" t="s">
        <v>60</v>
      </c>
      <c r="B52" s="7" t="n">
        <v>255.6</v>
      </c>
      <c r="C52" s="7" t="n">
        <v>283.2</v>
      </c>
      <c r="D52" s="5" t="n">
        <v>518</v>
      </c>
      <c r="E52" s="7" t="n">
        <v>578.7</v>
      </c>
    </row>
    <row r="53" spans="1:5">
      <c r="A53" s="4" t="s">
        <v>357</v>
      </c>
    </row>
    <row r="54" spans="1:5">
      <c r="A54" s="3" t="s">
        <v>338</v>
      </c>
    </row>
    <row r="55" spans="1:5">
      <c r="A55" s="4" t="s">
        <v>60</v>
      </c>
      <c r="B55" s="7" t="n">
        <v>2.2</v>
      </c>
      <c r="C55" s="7" t="n">
        <v>4.2</v>
      </c>
      <c r="D55" s="7" t="n">
        <v>4.6</v>
      </c>
      <c r="E55" s="7" t="n">
        <v>8.5</v>
      </c>
    </row>
    <row r="56" spans="1:5">
      <c r="A56" s="4" t="s">
        <v>358</v>
      </c>
    </row>
    <row r="57" spans="1:5">
      <c r="A57" s="3" t="s">
        <v>338</v>
      </c>
    </row>
    <row r="58" spans="1:5">
      <c r="A58" s="4" t="s">
        <v>60</v>
      </c>
      <c r="B58" s="7" t="n">
        <v>242.9</v>
      </c>
      <c r="C58" s="7" t="n">
        <v>274.3</v>
      </c>
      <c r="D58" s="7" t="n">
        <v>494.9</v>
      </c>
      <c r="E58" s="7" t="n">
        <v>565.2</v>
      </c>
    </row>
    <row r="59" spans="1:5">
      <c r="A59" s="4" t="s">
        <v>359</v>
      </c>
    </row>
    <row r="60" spans="1:5">
      <c r="A60" s="3" t="s">
        <v>338</v>
      </c>
    </row>
    <row r="61" spans="1:5">
      <c r="A61" s="4" t="s">
        <v>60</v>
      </c>
      <c r="B61" s="7" t="n">
        <v>12.7</v>
      </c>
      <c r="C61" s="7" t="n">
        <v>8.9</v>
      </c>
      <c r="D61" s="7" t="n">
        <v>23.1</v>
      </c>
      <c r="E61" s="7" t="n">
        <v>13.5</v>
      </c>
    </row>
    <row r="62" spans="1:5">
      <c r="A62" s="4" t="s">
        <v>360</v>
      </c>
    </row>
    <row r="63" spans="1:5">
      <c r="A63" s="3" t="s">
        <v>338</v>
      </c>
    </row>
    <row r="64" spans="1:5">
      <c r="A64" s="4" t="s">
        <v>60</v>
      </c>
      <c r="B64" s="5" t="n">
        <v>235</v>
      </c>
      <c r="C64" s="7" t="n">
        <v>237.1</v>
      </c>
      <c r="D64" s="7" t="n">
        <v>458.9</v>
      </c>
      <c r="E64" s="7" t="n">
        <v>458.7</v>
      </c>
    </row>
    <row r="65" spans="1:5">
      <c r="A65" s="4" t="s">
        <v>361</v>
      </c>
    </row>
    <row r="66" spans="1:5">
      <c r="A66" s="3" t="s">
        <v>338</v>
      </c>
    </row>
    <row r="67" spans="1:5">
      <c r="A67" s="4" t="s">
        <v>60</v>
      </c>
      <c r="B67" s="7" t="n">
        <v>236.7</v>
      </c>
      <c r="C67" s="7" t="n">
        <v>237.9</v>
      </c>
      <c r="D67" s="7" t="n">
        <v>460.9</v>
      </c>
      <c r="E67" s="7" t="n">
        <v>460.1</v>
      </c>
    </row>
    <row r="68" spans="1:5">
      <c r="A68" s="4" t="s">
        <v>362</v>
      </c>
    </row>
    <row r="69" spans="1:5">
      <c r="A69" s="3" t="s">
        <v>338</v>
      </c>
    </row>
    <row r="70" spans="1:5">
      <c r="A70" s="4" t="s">
        <v>60</v>
      </c>
      <c r="B70" s="7" t="n">
        <v>1.7</v>
      </c>
      <c r="C70" s="7" t="n">
        <v>0.8</v>
      </c>
      <c r="D70" s="5" t="n">
        <v>2</v>
      </c>
      <c r="E70" s="7" t="n">
        <v>1.4</v>
      </c>
    </row>
    <row r="71" spans="1:5">
      <c r="A71" s="4" t="s">
        <v>363</v>
      </c>
    </row>
    <row r="72" spans="1:5">
      <c r="A72" s="3" t="s">
        <v>338</v>
      </c>
    </row>
    <row r="73" spans="1:5">
      <c r="A73" s="4" t="s">
        <v>60</v>
      </c>
      <c r="B73" s="7" t="n">
        <v>118.1</v>
      </c>
      <c r="C73" s="7" t="n">
        <v>148.1</v>
      </c>
      <c r="D73" s="7" t="n">
        <v>237.5</v>
      </c>
      <c r="E73" s="7" t="n">
        <v>269.3</v>
      </c>
    </row>
    <row r="74" spans="1:5">
      <c r="A74" s="4" t="s">
        <v>364</v>
      </c>
    </row>
    <row r="75" spans="1:5">
      <c r="A75" s="3" t="s">
        <v>338</v>
      </c>
    </row>
    <row r="76" spans="1:5">
      <c r="A76" s="4" t="s">
        <v>60</v>
      </c>
      <c r="B76" s="6" t="n">
        <v>118.6</v>
      </c>
      <c r="C76" s="6" t="n">
        <v>89.8</v>
      </c>
      <c r="D76" s="6" t="n">
        <v>223.4</v>
      </c>
      <c r="E76" s="6" t="n">
        <v>190.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365</v>
      </c>
      <c r="B1" s="2" t="s">
        <v>57</v>
      </c>
      <c r="D1" s="2" t="s">
        <v>1</v>
      </c>
    </row>
    <row r="2" spans="1:6">
      <c r="B2" s="2" t="s">
        <v>2</v>
      </c>
      <c r="C2" s="2" t="s">
        <v>58</v>
      </c>
      <c r="D2" s="2" t="s">
        <v>2</v>
      </c>
      <c r="E2" s="2" t="s">
        <v>58</v>
      </c>
      <c r="F2" s="2" t="s">
        <v>90</v>
      </c>
    </row>
    <row r="3" spans="1:6">
      <c r="A3" s="3" t="s">
        <v>338</v>
      </c>
    </row>
    <row r="4" spans="1:6">
      <c r="A4" s="4" t="s">
        <v>366</v>
      </c>
      <c r="B4" s="8" t="n">
        <v>701</v>
      </c>
      <c r="D4" s="8" t="n">
        <v>701</v>
      </c>
      <c r="F4" s="6" t="n">
        <v>512.5</v>
      </c>
    </row>
    <row r="5" spans="1:6">
      <c r="A5" s="4" t="s">
        <v>106</v>
      </c>
      <c r="B5" s="5" t="n">
        <v>593</v>
      </c>
      <c r="D5" s="5" t="n">
        <v>593</v>
      </c>
      <c r="F5" s="5" t="n">
        <v>382</v>
      </c>
    </row>
    <row r="6" spans="1:6">
      <c r="A6" s="4" t="s">
        <v>367</v>
      </c>
      <c r="B6" s="7" t="n">
        <v>56.7</v>
      </c>
      <c r="D6" s="7" t="n">
        <v>56.7</v>
      </c>
      <c r="F6" s="7" t="n">
        <v>78.2</v>
      </c>
    </row>
    <row r="7" spans="1:6">
      <c r="A7" s="4" t="s">
        <v>368</v>
      </c>
      <c r="B7" s="7" t="n">
        <v>51.3</v>
      </c>
      <c r="D7" s="7" t="n">
        <v>51.3</v>
      </c>
      <c r="F7" s="6" t="n">
        <v>52.3</v>
      </c>
    </row>
    <row r="8" spans="1:6">
      <c r="A8" s="4" t="s">
        <v>369</v>
      </c>
      <c r="B8" s="7" t="n">
        <v>117.7</v>
      </c>
      <c r="C8" s="6" t="n">
        <v>237.4</v>
      </c>
      <c r="D8" s="7" t="n">
        <v>290.6</v>
      </c>
      <c r="E8" s="6" t="n">
        <v>473.4</v>
      </c>
    </row>
    <row r="9" spans="1:6">
      <c r="A9" s="4" t="s">
        <v>355</v>
      </c>
    </row>
    <row r="10" spans="1:6">
      <c r="A10" s="3" t="s">
        <v>338</v>
      </c>
    </row>
    <row r="11" spans="1:6">
      <c r="A11" s="4" t="s">
        <v>370</v>
      </c>
      <c r="B11" s="8" t="n">
        <v>4</v>
      </c>
      <c r="C11" s="6" t="n">
        <v>3.7</v>
      </c>
      <c r="D11" s="6" t="n">
        <v>7.2</v>
      </c>
      <c r="E11" s="6" t="n">
        <v>7.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58</v>
      </c>
    </row>
    <row r="3" spans="1:3">
      <c r="A3" s="3" t="s">
        <v>372</v>
      </c>
    </row>
    <row r="4" spans="1:3">
      <c r="A4" s="4" t="s">
        <v>373</v>
      </c>
      <c r="B4" s="6" t="n">
        <v>68.2</v>
      </c>
      <c r="C4" s="6" t="n">
        <v>30.7</v>
      </c>
    </row>
    <row r="5" spans="1:3">
      <c r="A5" s="4" t="s">
        <v>374</v>
      </c>
      <c r="C5" s="7" t="n">
        <v>35.7</v>
      </c>
    </row>
    <row r="6" spans="1:3">
      <c r="A6" s="4" t="s">
        <v>375</v>
      </c>
      <c r="B6" s="7" t="n">
        <v>11.8</v>
      </c>
      <c r="C6" s="7" t="n">
        <v>12.8</v>
      </c>
    </row>
    <row r="7" spans="1:3">
      <c r="A7" s="4" t="s">
        <v>376</v>
      </c>
      <c r="B7" s="7" t="n">
        <v>-14.2</v>
      </c>
      <c r="C7" s="7" t="n">
        <v>-12.5</v>
      </c>
    </row>
    <row r="8" spans="1:3">
      <c r="A8" s="4" t="s">
        <v>377</v>
      </c>
      <c r="C8" s="7" t="n">
        <v>0.1</v>
      </c>
    </row>
    <row r="9" spans="1:3">
      <c r="A9" s="4" t="s">
        <v>378</v>
      </c>
      <c r="B9" s="7" t="n">
        <v>0.1</v>
      </c>
      <c r="C9" s="7" t="n">
        <v>-0.3</v>
      </c>
    </row>
    <row r="10" spans="1:3">
      <c r="A10" s="4" t="s">
        <v>379</v>
      </c>
      <c r="B10" s="6" t="n">
        <v>65.90000000000001</v>
      </c>
      <c r="C10" s="6" t="n">
        <v>66.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v>
      </c>
      <c r="B1" s="2" t="s">
        <v>2</v>
      </c>
      <c r="C1" s="2" t="s">
        <v>90</v>
      </c>
    </row>
    <row r="2" spans="1:3">
      <c r="A2" s="3" t="s">
        <v>125</v>
      </c>
    </row>
    <row r="3" spans="1:3">
      <c r="A3" s="4" t="s">
        <v>126</v>
      </c>
      <c r="B3" s="9" t="n">
        <v>0.01</v>
      </c>
      <c r="C3" s="9" t="n">
        <v>0.01</v>
      </c>
    </row>
    <row r="4" spans="1:3">
      <c r="A4" s="4" t="s">
        <v>127</v>
      </c>
      <c r="B4" s="5" t="n">
        <v>2000000</v>
      </c>
      <c r="C4" s="5" t="n">
        <v>2000000</v>
      </c>
    </row>
    <row r="5" spans="1:3">
      <c r="A5" s="4" t="s">
        <v>128</v>
      </c>
      <c r="B5" s="5" t="n">
        <v>0</v>
      </c>
      <c r="C5" s="5" t="n">
        <v>0</v>
      </c>
    </row>
    <row r="6" spans="1:3">
      <c r="A6" s="4" t="s">
        <v>129</v>
      </c>
      <c r="B6" s="5" t="n">
        <v>0</v>
      </c>
      <c r="C6" s="5" t="n">
        <v>0</v>
      </c>
    </row>
    <row r="7" spans="1:3">
      <c r="A7" s="4" t="s">
        <v>130</v>
      </c>
      <c r="B7" s="9" t="n">
        <v>0.01</v>
      </c>
      <c r="C7" s="9" t="n">
        <v>0.01</v>
      </c>
    </row>
    <row r="8" spans="1:3">
      <c r="A8" s="4" t="s">
        <v>131</v>
      </c>
      <c r="B8" s="5" t="n">
        <v>300000000</v>
      </c>
      <c r="C8" s="5" t="n">
        <v>300000000</v>
      </c>
    </row>
    <row r="9" spans="1:3">
      <c r="A9" s="4" t="s">
        <v>132</v>
      </c>
      <c r="B9" s="5" t="n">
        <v>75101465</v>
      </c>
      <c r="C9" s="5" t="n">
        <v>75101465</v>
      </c>
    </row>
    <row r="10" spans="1:3">
      <c r="A10" s="4" t="s">
        <v>133</v>
      </c>
      <c r="B10" s="5" t="n">
        <v>7030760</v>
      </c>
      <c r="C10" s="5" t="n">
        <v>71143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0</v>
      </c>
      <c r="B1" s="2" t="s">
        <v>2</v>
      </c>
      <c r="C1" s="2" t="s">
        <v>90</v>
      </c>
      <c r="D1" s="2" t="s">
        <v>58</v>
      </c>
      <c r="E1" s="2" t="s">
        <v>381</v>
      </c>
    </row>
    <row r="2" spans="1:5">
      <c r="A2" s="3" t="s">
        <v>382</v>
      </c>
    </row>
    <row r="3" spans="1:5">
      <c r="A3" s="4" t="s">
        <v>383</v>
      </c>
      <c r="B3" s="6" t="n">
        <v>26.4</v>
      </c>
      <c r="C3" s="6" t="n">
        <v>27.8</v>
      </c>
    </row>
    <row r="4" spans="1:5">
      <c r="A4" s="4" t="s">
        <v>384</v>
      </c>
      <c r="B4" s="7" t="n">
        <v>39.5</v>
      </c>
      <c r="C4" s="7" t="n">
        <v>40.4</v>
      </c>
    </row>
    <row r="5" spans="1:5">
      <c r="A5" s="4" t="s">
        <v>385</v>
      </c>
      <c r="B5" s="6" t="n">
        <v>65.90000000000001</v>
      </c>
      <c r="C5" s="6" t="n">
        <v>68.2</v>
      </c>
      <c r="D5" s="6" t="n">
        <v>66.5</v>
      </c>
      <c r="E5" s="6" t="n">
        <v>30.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387</v>
      </c>
    </row>
    <row r="2" spans="1:2">
      <c r="A2" s="3" t="s">
        <v>372</v>
      </c>
    </row>
    <row r="3" spans="1:2">
      <c r="A3" s="4" t="s">
        <v>388</v>
      </c>
      <c r="B3" s="8" t="n">
        <v>4960</v>
      </c>
    </row>
    <row r="4" spans="1:2">
      <c r="A4" s="4" t="s">
        <v>389</v>
      </c>
      <c r="B4" s="5" t="n">
        <v>1870</v>
      </c>
    </row>
    <row r="5" spans="1:2">
      <c r="A5" s="4" t="s">
        <v>390</v>
      </c>
      <c r="B5" s="5" t="n">
        <v>2710</v>
      </c>
    </row>
    <row r="6" spans="1:2">
      <c r="A6" s="4" t="s">
        <v>391</v>
      </c>
      <c r="B6" s="6" t="n">
        <v>38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57</v>
      </c>
      <c r="D1" s="2" t="s">
        <v>1</v>
      </c>
    </row>
    <row r="2" spans="1:5">
      <c r="B2" s="2" t="s">
        <v>2</v>
      </c>
      <c r="C2" s="2" t="s">
        <v>58</v>
      </c>
      <c r="D2" s="2" t="s">
        <v>2</v>
      </c>
      <c r="E2" s="2" t="s">
        <v>58</v>
      </c>
    </row>
    <row r="3" spans="1:5">
      <c r="A3" s="3" t="s">
        <v>205</v>
      </c>
    </row>
    <row r="4" spans="1:5">
      <c r="A4" s="4" t="s">
        <v>393</v>
      </c>
      <c r="B4" s="5" t="n">
        <v>5810640</v>
      </c>
      <c r="D4" s="5" t="n">
        <v>5810640</v>
      </c>
    </row>
    <row r="5" spans="1:5">
      <c r="A5" s="4" t="s">
        <v>149</v>
      </c>
      <c r="B5" s="6" t="n">
        <v>7.2</v>
      </c>
      <c r="C5" s="6" t="n">
        <v>8.300000000000001</v>
      </c>
      <c r="D5" s="6" t="n">
        <v>17.9</v>
      </c>
      <c r="E5" s="6" t="n">
        <v>15.9</v>
      </c>
    </row>
    <row r="6" spans="1:5">
      <c r="A6" s="4" t="s">
        <v>394</v>
      </c>
      <c r="B6" s="6" t="n">
        <v>6.4</v>
      </c>
      <c r="C6" s="6" t="n">
        <v>6.7</v>
      </c>
      <c r="D6" s="6" t="n">
        <v>15.7</v>
      </c>
      <c r="E6" s="6" t="n">
        <v>13.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57</v>
      </c>
      <c r="D1" s="2" t="s">
        <v>1</v>
      </c>
    </row>
    <row r="2" spans="1:5">
      <c r="B2" s="2" t="s">
        <v>2</v>
      </c>
      <c r="C2" s="2" t="s">
        <v>58</v>
      </c>
      <c r="D2" s="2" t="s">
        <v>2</v>
      </c>
      <c r="E2" s="2" t="s">
        <v>58</v>
      </c>
    </row>
    <row r="3" spans="1:5">
      <c r="A3" s="4" t="s">
        <v>396</v>
      </c>
    </row>
    <row r="4" spans="1:5">
      <c r="A4" s="3" t="s">
        <v>397</v>
      </c>
    </row>
    <row r="5" spans="1:5">
      <c r="A5" s="4" t="s">
        <v>398</v>
      </c>
      <c r="B5" s="6" t="n">
        <v>2.6</v>
      </c>
      <c r="C5" s="6" t="n">
        <v>2.4</v>
      </c>
      <c r="D5" s="6" t="n">
        <v>5.1</v>
      </c>
      <c r="E5" s="6" t="n">
        <v>4.8</v>
      </c>
    </row>
    <row r="6" spans="1:5">
      <c r="A6" s="4" t="s">
        <v>399</v>
      </c>
      <c r="B6" s="7" t="n">
        <v>4.3</v>
      </c>
      <c r="C6" s="7" t="n">
        <v>4.7</v>
      </c>
      <c r="D6" s="7" t="n">
        <v>8.6</v>
      </c>
      <c r="E6" s="7" t="n">
        <v>9.4</v>
      </c>
    </row>
    <row r="7" spans="1:5">
      <c r="A7" s="4" t="s">
        <v>400</v>
      </c>
      <c r="B7" s="7" t="n">
        <v>-5.2</v>
      </c>
      <c r="C7" s="5" t="n">
        <v>-5</v>
      </c>
      <c r="D7" s="7" t="n">
        <v>-10.3</v>
      </c>
      <c r="E7" s="5" t="n">
        <v>-10</v>
      </c>
    </row>
    <row r="8" spans="1:5">
      <c r="A8" s="4" t="s">
        <v>401</v>
      </c>
      <c r="B8" s="7" t="n">
        <v>0.4</v>
      </c>
      <c r="C8" s="7" t="n">
        <v>0.5</v>
      </c>
      <c r="D8" s="7" t="n">
        <v>0.8</v>
      </c>
      <c r="E8" s="7" t="n">
        <v>0.9</v>
      </c>
    </row>
    <row r="9" spans="1:5">
      <c r="A9" s="4" t="s">
        <v>402</v>
      </c>
      <c r="C9" s="7" t="n">
        <v>1.2</v>
      </c>
      <c r="E9" s="7" t="n">
        <v>1.2</v>
      </c>
    </row>
    <row r="10" spans="1:5">
      <c r="A10" s="4" t="s">
        <v>403</v>
      </c>
      <c r="B10" s="7" t="n">
        <v>0.8</v>
      </c>
      <c r="C10" s="7" t="n">
        <v>0.1</v>
      </c>
      <c r="D10" s="7" t="n">
        <v>1.6</v>
      </c>
      <c r="E10" s="7" t="n">
        <v>0.1</v>
      </c>
    </row>
    <row r="11" spans="1:5">
      <c r="A11" s="4" t="s">
        <v>404</v>
      </c>
      <c r="B11" s="5" t="n">
        <v>1</v>
      </c>
      <c r="C11" s="7" t="n">
        <v>0.6</v>
      </c>
      <c r="D11" s="5" t="n">
        <v>2</v>
      </c>
      <c r="E11" s="7" t="n">
        <v>1.2</v>
      </c>
    </row>
    <row r="12" spans="1:5">
      <c r="A12" s="4" t="s">
        <v>405</v>
      </c>
      <c r="B12" s="7" t="n">
        <v>3.9</v>
      </c>
      <c r="C12" s="7" t="n">
        <v>4.5</v>
      </c>
      <c r="D12" s="7" t="n">
        <v>7.8</v>
      </c>
      <c r="E12" s="7" t="n">
        <v>7.6</v>
      </c>
    </row>
    <row r="13" spans="1:5">
      <c r="A13" s="4" t="s">
        <v>406</v>
      </c>
    </row>
    <row r="14" spans="1:5">
      <c r="A14" s="3" t="s">
        <v>397</v>
      </c>
    </row>
    <row r="15" spans="1:5">
      <c r="A15" s="4" t="s">
        <v>398</v>
      </c>
      <c r="B15" s="7" t="n">
        <v>0.8</v>
      </c>
      <c r="C15" s="7" t="n">
        <v>0.7</v>
      </c>
      <c r="D15" s="7" t="n">
        <v>1.7</v>
      </c>
      <c r="E15" s="7" t="n">
        <v>1.5</v>
      </c>
    </row>
    <row r="16" spans="1:5">
      <c r="A16" s="4" t="s">
        <v>399</v>
      </c>
      <c r="B16" s="7" t="n">
        <v>0.4</v>
      </c>
      <c r="C16" s="7" t="n">
        <v>0.5</v>
      </c>
      <c r="D16" s="7" t="n">
        <v>0.8</v>
      </c>
      <c r="E16" s="5" t="n">
        <v>1</v>
      </c>
    </row>
    <row r="17" spans="1:5">
      <c r="A17" s="4" t="s">
        <v>401</v>
      </c>
      <c r="B17" s="7" t="n">
        <v>-0.3</v>
      </c>
      <c r="C17" s="7" t="n">
        <v>-0.3</v>
      </c>
      <c r="D17" s="7" t="n">
        <v>-0.5</v>
      </c>
      <c r="E17" s="7" t="n">
        <v>-0.7</v>
      </c>
    </row>
    <row r="18" spans="1:5">
      <c r="A18" s="4" t="s">
        <v>403</v>
      </c>
      <c r="D18" s="7" t="n">
        <v>-0.1</v>
      </c>
      <c r="E18" s="7" t="n">
        <v>-0.1</v>
      </c>
    </row>
    <row r="19" spans="1:5">
      <c r="A19" s="4" t="s">
        <v>405</v>
      </c>
      <c r="B19" s="6" t="n">
        <v>0.9</v>
      </c>
      <c r="C19" s="6" t="n">
        <v>0.9</v>
      </c>
      <c r="D19" s="6" t="n">
        <v>1.9</v>
      </c>
      <c r="E19" s="6" t="n">
        <v>1.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07</v>
      </c>
      <c r="B1" s="2" t="s">
        <v>57</v>
      </c>
      <c r="D1" s="2" t="s">
        <v>1</v>
      </c>
    </row>
    <row r="2" spans="1:7">
      <c r="B2" s="2" t="s">
        <v>2</v>
      </c>
      <c r="C2" s="2" t="s">
        <v>58</v>
      </c>
      <c r="D2" s="2" t="s">
        <v>2</v>
      </c>
      <c r="E2" s="2" t="s">
        <v>58</v>
      </c>
      <c r="F2" s="2" t="s">
        <v>408</v>
      </c>
      <c r="G2" s="2" t="s">
        <v>90</v>
      </c>
    </row>
    <row r="3" spans="1:7">
      <c r="A3" s="4" t="s">
        <v>409</v>
      </c>
      <c r="B3" s="6" t="n">
        <v>38.3</v>
      </c>
      <c r="C3" s="6" t="n">
        <v>36.2</v>
      </c>
      <c r="D3" s="8" t="n">
        <v>59</v>
      </c>
      <c r="E3" s="6" t="n">
        <v>75.90000000000001</v>
      </c>
    </row>
    <row r="4" spans="1:7">
      <c r="A4" s="4" t="s">
        <v>410</v>
      </c>
      <c r="B4" s="4" t="s">
        <v>411</v>
      </c>
      <c r="C4" s="4" t="s">
        <v>412</v>
      </c>
      <c r="D4" s="4" t="s">
        <v>413</v>
      </c>
      <c r="E4" s="4" t="s">
        <v>414</v>
      </c>
    </row>
    <row r="5" spans="1:7">
      <c r="A5" s="4" t="s">
        <v>415</v>
      </c>
      <c r="B5" s="6" t="n">
        <v>11.1</v>
      </c>
      <c r="C5" s="6" t="n">
        <v>-0.2</v>
      </c>
      <c r="D5" s="8" t="n">
        <v>10</v>
      </c>
      <c r="E5" s="6" t="n">
        <v>7.1</v>
      </c>
    </row>
    <row r="6" spans="1:7">
      <c r="A6" s="4" t="s">
        <v>416</v>
      </c>
      <c r="B6" s="7" t="n">
        <v>1.2</v>
      </c>
      <c r="D6" s="7" t="n">
        <v>2.7</v>
      </c>
    </row>
    <row r="7" spans="1:7">
      <c r="A7" s="4" t="s">
        <v>417</v>
      </c>
      <c r="C7" s="7" t="n">
        <v>-1.5</v>
      </c>
      <c r="E7" s="7" t="n">
        <v>-1.5</v>
      </c>
    </row>
    <row r="8" spans="1:7">
      <c r="A8" s="4" t="s">
        <v>418</v>
      </c>
      <c r="C8" s="6" t="n">
        <v>1.3</v>
      </c>
      <c r="E8" s="7" t="n">
        <v>1.3</v>
      </c>
    </row>
    <row r="9" spans="1:7">
      <c r="A9" s="4" t="s">
        <v>419</v>
      </c>
      <c r="E9" s="7" t="n">
        <v>6.2</v>
      </c>
    </row>
    <row r="10" spans="1:7">
      <c r="A10" s="4" t="s">
        <v>420</v>
      </c>
      <c r="E10" s="7" t="n">
        <v>0.8</v>
      </c>
    </row>
    <row r="11" spans="1:7">
      <c r="A11" s="4" t="s">
        <v>421</v>
      </c>
      <c r="B11" s="7" t="n">
        <v>106.5</v>
      </c>
      <c r="D11" s="7" t="n">
        <v>106.5</v>
      </c>
      <c r="G11" s="6" t="n">
        <v>97.3</v>
      </c>
    </row>
    <row r="12" spans="1:7">
      <c r="A12" s="4" t="s">
        <v>422</v>
      </c>
      <c r="B12" s="7" t="n">
        <v>21.7</v>
      </c>
      <c r="D12" s="7" t="n">
        <v>21.7</v>
      </c>
    </row>
    <row r="13" spans="1:7">
      <c r="A13" s="4" t="s">
        <v>423</v>
      </c>
      <c r="D13" s="7" t="n">
        <v>-0.7</v>
      </c>
      <c r="E13" s="6" t="n">
        <v>0.6</v>
      </c>
    </row>
    <row r="14" spans="1:7">
      <c r="A14" s="4" t="s">
        <v>424</v>
      </c>
      <c r="B14" s="7" t="n">
        <v>5.1</v>
      </c>
      <c r="D14" s="7" t="n">
        <v>5.1</v>
      </c>
    </row>
    <row r="15" spans="1:7">
      <c r="A15" s="4" t="s">
        <v>425</v>
      </c>
    </row>
    <row r="16" spans="1:7">
      <c r="A16" s="4" t="s">
        <v>426</v>
      </c>
      <c r="F16" s="6" t="n">
        <v>7.3</v>
      </c>
    </row>
    <row r="17" spans="1:7">
      <c r="A17" s="4" t="s">
        <v>427</v>
      </c>
    </row>
    <row r="18" spans="1:7">
      <c r="A18" s="4" t="s">
        <v>428</v>
      </c>
      <c r="B18" s="6" t="n">
        <v>11.4</v>
      </c>
      <c r="D18" s="6" t="n">
        <v>11.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57</v>
      </c>
      <c r="D1" s="2" t="s">
        <v>1</v>
      </c>
    </row>
    <row r="2" spans="1:5">
      <c r="B2" s="2" t="s">
        <v>2</v>
      </c>
      <c r="C2" s="2" t="s">
        <v>58</v>
      </c>
      <c r="D2" s="2" t="s">
        <v>2</v>
      </c>
      <c r="E2" s="2" t="s">
        <v>58</v>
      </c>
    </row>
    <row r="3" spans="1:5">
      <c r="A3" s="3" t="s">
        <v>430</v>
      </c>
    </row>
    <row r="4" spans="1:5">
      <c r="A4" s="4" t="s">
        <v>431</v>
      </c>
      <c r="B4" s="5" t="n">
        <v>68281213</v>
      </c>
      <c r="C4" s="5" t="n">
        <v>70042761</v>
      </c>
      <c r="D4" s="5" t="n">
        <v>68189216</v>
      </c>
      <c r="E4" s="5" t="n">
        <v>70761437</v>
      </c>
    </row>
    <row r="5" spans="1:5">
      <c r="A5" s="4" t="s">
        <v>432</v>
      </c>
      <c r="B5" s="5" t="n">
        <v>590811</v>
      </c>
      <c r="C5" s="5" t="n">
        <v>714033</v>
      </c>
      <c r="D5" s="5" t="n">
        <v>717059</v>
      </c>
      <c r="E5" s="5" t="n">
        <v>675685</v>
      </c>
    </row>
    <row r="6" spans="1:5">
      <c r="A6" s="4" t="s">
        <v>433</v>
      </c>
      <c r="B6" s="5" t="n">
        <v>68872024</v>
      </c>
      <c r="C6" s="5" t="n">
        <v>70756794</v>
      </c>
      <c r="D6" s="5" t="n">
        <v>68906275</v>
      </c>
      <c r="E6" s="5" t="n">
        <v>7143712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57</v>
      </c>
      <c r="D1" s="2" t="s">
        <v>1</v>
      </c>
    </row>
    <row r="2" spans="1:5">
      <c r="B2" s="2" t="s">
        <v>2</v>
      </c>
      <c r="C2" s="2" t="s">
        <v>58</v>
      </c>
      <c r="D2" s="2" t="s">
        <v>2</v>
      </c>
      <c r="E2" s="2" t="s">
        <v>58</v>
      </c>
    </row>
    <row r="3" spans="1:5">
      <c r="A3" s="3" t="s">
        <v>214</v>
      </c>
    </row>
    <row r="4" spans="1:5">
      <c r="A4" s="4" t="s">
        <v>435</v>
      </c>
      <c r="B4" s="5" t="n">
        <v>511881</v>
      </c>
      <c r="C4" s="5" t="n">
        <v>608698</v>
      </c>
      <c r="D4" s="5" t="n">
        <v>514069</v>
      </c>
      <c r="E4" s="5" t="n">
        <v>77589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s>
  <sheetData>
    <row r="1" spans="1:7">
      <c r="A1" s="1" t="s">
        <v>436</v>
      </c>
      <c r="B1" s="2" t="s">
        <v>2</v>
      </c>
      <c r="C1" s="2" t="s">
        <v>437</v>
      </c>
      <c r="D1" s="2" t="s">
        <v>90</v>
      </c>
      <c r="E1" s="2" t="s">
        <v>58</v>
      </c>
      <c r="F1" s="2" t="s">
        <v>438</v>
      </c>
      <c r="G1" s="2" t="s">
        <v>381</v>
      </c>
    </row>
    <row r="2" spans="1:7">
      <c r="A2" s="3" t="s">
        <v>217</v>
      </c>
    </row>
    <row r="3" spans="1:7">
      <c r="A3" s="4" t="s">
        <v>439</v>
      </c>
      <c r="B3" s="6" t="n">
        <v>129.9</v>
      </c>
      <c r="D3" s="6" t="n">
        <v>61.8</v>
      </c>
    </row>
    <row r="4" spans="1:7">
      <c r="A4" s="4" t="s">
        <v>440</v>
      </c>
      <c r="B4" s="7" t="n">
        <v>717.2</v>
      </c>
      <c r="D4" s="7" t="n">
        <v>997.7</v>
      </c>
    </row>
    <row r="5" spans="1:7">
      <c r="A5" s="4" t="s">
        <v>441</v>
      </c>
      <c r="B5" s="7" t="n">
        <v>45.2</v>
      </c>
      <c r="D5" s="7" t="n">
        <v>13.1</v>
      </c>
    </row>
    <row r="6" spans="1:7">
      <c r="A6" s="4" t="s">
        <v>442</v>
      </c>
      <c r="D6" s="7" t="n">
        <v>0.4</v>
      </c>
    </row>
    <row r="7" spans="1:7">
      <c r="A7" s="4" t="s">
        <v>443</v>
      </c>
      <c r="B7" s="7" t="n">
        <v>31.9</v>
      </c>
      <c r="D7" s="5" t="n">
        <v>32</v>
      </c>
    </row>
    <row r="8" spans="1:7">
      <c r="A8" s="4" t="s">
        <v>444</v>
      </c>
      <c r="B8" s="7" t="n">
        <v>924.2</v>
      </c>
      <c r="D8" s="5" t="n">
        <v>1105</v>
      </c>
    </row>
    <row r="9" spans="1:7">
      <c r="A9" s="4" t="s">
        <v>445</v>
      </c>
      <c r="B9" s="5" t="n">
        <v>-13</v>
      </c>
      <c r="C9" s="6" t="n">
        <v>-9.699999999999999</v>
      </c>
      <c r="D9" s="7" t="n">
        <v>-11.3</v>
      </c>
      <c r="E9" s="6" t="n">
        <v>-11.2</v>
      </c>
      <c r="F9" s="6" t="n">
        <v>-10.5</v>
      </c>
      <c r="G9" s="6" t="n">
        <v>-9.9</v>
      </c>
    </row>
    <row r="10" spans="1:7">
      <c r="A10" s="4" t="s">
        <v>93</v>
      </c>
      <c r="B10" s="6" t="n">
        <v>911.2</v>
      </c>
      <c r="D10" s="6" t="n">
        <v>1093.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90</v>
      </c>
    </row>
    <row r="2" spans="1:3">
      <c r="A2" s="3" t="s">
        <v>447</v>
      </c>
    </row>
    <row r="3" spans="1:3">
      <c r="A3" s="4" t="s">
        <v>448</v>
      </c>
      <c r="B3" s="6" t="n">
        <v>873.8</v>
      </c>
      <c r="C3" s="6" t="n">
        <v>1082.3</v>
      </c>
    </row>
    <row r="4" spans="1:3">
      <c r="A4" s="4" t="s">
        <v>449</v>
      </c>
      <c r="B4" s="7" t="n">
        <v>37.4</v>
      </c>
      <c r="C4" s="7" t="n">
        <v>11.4</v>
      </c>
    </row>
    <row r="5" spans="1:3">
      <c r="A5" s="4" t="s">
        <v>93</v>
      </c>
      <c r="B5" s="6" t="n">
        <v>911.2</v>
      </c>
      <c r="C5" s="6" t="n">
        <v>1093.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0</v>
      </c>
      <c r="B1" s="2" t="s">
        <v>57</v>
      </c>
      <c r="D1" s="2" t="s">
        <v>1</v>
      </c>
    </row>
    <row r="2" spans="1:5">
      <c r="B2" s="2" t="s">
        <v>2</v>
      </c>
      <c r="C2" s="2" t="s">
        <v>58</v>
      </c>
      <c r="D2" s="2" t="s">
        <v>2</v>
      </c>
      <c r="E2" s="2" t="s">
        <v>58</v>
      </c>
    </row>
    <row r="3" spans="1:5">
      <c r="A3" s="3" t="s">
        <v>451</v>
      </c>
    </row>
    <row r="4" spans="1:5">
      <c r="A4" s="4" t="s">
        <v>452</v>
      </c>
      <c r="B4" s="6" t="n">
        <v>9.699999999999999</v>
      </c>
      <c r="C4" s="6" t="n">
        <v>10.5</v>
      </c>
      <c r="D4" s="6" t="n">
        <v>11.3</v>
      </c>
      <c r="E4" s="6" t="n">
        <v>9.9</v>
      </c>
    </row>
    <row r="5" spans="1:5">
      <c r="A5" s="4" t="s">
        <v>453</v>
      </c>
      <c r="B5" s="7" t="n">
        <v>3.9</v>
      </c>
      <c r="C5" s="7" t="n">
        <v>0.8</v>
      </c>
      <c r="D5" s="7" t="n">
        <v>2.3</v>
      </c>
      <c r="E5" s="7" t="n">
        <v>1.4</v>
      </c>
    </row>
    <row r="6" spans="1:5">
      <c r="A6" s="4" t="s">
        <v>454</v>
      </c>
      <c r="B6" s="7" t="n">
        <v>-0.6</v>
      </c>
      <c r="C6" s="7" t="n">
        <v>-0.1</v>
      </c>
      <c r="D6" s="7" t="n">
        <v>-0.6</v>
      </c>
      <c r="E6" s="7" t="n">
        <v>-0.1</v>
      </c>
    </row>
    <row r="7" spans="1:5">
      <c r="A7" s="4" t="s">
        <v>455</v>
      </c>
      <c r="B7" s="5" t="n">
        <v>13</v>
      </c>
      <c r="C7" s="7" t="n">
        <v>11.2</v>
      </c>
      <c r="D7" s="5" t="n">
        <v>13</v>
      </c>
      <c r="E7" s="7" t="n">
        <v>11.2</v>
      </c>
    </row>
    <row r="8" spans="1:5">
      <c r="A8" s="4" t="s">
        <v>456</v>
      </c>
    </row>
    <row r="9" spans="1:5">
      <c r="A9" s="3" t="s">
        <v>451</v>
      </c>
    </row>
    <row r="10" spans="1:5">
      <c r="A10" s="4" t="s">
        <v>452</v>
      </c>
      <c r="B10" s="5" t="n">
        <v>2</v>
      </c>
      <c r="C10" s="7" t="n">
        <v>2.7</v>
      </c>
      <c r="D10" s="7" t="n">
        <v>2.2</v>
      </c>
      <c r="E10" s="7" t="n">
        <v>2.8</v>
      </c>
    </row>
    <row r="11" spans="1:5">
      <c r="A11" s="4" t="s">
        <v>453</v>
      </c>
      <c r="B11" s="7" t="n">
        <v>1.1</v>
      </c>
      <c r="C11" s="7" t="n">
        <v>-0.3</v>
      </c>
      <c r="D11" s="7" t="n">
        <v>0.9</v>
      </c>
      <c r="E11" s="7" t="n">
        <v>-0.4</v>
      </c>
    </row>
    <row r="12" spans="1:5">
      <c r="A12" s="4" t="s">
        <v>455</v>
      </c>
      <c r="B12" s="7" t="n">
        <v>3.1</v>
      </c>
      <c r="C12" s="7" t="n">
        <v>2.4</v>
      </c>
      <c r="D12" s="7" t="n">
        <v>3.1</v>
      </c>
      <c r="E12" s="7" t="n">
        <v>2.4</v>
      </c>
    </row>
    <row r="13" spans="1:5">
      <c r="A13" s="4" t="s">
        <v>457</v>
      </c>
    </row>
    <row r="14" spans="1:5">
      <c r="A14" s="3" t="s">
        <v>451</v>
      </c>
    </row>
    <row r="15" spans="1:5">
      <c r="A15" s="4" t="s">
        <v>452</v>
      </c>
      <c r="B15" s="7" t="n">
        <v>0.4</v>
      </c>
      <c r="D15" s="7" t="n">
        <v>0.4</v>
      </c>
    </row>
    <row r="16" spans="1:5">
      <c r="A16" s="4" t="s">
        <v>454</v>
      </c>
      <c r="B16" s="7" t="n">
        <v>-0.4</v>
      </c>
      <c r="D16" s="7" t="n">
        <v>-0.4</v>
      </c>
    </row>
    <row r="17" spans="1:5">
      <c r="A17" s="4" t="s">
        <v>458</v>
      </c>
    </row>
    <row r="18" spans="1:5">
      <c r="A18" s="3" t="s">
        <v>451</v>
      </c>
    </row>
    <row r="19" spans="1:5">
      <c r="A19" s="4" t="s">
        <v>452</v>
      </c>
      <c r="B19" s="7" t="n">
        <v>7.3</v>
      </c>
      <c r="C19" s="7" t="n">
        <v>7.8</v>
      </c>
      <c r="D19" s="7" t="n">
        <v>8.699999999999999</v>
      </c>
      <c r="E19" s="7" t="n">
        <v>7.1</v>
      </c>
    </row>
    <row r="20" spans="1:5">
      <c r="A20" s="4" t="s">
        <v>453</v>
      </c>
      <c r="B20" s="7" t="n">
        <v>2.8</v>
      </c>
      <c r="C20" s="7" t="n">
        <v>1.1</v>
      </c>
      <c r="D20" s="7" t="n">
        <v>1.4</v>
      </c>
      <c r="E20" s="7" t="n">
        <v>1.8</v>
      </c>
    </row>
    <row r="21" spans="1:5">
      <c r="A21" s="4" t="s">
        <v>454</v>
      </c>
      <c r="B21" s="7" t="n">
        <v>-0.2</v>
      </c>
      <c r="C21" s="7" t="n">
        <v>-0.1</v>
      </c>
      <c r="D21" s="7" t="n">
        <v>-0.2</v>
      </c>
      <c r="E21" s="7" t="n">
        <v>-0.1</v>
      </c>
    </row>
    <row r="22" spans="1:5">
      <c r="A22" s="4" t="s">
        <v>455</v>
      </c>
      <c r="B22" s="6" t="n">
        <v>9.9</v>
      </c>
      <c r="C22" s="6" t="n">
        <v>8.800000000000001</v>
      </c>
      <c r="D22" s="6" t="n">
        <v>9.9</v>
      </c>
      <c r="E22" s="6" t="n">
        <v>8.80000000000000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34"/>
  </cols>
  <sheetData>
    <row r="1" spans="1:7">
      <c r="A1" s="1" t="s">
        <v>134</v>
      </c>
      <c r="B1" s="2" t="s">
        <v>135</v>
      </c>
      <c r="C1" s="2" t="s">
        <v>136</v>
      </c>
      <c r="D1" s="2" t="s">
        <v>137</v>
      </c>
      <c r="E1" s="2" t="s">
        <v>138</v>
      </c>
      <c r="F1" s="2" t="s">
        <v>139</v>
      </c>
      <c r="G1" s="2" t="s">
        <v>140</v>
      </c>
    </row>
    <row r="2" spans="1:7">
      <c r="A2" s="4" t="s">
        <v>141</v>
      </c>
      <c r="B2" s="6" t="n">
        <v>2513.5</v>
      </c>
      <c r="C2" s="6" t="n">
        <v>0.7</v>
      </c>
      <c r="D2" s="6" t="n">
        <v>814.8</v>
      </c>
      <c r="E2" s="6" t="n">
        <v>2007.9</v>
      </c>
      <c r="F2" s="6" t="n">
        <v>-106.8</v>
      </c>
      <c r="G2" s="6" t="n">
        <v>-203.1</v>
      </c>
    </row>
    <row r="3" spans="1:7">
      <c r="A3" s="4" t="s">
        <v>142</v>
      </c>
      <c r="B3" s="7" t="n">
        <v>-60.4</v>
      </c>
      <c r="E3" s="7" t="n">
        <v>-60.4</v>
      </c>
    </row>
    <row r="4" spans="1:7">
      <c r="A4" s="4" t="s">
        <v>143</v>
      </c>
      <c r="B4" s="7" t="n">
        <v>44.5</v>
      </c>
      <c r="E4" s="7" t="n">
        <v>44.5</v>
      </c>
    </row>
    <row r="5" spans="1:7">
      <c r="A5" s="4" t="s">
        <v>144</v>
      </c>
      <c r="E5" s="7" t="n">
        <v>9.1</v>
      </c>
      <c r="F5" s="7" t="n">
        <v>-9.1</v>
      </c>
    </row>
    <row r="6" spans="1:7">
      <c r="A6" s="4" t="s">
        <v>145</v>
      </c>
      <c r="B6" s="7" t="n">
        <v>2497.6</v>
      </c>
      <c r="C6" s="7" t="n">
        <v>0.7</v>
      </c>
      <c r="D6" s="7" t="n">
        <v>814.8</v>
      </c>
      <c r="E6" s="7" t="n">
        <v>2001.1</v>
      </c>
      <c r="F6" s="7" t="n">
        <v>-115.9</v>
      </c>
      <c r="G6" s="7" t="n">
        <v>-203.1</v>
      </c>
    </row>
    <row r="7" spans="1:7">
      <c r="A7" s="4" t="s">
        <v>141</v>
      </c>
      <c r="B7" s="7" t="n">
        <v>2513.5</v>
      </c>
      <c r="C7" s="7" t="n">
        <v>0.7</v>
      </c>
      <c r="D7" s="7" t="n">
        <v>814.8</v>
      </c>
      <c r="E7" s="7" t="n">
        <v>2007.9</v>
      </c>
      <c r="F7" s="7" t="n">
        <v>-106.8</v>
      </c>
      <c r="G7" s="7" t="n">
        <v>-203.1</v>
      </c>
    </row>
    <row r="8" spans="1:7">
      <c r="A8" s="4" t="s">
        <v>76</v>
      </c>
      <c r="B8" s="7" t="n">
        <v>237.5</v>
      </c>
      <c r="E8" s="7" t="n">
        <v>237.5</v>
      </c>
    </row>
    <row r="9" spans="1:7">
      <c r="A9" s="4" t="s">
        <v>84</v>
      </c>
      <c r="B9" s="7" t="n">
        <v>-3.8</v>
      </c>
      <c r="F9" s="7" t="n">
        <v>-3.8</v>
      </c>
    </row>
    <row r="10" spans="1:7">
      <c r="A10" s="4" t="s">
        <v>85</v>
      </c>
      <c r="B10" s="7" t="n">
        <v>-15.7</v>
      </c>
      <c r="F10" s="7" t="n">
        <v>-15.7</v>
      </c>
    </row>
    <row r="11" spans="1:7">
      <c r="A11" s="4" t="s">
        <v>146</v>
      </c>
      <c r="B11" s="7" t="n">
        <v>-38.3</v>
      </c>
      <c r="E11" s="7" t="n">
        <v>-38.3</v>
      </c>
    </row>
    <row r="12" spans="1:7">
      <c r="A12" s="4" t="s">
        <v>147</v>
      </c>
      <c r="B12" s="5" t="n">
        <v>-195</v>
      </c>
      <c r="G12" s="5" t="n">
        <v>-195</v>
      </c>
    </row>
    <row r="13" spans="1:7">
      <c r="A13" s="4" t="s">
        <v>148</v>
      </c>
      <c r="B13" s="7" t="n">
        <v>8.6</v>
      </c>
      <c r="D13" s="7" t="n">
        <v>-7.4</v>
      </c>
      <c r="G13" s="5" t="n">
        <v>16</v>
      </c>
    </row>
    <row r="14" spans="1:7">
      <c r="A14" s="4" t="s">
        <v>149</v>
      </c>
      <c r="B14" s="7" t="n">
        <v>15.3</v>
      </c>
      <c r="D14" s="7" t="n">
        <v>15.3</v>
      </c>
    </row>
    <row r="15" spans="1:7">
      <c r="A15" s="4" t="s">
        <v>150</v>
      </c>
      <c r="D15" s="7" t="n">
        <v>-24.2</v>
      </c>
      <c r="G15" s="7" t="n">
        <v>24.2</v>
      </c>
    </row>
    <row r="16" spans="1:7">
      <c r="A16" s="4" t="s">
        <v>151</v>
      </c>
      <c r="B16" s="7" t="n">
        <v>0.8</v>
      </c>
      <c r="D16" s="7" t="n">
        <v>-0.4</v>
      </c>
      <c r="F16" s="7" t="n">
        <v>-0.2</v>
      </c>
      <c r="G16" s="7" t="n">
        <v>1.4</v>
      </c>
    </row>
    <row r="17" spans="1:7">
      <c r="A17" s="4" t="s">
        <v>152</v>
      </c>
      <c r="B17" s="7" t="n">
        <v>2499.7</v>
      </c>
      <c r="C17" s="7" t="n">
        <v>0.7</v>
      </c>
      <c r="D17" s="7" t="n">
        <v>798.1</v>
      </c>
      <c r="E17" s="7" t="n">
        <v>2200.3</v>
      </c>
      <c r="F17" s="7" t="n">
        <v>-135.6</v>
      </c>
      <c r="G17" s="7" t="n">
        <v>-363.8</v>
      </c>
    </row>
    <row r="18" spans="1:7">
      <c r="A18" s="4" t="s">
        <v>153</v>
      </c>
      <c r="B18" s="7" t="n">
        <v>-7.3</v>
      </c>
      <c r="G18" s="7" t="n">
        <v>-7.3</v>
      </c>
    </row>
    <row r="19" spans="1:7">
      <c r="A19" s="4" t="s">
        <v>154</v>
      </c>
      <c r="B19" s="7" t="n">
        <v>2411.2</v>
      </c>
      <c r="C19" s="7" t="n">
        <v>0.7</v>
      </c>
      <c r="D19" s="7" t="n">
        <v>797.6</v>
      </c>
      <c r="E19" s="7" t="n">
        <v>2090.8</v>
      </c>
      <c r="F19" s="7" t="n">
        <v>-124.7</v>
      </c>
      <c r="G19" s="7" t="n">
        <v>-353.2</v>
      </c>
    </row>
    <row r="20" spans="1:7">
      <c r="A20" s="4" t="s">
        <v>76</v>
      </c>
      <c r="B20" s="7" t="n">
        <v>128.5</v>
      </c>
      <c r="E20" s="7" t="n">
        <v>128.5</v>
      </c>
    </row>
    <row r="21" spans="1:7">
      <c r="A21" s="4" t="s">
        <v>84</v>
      </c>
      <c r="B21" s="7" t="n">
        <v>-3.8</v>
      </c>
      <c r="F21" s="7" t="n">
        <v>-3.8</v>
      </c>
    </row>
    <row r="22" spans="1:7">
      <c r="A22" s="4" t="s">
        <v>85</v>
      </c>
      <c r="B22" s="7" t="n">
        <v>-6.9</v>
      </c>
      <c r="F22" s="7" t="n">
        <v>-6.9</v>
      </c>
    </row>
    <row r="23" spans="1:7">
      <c r="A23" s="4" t="s">
        <v>146</v>
      </c>
      <c r="B23" s="5" t="n">
        <v>-19</v>
      </c>
      <c r="E23" s="5" t="n">
        <v>-19</v>
      </c>
    </row>
    <row r="24" spans="1:7">
      <c r="A24" s="4" t="s">
        <v>147</v>
      </c>
      <c r="B24" s="5" t="n">
        <v>-25</v>
      </c>
      <c r="G24" s="5" t="n">
        <v>-25</v>
      </c>
    </row>
    <row r="25" spans="1:7">
      <c r="A25" s="4" t="s">
        <v>148</v>
      </c>
      <c r="B25" s="7" t="n">
        <v>6.9</v>
      </c>
      <c r="D25" s="7" t="n">
        <v>-5.6</v>
      </c>
      <c r="G25" s="7" t="n">
        <v>12.5</v>
      </c>
    </row>
    <row r="26" spans="1:7">
      <c r="A26" s="4" t="s">
        <v>149</v>
      </c>
      <c r="B26" s="7" t="n">
        <v>7.4</v>
      </c>
      <c r="D26" s="7" t="n">
        <v>7.4</v>
      </c>
    </row>
    <row r="27" spans="1:7">
      <c r="A27" s="4" t="s">
        <v>150</v>
      </c>
      <c r="D27" s="7" t="n">
        <v>-0.9</v>
      </c>
      <c r="G27" s="7" t="n">
        <v>0.9</v>
      </c>
    </row>
    <row r="28" spans="1:7">
      <c r="A28" s="4" t="s">
        <v>151</v>
      </c>
      <c r="B28" s="7" t="n">
        <v>0.8</v>
      </c>
      <c r="D28" s="7" t="n">
        <v>-0.4</v>
      </c>
      <c r="F28" s="7" t="n">
        <v>-0.2</v>
      </c>
      <c r="G28" s="7" t="n">
        <v>1.4</v>
      </c>
    </row>
    <row r="29" spans="1:7">
      <c r="A29" s="4" t="s">
        <v>152</v>
      </c>
      <c r="B29" s="7" t="n">
        <v>2499.7</v>
      </c>
      <c r="C29" s="7" t="n">
        <v>0.7</v>
      </c>
      <c r="D29" s="7" t="n">
        <v>798.1</v>
      </c>
      <c r="E29" s="7" t="n">
        <v>2200.3</v>
      </c>
      <c r="F29" s="7" t="n">
        <v>-135.6</v>
      </c>
      <c r="G29" s="7" t="n">
        <v>-363.8</v>
      </c>
    </row>
    <row r="30" spans="1:7">
      <c r="A30" s="4" t="s">
        <v>153</v>
      </c>
      <c r="B30" s="7" t="n">
        <v>-0.4</v>
      </c>
      <c r="G30" s="7" t="n">
        <v>-0.4</v>
      </c>
    </row>
    <row r="31" spans="1:7">
      <c r="A31" s="4" t="s">
        <v>155</v>
      </c>
      <c r="B31" s="7" t="n">
        <v>2599.8</v>
      </c>
      <c r="C31" s="7" t="n">
        <v>0.7</v>
      </c>
      <c r="D31" s="7" t="n">
        <v>808.5</v>
      </c>
      <c r="E31" s="5" t="n">
        <v>2505</v>
      </c>
      <c r="F31" s="7" t="n">
        <v>-201.6</v>
      </c>
      <c r="G31" s="7" t="n">
        <v>-512.8</v>
      </c>
    </row>
    <row r="32" spans="1:7">
      <c r="A32" s="4" t="s">
        <v>76</v>
      </c>
      <c r="B32" s="7" t="n">
        <v>144.3</v>
      </c>
      <c r="E32" s="7" t="n">
        <v>144.3</v>
      </c>
    </row>
    <row r="33" spans="1:7">
      <c r="A33" s="4" t="s">
        <v>84</v>
      </c>
      <c r="B33" s="7" t="n">
        <v>1.4</v>
      </c>
      <c r="F33" s="7" t="n">
        <v>1.4</v>
      </c>
    </row>
    <row r="34" spans="1:7">
      <c r="A34" s="4" t="s">
        <v>85</v>
      </c>
      <c r="B34" s="7" t="n">
        <v>-8.9</v>
      </c>
      <c r="F34" s="7" t="n">
        <v>-8.9</v>
      </c>
    </row>
    <row r="35" spans="1:7">
      <c r="A35" s="4" t="s">
        <v>146</v>
      </c>
      <c r="B35" s="7" t="n">
        <v>-40.9</v>
      </c>
      <c r="E35" s="7" t="n">
        <v>-40.9</v>
      </c>
    </row>
    <row r="36" spans="1:7">
      <c r="A36" s="4" t="s">
        <v>147</v>
      </c>
      <c r="B36" s="7" t="n">
        <v>-40.8</v>
      </c>
      <c r="G36" s="7" t="n">
        <v>-40.8</v>
      </c>
    </row>
    <row r="37" spans="1:7">
      <c r="A37" s="4" t="s">
        <v>148</v>
      </c>
      <c r="B37" s="7" t="n">
        <v>23.6</v>
      </c>
      <c r="D37" s="7" t="n">
        <v>-10.7</v>
      </c>
      <c r="G37" s="7" t="n">
        <v>34.3</v>
      </c>
    </row>
    <row r="38" spans="1:7">
      <c r="A38" s="4" t="s">
        <v>149</v>
      </c>
      <c r="B38" s="7" t="n">
        <v>17.7</v>
      </c>
      <c r="D38" s="7" t="n">
        <v>17.7</v>
      </c>
    </row>
    <row r="39" spans="1:7">
      <c r="A39" s="4" t="s">
        <v>150</v>
      </c>
      <c r="D39" s="7" t="n">
        <v>-18.2</v>
      </c>
      <c r="G39" s="7" t="n">
        <v>18.2</v>
      </c>
    </row>
    <row r="40" spans="1:7">
      <c r="A40" s="4" t="s">
        <v>151</v>
      </c>
      <c r="B40" s="7" t="n">
        <v>1.3</v>
      </c>
      <c r="D40" s="7" t="n">
        <v>-2.3</v>
      </c>
      <c r="F40" s="7" t="n">
        <v>0.2</v>
      </c>
      <c r="G40" s="7" t="n">
        <v>3.4</v>
      </c>
    </row>
    <row r="41" spans="1:7">
      <c r="A41" s="4" t="s">
        <v>156</v>
      </c>
      <c r="B41" s="5" t="n">
        <v>2689</v>
      </c>
      <c r="C41" s="7" t="n">
        <v>0.7</v>
      </c>
      <c r="D41" s="5" t="n">
        <v>795</v>
      </c>
      <c r="E41" s="7" t="n">
        <v>2608.4</v>
      </c>
      <c r="F41" s="7" t="n">
        <v>-208.9</v>
      </c>
      <c r="G41" s="7" t="n">
        <v>-506.2</v>
      </c>
    </row>
    <row r="42" spans="1:7">
      <c r="A42" s="4" t="s">
        <v>153</v>
      </c>
      <c r="B42" s="7" t="n">
        <v>-8.5</v>
      </c>
      <c r="G42" s="7" t="n">
        <v>-8.5</v>
      </c>
    </row>
    <row r="43" spans="1:7">
      <c r="A43" s="4" t="s">
        <v>157</v>
      </c>
      <c r="B43" s="7" t="n">
        <v>2681.1</v>
      </c>
      <c r="C43" s="7" t="n">
        <v>0.7</v>
      </c>
      <c r="D43" s="7" t="n">
        <v>794.1</v>
      </c>
      <c r="E43" s="7" t="n">
        <v>2560.3</v>
      </c>
      <c r="F43" s="7" t="n">
        <v>-181.9</v>
      </c>
      <c r="G43" s="7" t="n">
        <v>-492.1</v>
      </c>
    </row>
    <row r="44" spans="1:7">
      <c r="A44" s="4" t="s">
        <v>76</v>
      </c>
      <c r="B44" s="7" t="n">
        <v>68.59999999999999</v>
      </c>
      <c r="E44" s="7" t="n">
        <v>68.59999999999999</v>
      </c>
    </row>
    <row r="45" spans="1:7">
      <c r="A45" s="4" t="s">
        <v>84</v>
      </c>
      <c r="B45" s="7" t="n">
        <v>0.7</v>
      </c>
      <c r="F45" s="7" t="n">
        <v>0.7</v>
      </c>
    </row>
    <row r="46" spans="1:7">
      <c r="A46" s="4" t="s">
        <v>85</v>
      </c>
      <c r="B46" s="7" t="n">
        <v>-28.4</v>
      </c>
      <c r="F46" s="7" t="n">
        <v>-28.4</v>
      </c>
    </row>
    <row r="47" spans="1:7">
      <c r="A47" s="4" t="s">
        <v>146</v>
      </c>
      <c r="B47" s="7" t="n">
        <v>-20.5</v>
      </c>
      <c r="E47" s="7" t="n">
        <v>-20.5</v>
      </c>
    </row>
    <row r="48" spans="1:7">
      <c r="A48" s="4" t="s">
        <v>147</v>
      </c>
      <c r="B48" s="7" t="n">
        <v>-31.4</v>
      </c>
      <c r="G48" s="7" t="n">
        <v>-31.4</v>
      </c>
    </row>
    <row r="49" spans="1:7">
      <c r="A49" s="4" t="s">
        <v>148</v>
      </c>
      <c r="B49" s="7" t="n">
        <v>8.800000000000001</v>
      </c>
      <c r="D49" s="7" t="n">
        <v>-4.8</v>
      </c>
      <c r="G49" s="7" t="n">
        <v>13.6</v>
      </c>
    </row>
    <row r="50" spans="1:7">
      <c r="A50" s="4" t="s">
        <v>149</v>
      </c>
      <c r="B50" s="7" t="n">
        <v>8.300000000000001</v>
      </c>
      <c r="D50" s="7" t="n">
        <v>8.300000000000001</v>
      </c>
    </row>
    <row r="51" spans="1:7">
      <c r="A51" s="4" t="s">
        <v>150</v>
      </c>
      <c r="D51" s="7" t="n">
        <v>-0.3</v>
      </c>
      <c r="G51" s="7" t="n">
        <v>0.3</v>
      </c>
    </row>
    <row r="52" spans="1:7">
      <c r="A52" s="4" t="s">
        <v>151</v>
      </c>
      <c r="B52" s="7" t="n">
        <v>1.8</v>
      </c>
      <c r="D52" s="7" t="n">
        <v>-2.3</v>
      </c>
      <c r="F52" s="7" t="n">
        <v>0.7</v>
      </c>
      <c r="G52" s="7" t="n">
        <v>3.4</v>
      </c>
    </row>
    <row r="53" spans="1:7">
      <c r="A53" s="4" t="s">
        <v>156</v>
      </c>
      <c r="B53" s="8" t="n">
        <v>2689</v>
      </c>
      <c r="C53" s="6" t="n">
        <v>0.7</v>
      </c>
      <c r="D53" s="8" t="n">
        <v>795</v>
      </c>
      <c r="E53" s="6" t="n">
        <v>2608.4</v>
      </c>
      <c r="F53" s="6" t="n">
        <v>-208.9</v>
      </c>
      <c r="G53" s="6" t="n">
        <v>-506.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59</v>
      </c>
      <c r="B1" s="2" t="s">
        <v>2</v>
      </c>
      <c r="C1" s="2" t="s">
        <v>90</v>
      </c>
    </row>
    <row r="2" spans="1:3">
      <c r="A2" s="3" t="s">
        <v>220</v>
      </c>
    </row>
    <row r="3" spans="1:3">
      <c r="A3" s="4" t="s">
        <v>460</v>
      </c>
      <c r="B3" s="6" t="n">
        <v>724.6</v>
      </c>
      <c r="C3" s="8" t="n">
        <v>676</v>
      </c>
    </row>
    <row r="4" spans="1:3">
      <c r="A4" s="4" t="s">
        <v>461</v>
      </c>
      <c r="B4" s="7" t="n">
        <v>330.5</v>
      </c>
      <c r="C4" s="7" t="n">
        <v>244.2</v>
      </c>
    </row>
    <row r="5" spans="1:3">
      <c r="A5" s="4" t="s">
        <v>462</v>
      </c>
      <c r="B5" s="5" t="n">
        <v>708</v>
      </c>
      <c r="C5" s="5" t="n">
        <v>433</v>
      </c>
    </row>
    <row r="6" spans="1:3">
      <c r="A6" s="4" t="s">
        <v>463</v>
      </c>
      <c r="B6" s="7" t="n">
        <v>1763.1</v>
      </c>
      <c r="C6" s="7" t="n">
        <v>1353.2</v>
      </c>
    </row>
    <row r="7" spans="1:3">
      <c r="A7" s="4" t="s">
        <v>464</v>
      </c>
      <c r="B7" s="7" t="n">
        <v>-107.2</v>
      </c>
      <c r="C7" s="5" t="n">
        <v>-104</v>
      </c>
    </row>
    <row r="8" spans="1:3">
      <c r="A8" s="4" t="s">
        <v>465</v>
      </c>
      <c r="B8" s="6" t="n">
        <v>1655.9</v>
      </c>
      <c r="C8" s="6" t="n">
        <v>1249.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90</v>
      </c>
    </row>
    <row r="2" spans="1:3">
      <c r="A2" s="3" t="s">
        <v>467</v>
      </c>
    </row>
    <row r="3" spans="1:3">
      <c r="A3" s="4" t="s">
        <v>468</v>
      </c>
      <c r="B3" s="6" t="n">
        <v>1356.4</v>
      </c>
      <c r="C3" s="6" t="n">
        <v>1360.9</v>
      </c>
    </row>
    <row r="4" spans="1:3">
      <c r="A4" s="4" t="s">
        <v>469</v>
      </c>
      <c r="B4" s="7" t="n">
        <v>-804.7</v>
      </c>
      <c r="C4" s="7" t="n">
        <v>-787.3</v>
      </c>
    </row>
    <row r="5" spans="1:3">
      <c r="A5" s="4" t="s">
        <v>98</v>
      </c>
      <c r="B5" s="7" t="n">
        <v>551.7</v>
      </c>
      <c r="C5" s="7" t="n">
        <v>573.6</v>
      </c>
    </row>
    <row r="6" spans="1:3">
      <c r="A6" s="4" t="s">
        <v>470</v>
      </c>
    </row>
    <row r="7" spans="1:3">
      <c r="A7" s="3" t="s">
        <v>467</v>
      </c>
    </row>
    <row r="8" spans="1:3">
      <c r="A8" s="4" t="s">
        <v>468</v>
      </c>
      <c r="B8" s="7" t="n">
        <v>62.8</v>
      </c>
      <c r="C8" s="7" t="n">
        <v>55.8</v>
      </c>
    </row>
    <row r="9" spans="1:3">
      <c r="A9" s="4" t="s">
        <v>471</v>
      </c>
    </row>
    <row r="10" spans="1:3">
      <c r="A10" s="3" t="s">
        <v>467</v>
      </c>
    </row>
    <row r="11" spans="1:3">
      <c r="A11" s="4" t="s">
        <v>468</v>
      </c>
      <c r="B11" s="7" t="n">
        <v>363.5</v>
      </c>
      <c r="C11" s="7" t="n">
        <v>325.8</v>
      </c>
    </row>
    <row r="12" spans="1:3">
      <c r="A12" s="4" t="s">
        <v>472</v>
      </c>
    </row>
    <row r="13" spans="1:3">
      <c r="A13" s="3" t="s">
        <v>467</v>
      </c>
    </row>
    <row r="14" spans="1:3">
      <c r="A14" s="4" t="s">
        <v>468</v>
      </c>
      <c r="B14" s="7" t="n">
        <v>718.7</v>
      </c>
      <c r="C14" s="5" t="n">
        <v>701</v>
      </c>
    </row>
    <row r="15" spans="1:3">
      <c r="A15" s="4" t="s">
        <v>473</v>
      </c>
    </row>
    <row r="16" spans="1:3">
      <c r="A16" s="3" t="s">
        <v>467</v>
      </c>
    </row>
    <row r="17" spans="1:3">
      <c r="A17" s="4" t="s">
        <v>468</v>
      </c>
      <c r="B17" s="7" t="n">
        <v>165.8</v>
      </c>
      <c r="C17" s="7" t="n">
        <v>181.2</v>
      </c>
    </row>
    <row r="18" spans="1:3">
      <c r="A18" s="4" t="s">
        <v>474</v>
      </c>
    </row>
    <row r="19" spans="1:3">
      <c r="A19" s="3" t="s">
        <v>467</v>
      </c>
    </row>
    <row r="20" spans="1:3">
      <c r="A20" s="4" t="s">
        <v>468</v>
      </c>
      <c r="B20" s="5" t="n">
        <v>20</v>
      </c>
      <c r="C20" s="7" t="n">
        <v>39.5</v>
      </c>
    </row>
    <row r="21" spans="1:3">
      <c r="A21" s="4" t="s">
        <v>475</v>
      </c>
    </row>
    <row r="22" spans="1:3">
      <c r="A22" s="3" t="s">
        <v>467</v>
      </c>
    </row>
    <row r="23" spans="1:3">
      <c r="A23" s="4" t="s">
        <v>468</v>
      </c>
      <c r="B23" s="6" t="n">
        <v>25.6</v>
      </c>
      <c r="C23" s="6" t="n">
        <v>57.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6</v>
      </c>
      <c r="B1" s="2" t="s">
        <v>57</v>
      </c>
      <c r="D1" s="2" t="s">
        <v>1</v>
      </c>
    </row>
    <row r="2" spans="1:6">
      <c r="B2" s="2" t="s">
        <v>2</v>
      </c>
      <c r="C2" s="2" t="s">
        <v>58</v>
      </c>
      <c r="D2" s="2" t="s">
        <v>2</v>
      </c>
      <c r="E2" s="2" t="s">
        <v>58</v>
      </c>
      <c r="F2" s="2" t="s">
        <v>90</v>
      </c>
    </row>
    <row r="3" spans="1:6">
      <c r="A3" s="3" t="s">
        <v>467</v>
      </c>
    </row>
    <row r="4" spans="1:6">
      <c r="A4" s="4" t="s">
        <v>477</v>
      </c>
      <c r="B4" s="6" t="n">
        <v>20.4</v>
      </c>
      <c r="C4" s="6" t="n">
        <v>18.7</v>
      </c>
      <c r="D4" s="6" t="n">
        <v>40.7</v>
      </c>
      <c r="E4" s="6" t="n">
        <v>37.8</v>
      </c>
    </row>
    <row r="5" spans="1:6">
      <c r="A5" s="4" t="s">
        <v>474</v>
      </c>
    </row>
    <row r="6" spans="1:6">
      <c r="A6" s="3" t="s">
        <v>467</v>
      </c>
    </row>
    <row r="7" spans="1:6">
      <c r="A7" s="4" t="s">
        <v>478</v>
      </c>
      <c r="B7" s="6" t="n">
        <v>17.9</v>
      </c>
      <c r="D7" s="6" t="n">
        <v>17.9</v>
      </c>
      <c r="F7" s="6" t="n">
        <v>31.3</v>
      </c>
    </row>
    <row r="8" spans="1:6">
      <c r="A8" s="4" t="s">
        <v>479</v>
      </c>
    </row>
    <row r="9" spans="1:6">
      <c r="A9" s="3" t="s">
        <v>467</v>
      </c>
    </row>
    <row r="10" spans="1:6">
      <c r="A10" s="4" t="s">
        <v>480</v>
      </c>
      <c r="D10" s="4" t="s">
        <v>481</v>
      </c>
    </row>
    <row r="11" spans="1:6">
      <c r="A11" s="4" t="s">
        <v>482</v>
      </c>
    </row>
    <row r="12" spans="1:6">
      <c r="A12" s="3" t="s">
        <v>467</v>
      </c>
    </row>
    <row r="13" spans="1:6">
      <c r="A13" s="4" t="s">
        <v>480</v>
      </c>
      <c r="D13" s="4" t="s">
        <v>48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1</v>
      </c>
    </row>
    <row r="2" spans="1:2">
      <c r="B2" s="2" t="s">
        <v>387</v>
      </c>
    </row>
    <row r="3" spans="1:2">
      <c r="A3" s="3" t="s">
        <v>485</v>
      </c>
    </row>
    <row r="4" spans="1:2">
      <c r="A4" s="4" t="s">
        <v>486</v>
      </c>
      <c r="B4" s="6" t="n">
        <v>995.7</v>
      </c>
    </row>
    <row r="5" spans="1:2">
      <c r="A5" s="4" t="s">
        <v>378</v>
      </c>
      <c r="B5" s="7" t="n">
        <v>0.2</v>
      </c>
    </row>
    <row r="6" spans="1:2">
      <c r="A6" s="4" t="s">
        <v>487</v>
      </c>
      <c r="B6" s="7" t="n">
        <v>995.9</v>
      </c>
    </row>
    <row r="7" spans="1:2">
      <c r="A7" s="4" t="s">
        <v>346</v>
      </c>
    </row>
    <row r="8" spans="1:2">
      <c r="A8" s="3" t="s">
        <v>485</v>
      </c>
    </row>
    <row r="9" spans="1:2">
      <c r="A9" s="4" t="s">
        <v>486</v>
      </c>
      <c r="B9" s="7" t="n">
        <v>868.8</v>
      </c>
    </row>
    <row r="10" spans="1:2">
      <c r="A10" s="4" t="s">
        <v>378</v>
      </c>
      <c r="B10" s="7" t="n">
        <v>0.3</v>
      </c>
    </row>
    <row r="11" spans="1:2">
      <c r="A11" s="4" t="s">
        <v>487</v>
      </c>
      <c r="B11" s="7" t="n">
        <v>869.1</v>
      </c>
    </row>
    <row r="12" spans="1:2">
      <c r="A12" s="4" t="s">
        <v>355</v>
      </c>
    </row>
    <row r="13" spans="1:2">
      <c r="A13" s="3" t="s">
        <v>485</v>
      </c>
    </row>
    <row r="14" spans="1:2">
      <c r="A14" s="4" t="s">
        <v>486</v>
      </c>
      <c r="B14" s="7" t="n">
        <v>106.1</v>
      </c>
    </row>
    <row r="15" spans="1:2">
      <c r="A15" s="4" t="s">
        <v>487</v>
      </c>
      <c r="B15" s="7" t="n">
        <v>106.1</v>
      </c>
    </row>
    <row r="16" spans="1:2">
      <c r="A16" s="4" t="s">
        <v>360</v>
      </c>
    </row>
    <row r="17" spans="1:2">
      <c r="A17" s="3" t="s">
        <v>485</v>
      </c>
    </row>
    <row r="18" spans="1:2">
      <c r="A18" s="4" t="s">
        <v>486</v>
      </c>
      <c r="B18" s="7" t="n">
        <v>20.8</v>
      </c>
    </row>
    <row r="19" spans="1:2">
      <c r="A19" s="4" t="s">
        <v>378</v>
      </c>
      <c r="B19" s="7" t="n">
        <v>-0.1</v>
      </c>
    </row>
    <row r="20" spans="1:2">
      <c r="A20" s="4" t="s">
        <v>487</v>
      </c>
      <c r="B20" s="6" t="n">
        <v>20.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90</v>
      </c>
    </row>
    <row r="2" spans="1:3">
      <c r="A2" s="3" t="s">
        <v>489</v>
      </c>
    </row>
    <row r="3" spans="1:3">
      <c r="A3" s="4" t="s">
        <v>490</v>
      </c>
      <c r="B3" s="6" t="n">
        <v>2105.9</v>
      </c>
      <c r="C3" s="6" t="n">
        <v>2105.7</v>
      </c>
    </row>
    <row r="4" spans="1:3">
      <c r="A4" s="4" t="s">
        <v>491</v>
      </c>
      <c r="B4" s="5" t="n">
        <v>-1110</v>
      </c>
      <c r="C4" s="5" t="n">
        <v>-1110</v>
      </c>
    </row>
    <row r="5" spans="1:3">
      <c r="A5" s="4" t="s">
        <v>492</v>
      </c>
      <c r="B5" s="7" t="n">
        <v>995.9</v>
      </c>
      <c r="C5" s="7" t="n">
        <v>995.7</v>
      </c>
    </row>
    <row r="6" spans="1:3">
      <c r="A6" s="4" t="s">
        <v>346</v>
      </c>
    </row>
    <row r="7" spans="1:3">
      <c r="A7" s="3" t="s">
        <v>489</v>
      </c>
    </row>
    <row r="8" spans="1:3">
      <c r="A8" s="4" t="s">
        <v>490</v>
      </c>
      <c r="B8" s="7" t="n">
        <v>1801.2</v>
      </c>
      <c r="C8" s="7" t="n">
        <v>1800.9</v>
      </c>
    </row>
    <row r="9" spans="1:3">
      <c r="A9" s="4" t="s">
        <v>491</v>
      </c>
      <c r="B9" s="7" t="n">
        <v>-932.1</v>
      </c>
      <c r="C9" s="7" t="n">
        <v>-932.1</v>
      </c>
    </row>
    <row r="10" spans="1:3">
      <c r="A10" s="4" t="s">
        <v>492</v>
      </c>
      <c r="B10" s="7" t="n">
        <v>869.1</v>
      </c>
      <c r="C10" s="7" t="n">
        <v>868.8</v>
      </c>
    </row>
    <row r="11" spans="1:3">
      <c r="A11" s="4" t="s">
        <v>355</v>
      </c>
    </row>
    <row r="12" spans="1:3">
      <c r="A12" s="3" t="s">
        <v>489</v>
      </c>
    </row>
    <row r="13" spans="1:3">
      <c r="A13" s="4" t="s">
        <v>490</v>
      </c>
      <c r="B13" s="7" t="n">
        <v>108.1</v>
      </c>
      <c r="C13" s="7" t="n">
        <v>108.1</v>
      </c>
    </row>
    <row r="14" spans="1:3">
      <c r="A14" s="4" t="s">
        <v>491</v>
      </c>
      <c r="B14" s="5" t="n">
        <v>-2</v>
      </c>
      <c r="C14" s="5" t="n">
        <v>-2</v>
      </c>
    </row>
    <row r="15" spans="1:3">
      <c r="A15" s="4" t="s">
        <v>492</v>
      </c>
      <c r="B15" s="7" t="n">
        <v>106.1</v>
      </c>
      <c r="C15" s="7" t="n">
        <v>106.1</v>
      </c>
    </row>
    <row r="16" spans="1:3">
      <c r="A16" s="4" t="s">
        <v>360</v>
      </c>
    </row>
    <row r="17" spans="1:3">
      <c r="A17" s="3" t="s">
        <v>489</v>
      </c>
    </row>
    <row r="18" spans="1:3">
      <c r="A18" s="4" t="s">
        <v>490</v>
      </c>
      <c r="B18" s="7" t="n">
        <v>196.6</v>
      </c>
      <c r="C18" s="7" t="n">
        <v>196.7</v>
      </c>
    </row>
    <row r="19" spans="1:3">
      <c r="A19" s="4" t="s">
        <v>491</v>
      </c>
      <c r="B19" s="7" t="n">
        <v>-175.9</v>
      </c>
      <c r="C19" s="7" t="n">
        <v>-175.9</v>
      </c>
    </row>
    <row r="20" spans="1:3">
      <c r="A20" s="4" t="s">
        <v>492</v>
      </c>
      <c r="B20" s="6" t="n">
        <v>20.7</v>
      </c>
      <c r="C20" s="6" t="n">
        <v>20.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493</v>
      </c>
      <c r="B1" s="2" t="s">
        <v>1</v>
      </c>
      <c r="C1" s="2" t="s">
        <v>494</v>
      </c>
    </row>
    <row r="2" spans="1:3">
      <c r="B2" s="2" t="s">
        <v>2</v>
      </c>
      <c r="C2" s="2" t="s">
        <v>90</v>
      </c>
    </row>
    <row r="3" spans="1:3">
      <c r="A3" s="3" t="s">
        <v>495</v>
      </c>
    </row>
    <row r="4" spans="1:3">
      <c r="A4" s="4" t="s">
        <v>496</v>
      </c>
      <c r="B4" s="4" t="s">
        <v>497</v>
      </c>
      <c r="C4" s="4" t="s">
        <v>497</v>
      </c>
    </row>
    <row r="5" spans="1:3">
      <c r="A5" s="4" t="s">
        <v>490</v>
      </c>
      <c r="B5" s="6" t="n">
        <v>731.3</v>
      </c>
      <c r="C5" s="6" t="n">
        <v>731.2</v>
      </c>
    </row>
    <row r="6" spans="1:3">
      <c r="A6" s="4" t="s">
        <v>498</v>
      </c>
      <c r="B6" s="5" t="n">
        <v>-695</v>
      </c>
      <c r="C6" s="7" t="n">
        <v>-686.6</v>
      </c>
    </row>
    <row r="7" spans="1:3">
      <c r="A7" s="4" t="s">
        <v>492</v>
      </c>
      <c r="B7" s="7" t="n">
        <v>36.3</v>
      </c>
      <c r="C7" s="7" t="n">
        <v>44.6</v>
      </c>
    </row>
    <row r="8" spans="1:3">
      <c r="A8" s="4" t="s">
        <v>499</v>
      </c>
      <c r="B8" s="7" t="n">
        <v>387.6</v>
      </c>
      <c r="C8" s="7" t="n">
        <v>387.7</v>
      </c>
    </row>
    <row r="9" spans="1:3">
      <c r="A9" s="4" t="s">
        <v>500</v>
      </c>
      <c r="B9" s="7" t="n">
        <v>1118.9</v>
      </c>
      <c r="C9" s="7" t="n">
        <v>1118.9</v>
      </c>
    </row>
    <row r="10" spans="1:3">
      <c r="A10" s="4" t="s">
        <v>100</v>
      </c>
      <c r="B10" s="6" t="n">
        <v>423.9</v>
      </c>
      <c r="C10" s="6" t="n">
        <v>432.3</v>
      </c>
    </row>
    <row r="11" spans="1:3">
      <c r="A11" s="4" t="s">
        <v>501</v>
      </c>
    </row>
    <row r="12" spans="1:3">
      <c r="A12" s="3" t="s">
        <v>495</v>
      </c>
    </row>
    <row r="13" spans="1:3">
      <c r="A13" s="4" t="s">
        <v>496</v>
      </c>
      <c r="B13" s="4" t="s">
        <v>502</v>
      </c>
      <c r="C13" s="4" t="s">
        <v>502</v>
      </c>
    </row>
    <row r="14" spans="1:3">
      <c r="A14" s="4" t="s">
        <v>490</v>
      </c>
      <c r="B14" s="6" t="n">
        <v>55.4</v>
      </c>
      <c r="C14" s="6" t="n">
        <v>55.4</v>
      </c>
    </row>
    <row r="15" spans="1:3">
      <c r="A15" s="4" t="s">
        <v>498</v>
      </c>
      <c r="B15" s="7" t="n">
        <v>-33.1</v>
      </c>
      <c r="C15" s="7" t="n">
        <v>-32.3</v>
      </c>
    </row>
    <row r="16" spans="1:3">
      <c r="A16" s="4" t="s">
        <v>492</v>
      </c>
      <c r="B16" s="6" t="n">
        <v>22.3</v>
      </c>
      <c r="C16" s="6" t="n">
        <v>23.1</v>
      </c>
    </row>
    <row r="17" spans="1:3">
      <c r="A17" s="4" t="s">
        <v>503</v>
      </c>
    </row>
    <row r="18" spans="1:3">
      <c r="A18" s="3" t="s">
        <v>495</v>
      </c>
    </row>
    <row r="19" spans="1:3">
      <c r="A19" s="4" t="s">
        <v>496</v>
      </c>
      <c r="B19" s="4" t="s">
        <v>504</v>
      </c>
      <c r="C19" s="4" t="s">
        <v>504</v>
      </c>
    </row>
    <row r="20" spans="1:3">
      <c r="A20" s="4" t="s">
        <v>490</v>
      </c>
      <c r="B20" s="6" t="n">
        <v>104.7</v>
      </c>
      <c r="C20" s="6" t="n">
        <v>104.7</v>
      </c>
    </row>
    <row r="21" spans="1:3">
      <c r="A21" s="4" t="s">
        <v>498</v>
      </c>
      <c r="B21" s="7" t="n">
        <v>-102.9</v>
      </c>
      <c r="C21" s="7" t="n">
        <v>-102.6</v>
      </c>
    </row>
    <row r="22" spans="1:3">
      <c r="A22" s="4" t="s">
        <v>492</v>
      </c>
      <c r="B22" s="6" t="n">
        <v>1.8</v>
      </c>
      <c r="C22" s="6" t="n">
        <v>2.1</v>
      </c>
    </row>
    <row r="23" spans="1:3">
      <c r="A23" s="4" t="s">
        <v>505</v>
      </c>
    </row>
    <row r="24" spans="1:3">
      <c r="A24" s="3" t="s">
        <v>495</v>
      </c>
    </row>
    <row r="25" spans="1:3">
      <c r="A25" s="4" t="s">
        <v>496</v>
      </c>
      <c r="B25" s="4" t="s">
        <v>506</v>
      </c>
      <c r="C25" s="4" t="s">
        <v>506</v>
      </c>
    </row>
    <row r="26" spans="1:3">
      <c r="A26" s="4" t="s">
        <v>490</v>
      </c>
      <c r="B26" s="6" t="n">
        <v>554.8</v>
      </c>
      <c r="C26" s="6" t="n">
        <v>554.8</v>
      </c>
    </row>
    <row r="27" spans="1:3">
      <c r="A27" s="4" t="s">
        <v>498</v>
      </c>
      <c r="B27" s="5" t="n">
        <v>-544</v>
      </c>
      <c r="C27" s="7" t="n">
        <v>-536.8</v>
      </c>
    </row>
    <row r="28" spans="1:3">
      <c r="A28" s="4" t="s">
        <v>492</v>
      </c>
      <c r="B28" s="6" t="n">
        <v>10.8</v>
      </c>
      <c r="C28" s="8" t="n">
        <v>18</v>
      </c>
    </row>
    <row r="29" spans="1:3">
      <c r="A29" s="4" t="s">
        <v>151</v>
      </c>
    </row>
    <row r="30" spans="1:3">
      <c r="A30" s="3" t="s">
        <v>495</v>
      </c>
    </row>
    <row r="31" spans="1:3">
      <c r="A31" s="4" t="s">
        <v>496</v>
      </c>
      <c r="B31" s="4" t="s">
        <v>507</v>
      </c>
      <c r="C31" s="4" t="s">
        <v>507</v>
      </c>
    </row>
    <row r="32" spans="1:3">
      <c r="A32" s="4" t="s">
        <v>490</v>
      </c>
      <c r="B32" s="6" t="n">
        <v>16.4</v>
      </c>
      <c r="C32" s="6" t="n">
        <v>16.3</v>
      </c>
    </row>
    <row r="33" spans="1:3">
      <c r="A33" s="4" t="s">
        <v>498</v>
      </c>
      <c r="B33" s="5" t="n">
        <v>-15</v>
      </c>
      <c r="C33" s="7" t="n">
        <v>-14.9</v>
      </c>
    </row>
    <row r="34" spans="1:3">
      <c r="A34" s="4" t="s">
        <v>492</v>
      </c>
      <c r="B34" s="6" t="n">
        <v>1.4</v>
      </c>
      <c r="C34" s="6" t="n">
        <v>1.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387</v>
      </c>
    </row>
    <row r="2" spans="1:2">
      <c r="A2" s="3" t="s">
        <v>226</v>
      </c>
    </row>
    <row r="3" spans="1:2">
      <c r="A3" s="4" t="s">
        <v>509</v>
      </c>
      <c r="B3" s="6" t="n">
        <v>2.7</v>
      </c>
    </row>
    <row r="4" spans="1:2">
      <c r="A4" s="4" t="s">
        <v>510</v>
      </c>
      <c r="B4" s="7" t="n">
        <v>5.3</v>
      </c>
    </row>
    <row r="5" spans="1:2">
      <c r="A5" s="4" t="s">
        <v>511</v>
      </c>
      <c r="B5" s="7" t="n">
        <v>4.9</v>
      </c>
    </row>
    <row r="6" spans="1:2">
      <c r="A6" s="4" t="s">
        <v>512</v>
      </c>
      <c r="B6" s="7" t="n">
        <v>3.5</v>
      </c>
    </row>
    <row r="7" spans="1:2">
      <c r="A7" s="4" t="s">
        <v>513</v>
      </c>
      <c r="B7" s="7" t="n">
        <v>1.7</v>
      </c>
    </row>
    <row r="8" spans="1:2">
      <c r="A8" s="4" t="s">
        <v>514</v>
      </c>
      <c r="B8" s="6" t="n">
        <v>1.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7"/>
    <col customWidth="1" max="2" min="2" width="15"/>
  </cols>
  <sheetData>
    <row r="1" spans="1:2">
      <c r="A1" s="1" t="s">
        <v>515</v>
      </c>
      <c r="B1" s="2" t="s">
        <v>1</v>
      </c>
    </row>
    <row r="2" spans="1:2">
      <c r="B2" s="2" t="s">
        <v>2</v>
      </c>
    </row>
    <row r="3" spans="1:2">
      <c r="A3" s="3" t="s">
        <v>516</v>
      </c>
    </row>
    <row r="4" spans="1:2">
      <c r="A4" s="4" t="s">
        <v>517</v>
      </c>
      <c r="B4" s="4" t="s">
        <v>53</v>
      </c>
    </row>
    <row r="5" spans="1:2">
      <c r="A5" s="4" t="s">
        <v>518</v>
      </c>
    </row>
    <row r="6" spans="1:2">
      <c r="A6" s="3" t="s">
        <v>516</v>
      </c>
    </row>
    <row r="7" spans="1:2">
      <c r="A7" s="4" t="s">
        <v>519</v>
      </c>
      <c r="B7" s="4" t="s">
        <v>520</v>
      </c>
    </row>
    <row r="8" spans="1:2">
      <c r="A8" s="4" t="s">
        <v>521</v>
      </c>
    </row>
    <row r="9" spans="1:2">
      <c r="A9" s="3" t="s">
        <v>516</v>
      </c>
    </row>
    <row r="10" spans="1:2">
      <c r="A10" s="4" t="s">
        <v>519</v>
      </c>
      <c r="B10" s="4" t="s">
        <v>52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523</v>
      </c>
      <c r="B1" s="2" t="s">
        <v>57</v>
      </c>
      <c r="C1" s="2" t="s">
        <v>1</v>
      </c>
    </row>
    <row r="2" spans="1:3">
      <c r="B2" s="2" t="s">
        <v>2</v>
      </c>
      <c r="C2" s="2" t="s">
        <v>2</v>
      </c>
    </row>
    <row r="3" spans="1:3">
      <c r="A3" s="3" t="s">
        <v>524</v>
      </c>
    </row>
    <row r="4" spans="1:3">
      <c r="A4" s="4" t="s">
        <v>525</v>
      </c>
      <c r="B4" s="8" t="n">
        <v>15</v>
      </c>
      <c r="C4" s="6" t="n">
        <v>28.8</v>
      </c>
    </row>
    <row r="5" spans="1:3">
      <c r="A5" s="4" t="s">
        <v>526</v>
      </c>
      <c r="B5" s="7" t="n">
        <v>4.7</v>
      </c>
      <c r="C5" s="7" t="n">
        <v>8.5</v>
      </c>
    </row>
    <row r="6" spans="1:3">
      <c r="A6" s="4" t="s">
        <v>527</v>
      </c>
      <c r="B6" s="6" t="n">
        <v>0.7</v>
      </c>
      <c r="C6" s="6" t="n">
        <v>1.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5"/>
  </cols>
  <sheetData>
    <row r="1" spans="1:2">
      <c r="A1" s="1" t="s">
        <v>528</v>
      </c>
      <c r="B1" s="2" t="s">
        <v>387</v>
      </c>
    </row>
    <row r="2" spans="1:2">
      <c r="A2" s="3" t="s">
        <v>529</v>
      </c>
    </row>
    <row r="3" spans="1:2">
      <c r="A3" s="4" t="s">
        <v>530</v>
      </c>
      <c r="B3" s="6" t="n">
        <v>177.3</v>
      </c>
    </row>
    <row r="4" spans="1:2">
      <c r="A4" s="4" t="s">
        <v>531</v>
      </c>
      <c r="B4" s="4" t="s">
        <v>532</v>
      </c>
    </row>
    <row r="5" spans="1:2">
      <c r="A5" s="4" t="s">
        <v>533</v>
      </c>
      <c r="B5" s="6" t="n">
        <v>48.9</v>
      </c>
    </row>
    <row r="6" spans="1:2">
      <c r="A6" s="4" t="s">
        <v>534</v>
      </c>
      <c r="B6" s="4" t="s">
        <v>535</v>
      </c>
    </row>
    <row r="7" spans="1:2">
      <c r="A7" s="4" t="s">
        <v>536</v>
      </c>
      <c r="B7" s="6" t="n">
        <v>131.2</v>
      </c>
    </row>
    <row r="8" spans="1:2">
      <c r="A8" s="4" t="s">
        <v>537</v>
      </c>
      <c r="B8" s="4" t="s">
        <v>538</v>
      </c>
    </row>
    <row r="9" spans="1:2">
      <c r="A9" s="4" t="s">
        <v>539</v>
      </c>
      <c r="B9" s="4" t="s">
        <v>540</v>
      </c>
    </row>
    <row r="10" spans="1:2">
      <c r="A10" s="4" t="s">
        <v>541</v>
      </c>
      <c r="B10" s="4" t="s">
        <v>5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8</v>
      </c>
      <c r="B1" s="2" t="s">
        <v>57</v>
      </c>
      <c r="D1" s="2" t="s">
        <v>1</v>
      </c>
    </row>
    <row r="2" spans="1:5">
      <c r="B2" s="2" t="s">
        <v>2</v>
      </c>
      <c r="C2" s="2" t="s">
        <v>58</v>
      </c>
      <c r="D2" s="2" t="s">
        <v>2</v>
      </c>
      <c r="E2" s="2" t="s">
        <v>58</v>
      </c>
    </row>
    <row r="3" spans="1:5">
      <c r="A3" s="3" t="s">
        <v>159</v>
      </c>
    </row>
    <row r="4" spans="1:5">
      <c r="A4" s="4" t="s">
        <v>160</v>
      </c>
      <c r="B4" s="6" t="n">
        <v>0.2</v>
      </c>
      <c r="C4" s="6" t="n">
        <v>0.9</v>
      </c>
      <c r="D4" s="6" t="n">
        <v>0.4</v>
      </c>
      <c r="E4" s="8" t="n">
        <v>1</v>
      </c>
    </row>
    <row r="5" spans="1:5">
      <c r="A5" s="4" t="s">
        <v>161</v>
      </c>
      <c r="B5" s="9" t="n">
        <v>0.3</v>
      </c>
      <c r="C5" s="9" t="n">
        <v>0.27</v>
      </c>
      <c r="D5" s="9" t="n">
        <v>0.6</v>
      </c>
      <c r="E5" s="9" t="n">
        <v>0.54</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543</v>
      </c>
      <c r="B1" s="2" t="s">
        <v>387</v>
      </c>
    </row>
    <row r="2" spans="1:2">
      <c r="A2" s="3" t="s">
        <v>516</v>
      </c>
    </row>
    <row r="3" spans="1:2">
      <c r="A3" s="4" t="s">
        <v>544</v>
      </c>
      <c r="B3" s="6" t="n">
        <v>177.3</v>
      </c>
    </row>
    <row r="4" spans="1:2">
      <c r="A4" s="4" t="s">
        <v>545</v>
      </c>
    </row>
    <row r="5" spans="1:2">
      <c r="A5" s="3" t="s">
        <v>516</v>
      </c>
    </row>
    <row r="6" spans="1:2">
      <c r="A6" s="4" t="s">
        <v>544</v>
      </c>
      <c r="B6" s="7" t="n">
        <v>85.09999999999999</v>
      </c>
    </row>
    <row r="7" spans="1:2">
      <c r="A7" s="4" t="s">
        <v>546</v>
      </c>
    </row>
    <row r="8" spans="1:2">
      <c r="A8" s="3" t="s">
        <v>516</v>
      </c>
    </row>
    <row r="9" spans="1:2">
      <c r="A9" s="4" t="s">
        <v>544</v>
      </c>
      <c r="B9" s="7" t="n">
        <v>35.2</v>
      </c>
    </row>
    <row r="10" spans="1:2">
      <c r="A10" s="4" t="s">
        <v>547</v>
      </c>
    </row>
    <row r="11" spans="1:2">
      <c r="A11" s="3" t="s">
        <v>516</v>
      </c>
    </row>
    <row r="12" spans="1:2">
      <c r="A12" s="4" t="s">
        <v>544</v>
      </c>
      <c r="B12" s="7" t="n">
        <v>10.6</v>
      </c>
    </row>
    <row r="13" spans="1:2">
      <c r="A13" s="4" t="s">
        <v>548</v>
      </c>
    </row>
    <row r="14" spans="1:2">
      <c r="A14" s="3" t="s">
        <v>516</v>
      </c>
    </row>
    <row r="15" spans="1:2">
      <c r="A15" s="4" t="s">
        <v>544</v>
      </c>
      <c r="B15" s="7" t="n">
        <v>22.9</v>
      </c>
    </row>
    <row r="16" spans="1:2">
      <c r="A16" s="4" t="s">
        <v>549</v>
      </c>
    </row>
    <row r="17" spans="1:2">
      <c r="A17" s="3" t="s">
        <v>516</v>
      </c>
    </row>
    <row r="18" spans="1:2">
      <c r="A18" s="4" t="s">
        <v>544</v>
      </c>
      <c r="B18" s="7" t="n">
        <v>23.5</v>
      </c>
    </row>
    <row r="19" spans="1:2">
      <c r="A19" s="4" t="s">
        <v>550</v>
      </c>
    </row>
    <row r="20" spans="1:2">
      <c r="A20" s="3" t="s">
        <v>516</v>
      </c>
    </row>
    <row r="21" spans="1:2">
      <c r="A21" s="4" t="s">
        <v>544</v>
      </c>
      <c r="B21" s="7" t="n">
        <v>142.3</v>
      </c>
    </row>
    <row r="22" spans="1:2">
      <c r="A22" s="4" t="s">
        <v>551</v>
      </c>
    </row>
    <row r="23" spans="1:2">
      <c r="A23" s="3" t="s">
        <v>516</v>
      </c>
    </row>
    <row r="24" spans="1:2">
      <c r="A24" s="4" t="s">
        <v>544</v>
      </c>
      <c r="B24" s="7" t="n">
        <v>76.09999999999999</v>
      </c>
    </row>
    <row r="25" spans="1:2">
      <c r="A25" s="4" t="s">
        <v>552</v>
      </c>
    </row>
    <row r="26" spans="1:2">
      <c r="A26" s="3" t="s">
        <v>516</v>
      </c>
    </row>
    <row r="27" spans="1:2">
      <c r="A27" s="4" t="s">
        <v>544</v>
      </c>
      <c r="B27" s="7" t="n">
        <v>29.8</v>
      </c>
    </row>
    <row r="28" spans="1:2">
      <c r="A28" s="4" t="s">
        <v>553</v>
      </c>
    </row>
    <row r="29" spans="1:2">
      <c r="A29" s="3" t="s">
        <v>516</v>
      </c>
    </row>
    <row r="30" spans="1:2">
      <c r="A30" s="4" t="s">
        <v>544</v>
      </c>
      <c r="B30" s="7" t="n">
        <v>7.7</v>
      </c>
    </row>
    <row r="31" spans="1:2">
      <c r="A31" s="4" t="s">
        <v>554</v>
      </c>
    </row>
    <row r="32" spans="1:2">
      <c r="A32" s="3" t="s">
        <v>516</v>
      </c>
    </row>
    <row r="33" spans="1:2">
      <c r="A33" s="4" t="s">
        <v>544</v>
      </c>
      <c r="B33" s="7" t="n">
        <v>20.2</v>
      </c>
    </row>
    <row r="34" spans="1:2">
      <c r="A34" s="4" t="s">
        <v>555</v>
      </c>
    </row>
    <row r="35" spans="1:2">
      <c r="A35" s="3" t="s">
        <v>516</v>
      </c>
    </row>
    <row r="36" spans="1:2">
      <c r="A36" s="4" t="s">
        <v>544</v>
      </c>
      <c r="B36" s="7" t="n">
        <v>8.5</v>
      </c>
    </row>
    <row r="37" spans="1:2">
      <c r="A37" s="4" t="s">
        <v>556</v>
      </c>
    </row>
    <row r="38" spans="1:2">
      <c r="A38" s="3" t="s">
        <v>516</v>
      </c>
    </row>
    <row r="39" spans="1:2">
      <c r="A39" s="4" t="s">
        <v>544</v>
      </c>
      <c r="B39" s="5" t="n">
        <v>35</v>
      </c>
    </row>
    <row r="40" spans="1:2">
      <c r="A40" s="4" t="s">
        <v>557</v>
      </c>
    </row>
    <row r="41" spans="1:2">
      <c r="A41" s="3" t="s">
        <v>516</v>
      </c>
    </row>
    <row r="42" spans="1:2">
      <c r="A42" s="4" t="s">
        <v>544</v>
      </c>
      <c r="B42" s="5" t="n">
        <v>9</v>
      </c>
    </row>
    <row r="43" spans="1:2">
      <c r="A43" s="4" t="s">
        <v>558</v>
      </c>
    </row>
    <row r="44" spans="1:2">
      <c r="A44" s="3" t="s">
        <v>516</v>
      </c>
    </row>
    <row r="45" spans="1:2">
      <c r="A45" s="4" t="s">
        <v>544</v>
      </c>
      <c r="B45" s="7" t="n">
        <v>5.4</v>
      </c>
    </row>
    <row r="46" spans="1:2">
      <c r="A46" s="4" t="s">
        <v>559</v>
      </c>
    </row>
    <row r="47" spans="1:2">
      <c r="A47" s="3" t="s">
        <v>516</v>
      </c>
    </row>
    <row r="48" spans="1:2">
      <c r="A48" s="4" t="s">
        <v>544</v>
      </c>
      <c r="B48" s="7" t="n">
        <v>2.9</v>
      </c>
    </row>
    <row r="49" spans="1:2">
      <c r="A49" s="4" t="s">
        <v>560</v>
      </c>
    </row>
    <row r="50" spans="1:2">
      <c r="A50" s="3" t="s">
        <v>516</v>
      </c>
    </row>
    <row r="51" spans="1:2">
      <c r="A51" s="4" t="s">
        <v>544</v>
      </c>
      <c r="B51" s="7" t="n">
        <v>2.7</v>
      </c>
    </row>
    <row r="52" spans="1:2">
      <c r="A52" s="4" t="s">
        <v>561</v>
      </c>
    </row>
    <row r="53" spans="1:2">
      <c r="A53" s="3" t="s">
        <v>516</v>
      </c>
    </row>
    <row r="54" spans="1:2">
      <c r="A54" s="4" t="s">
        <v>544</v>
      </c>
      <c r="B54" s="8" t="n">
        <v>1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387</v>
      </c>
    </row>
    <row r="2" spans="1:2">
      <c r="A2" s="3" t="s">
        <v>563</v>
      </c>
    </row>
    <row r="3" spans="1:2">
      <c r="A3" s="4" t="s">
        <v>564</v>
      </c>
      <c r="B3" s="6" t="n">
        <v>27.2</v>
      </c>
    </row>
    <row r="4" spans="1:2">
      <c r="A4" s="4" t="s">
        <v>510</v>
      </c>
      <c r="B4" s="7" t="n">
        <v>46.5</v>
      </c>
    </row>
    <row r="5" spans="1:2">
      <c r="A5" s="4" t="s">
        <v>511</v>
      </c>
      <c r="B5" s="7" t="n">
        <v>33.1</v>
      </c>
    </row>
    <row r="6" spans="1:2">
      <c r="A6" s="4" t="s">
        <v>512</v>
      </c>
      <c r="B6" s="7" t="n">
        <v>24.8</v>
      </c>
    </row>
    <row r="7" spans="1:2">
      <c r="A7" s="4" t="s">
        <v>513</v>
      </c>
      <c r="B7" s="7" t="n">
        <v>16.6</v>
      </c>
    </row>
    <row r="8" spans="1:2">
      <c r="A8" s="4" t="s">
        <v>514</v>
      </c>
      <c r="B8" s="7" t="n">
        <v>12.5</v>
      </c>
    </row>
    <row r="9" spans="1:2">
      <c r="A9" s="4" t="s">
        <v>565</v>
      </c>
      <c r="B9" s="7" t="n">
        <v>35.3</v>
      </c>
    </row>
    <row r="10" spans="1:2">
      <c r="A10" s="4" t="s">
        <v>566</v>
      </c>
      <c r="B10" s="5" t="n">
        <v>196</v>
      </c>
    </row>
    <row r="11" spans="1:2">
      <c r="A11" s="4" t="s">
        <v>567</v>
      </c>
      <c r="B11" s="7" t="n">
        <v>-15.9</v>
      </c>
    </row>
    <row r="12" spans="1:2">
      <c r="A12" s="4" t="s">
        <v>568</v>
      </c>
      <c r="B12" s="6" t="n">
        <v>180.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69</v>
      </c>
      <c r="B1" s="2" t="s">
        <v>570</v>
      </c>
    </row>
    <row r="2" spans="1:2">
      <c r="A2" s="3" t="s">
        <v>571</v>
      </c>
    </row>
    <row r="3" spans="1:2">
      <c r="A3" s="4" t="s">
        <v>18</v>
      </c>
      <c r="B3" s="8" t="n">
        <v>34</v>
      </c>
    </row>
    <row r="4" spans="1:2">
      <c r="A4" s="4" t="s">
        <v>510</v>
      </c>
      <c r="B4" s="7" t="n">
        <v>26.7</v>
      </c>
    </row>
    <row r="5" spans="1:2">
      <c r="A5" s="4" t="s">
        <v>511</v>
      </c>
      <c r="B5" s="7" t="n">
        <v>15.9</v>
      </c>
    </row>
    <row r="6" spans="1:2">
      <c r="A6" s="4" t="s">
        <v>512</v>
      </c>
      <c r="B6" s="7" t="n">
        <v>11.3</v>
      </c>
    </row>
    <row r="7" spans="1:2">
      <c r="A7" s="4" t="s">
        <v>513</v>
      </c>
      <c r="B7" s="7" t="n">
        <v>7.1</v>
      </c>
    </row>
    <row r="8" spans="1:2">
      <c r="A8" s="4" t="s">
        <v>565</v>
      </c>
      <c r="B8" s="6" t="n">
        <v>11.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2</v>
      </c>
      <c r="B1" s="2" t="s">
        <v>2</v>
      </c>
      <c r="C1" s="2" t="s">
        <v>90</v>
      </c>
      <c r="D1" s="2" t="s">
        <v>573</v>
      </c>
    </row>
    <row r="2" spans="1:4">
      <c r="A2" s="3" t="s">
        <v>574</v>
      </c>
    </row>
    <row r="3" spans="1:4">
      <c r="A3" s="4" t="s">
        <v>575</v>
      </c>
      <c r="B3" s="8" t="n">
        <v>825</v>
      </c>
      <c r="C3" s="8" t="n">
        <v>825</v>
      </c>
    </row>
    <row r="4" spans="1:4">
      <c r="A4" s="4" t="s">
        <v>576</v>
      </c>
      <c r="B4" s="7" t="n">
        <v>-7.6</v>
      </c>
      <c r="C4" s="5" t="n">
        <v>-6</v>
      </c>
    </row>
    <row r="5" spans="1:4">
      <c r="A5" s="4" t="s">
        <v>577</v>
      </c>
      <c r="B5" s="7" t="n">
        <v>817.4</v>
      </c>
      <c r="C5" s="5" t="n">
        <v>819</v>
      </c>
    </row>
    <row r="6" spans="1:4">
      <c r="A6" s="4" t="s">
        <v>578</v>
      </c>
      <c r="B6" s="7" t="n">
        <v>4.9</v>
      </c>
    </row>
    <row r="7" spans="1:4">
      <c r="A7" s="4" t="s">
        <v>579</v>
      </c>
    </row>
    <row r="8" spans="1:4">
      <c r="A8" s="3" t="s">
        <v>574</v>
      </c>
    </row>
    <row r="9" spans="1:4">
      <c r="A9" s="4" t="s">
        <v>575</v>
      </c>
      <c r="B9" s="5" t="n">
        <v>225</v>
      </c>
      <c r="C9" s="5" t="n">
        <v>275</v>
      </c>
    </row>
    <row r="10" spans="1:4">
      <c r="A10" s="4" t="s">
        <v>576</v>
      </c>
      <c r="B10" s="7" t="n">
        <v>-0.4</v>
      </c>
      <c r="C10" s="7" t="n">
        <v>-0.6</v>
      </c>
    </row>
    <row r="11" spans="1:4">
      <c r="A11" s="4" t="s">
        <v>577</v>
      </c>
      <c r="B11" s="7" t="n">
        <v>224.6</v>
      </c>
      <c r="C11" s="7" t="n">
        <v>274.4</v>
      </c>
      <c r="D11" s="8" t="n">
        <v>325</v>
      </c>
    </row>
    <row r="12" spans="1:4">
      <c r="A12" s="4" t="s">
        <v>580</v>
      </c>
    </row>
    <row r="13" spans="1:4">
      <c r="A13" s="3" t="s">
        <v>574</v>
      </c>
    </row>
    <row r="14" spans="1:4">
      <c r="A14" s="4" t="s">
        <v>575</v>
      </c>
      <c r="B14" s="5" t="n">
        <v>300</v>
      </c>
      <c r="C14" s="5" t="n">
        <v>300</v>
      </c>
    </row>
    <row r="15" spans="1:4">
      <c r="A15" s="4" t="s">
        <v>576</v>
      </c>
      <c r="B15" s="7" t="n">
        <v>-3.2</v>
      </c>
      <c r="C15" s="7" t="n">
        <v>-3.4</v>
      </c>
    </row>
    <row r="16" spans="1:4">
      <c r="A16" s="4" t="s">
        <v>577</v>
      </c>
      <c r="B16" s="7" t="n">
        <v>296.8</v>
      </c>
      <c r="C16" s="7" t="n">
        <v>296.6</v>
      </c>
    </row>
    <row r="17" spans="1:4">
      <c r="A17" s="4" t="s">
        <v>581</v>
      </c>
    </row>
    <row r="18" spans="1:4">
      <c r="A18" s="3" t="s">
        <v>574</v>
      </c>
    </row>
    <row r="19" spans="1:4">
      <c r="A19" s="4" t="s">
        <v>575</v>
      </c>
      <c r="B19" s="5" t="n">
        <v>300</v>
      </c>
    </row>
    <row r="20" spans="1:4">
      <c r="A20" s="4" t="s">
        <v>576</v>
      </c>
      <c r="B20" s="5" t="n">
        <v>-4</v>
      </c>
    </row>
    <row r="21" spans="1:4">
      <c r="A21" s="4" t="s">
        <v>577</v>
      </c>
      <c r="B21" s="8" t="n">
        <v>296</v>
      </c>
    </row>
    <row r="22" spans="1:4">
      <c r="A22" s="4" t="s">
        <v>582</v>
      </c>
    </row>
    <row r="23" spans="1:4">
      <c r="A23" s="3" t="s">
        <v>574</v>
      </c>
    </row>
    <row r="24" spans="1:4">
      <c r="A24" s="4" t="s">
        <v>575</v>
      </c>
      <c r="C24" s="5" t="n">
        <v>250</v>
      </c>
    </row>
    <row r="25" spans="1:4">
      <c r="A25" s="4" t="s">
        <v>576</v>
      </c>
      <c r="C25" s="5" t="n">
        <v>-2</v>
      </c>
    </row>
    <row r="26" spans="1:4">
      <c r="A26" s="4" t="s">
        <v>577</v>
      </c>
      <c r="C26" s="8" t="n">
        <v>24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3"/>
    <col customWidth="1" max="5" min="5" width="14"/>
  </cols>
  <sheetData>
    <row r="1" spans="1:5">
      <c r="A1" s="1" t="s">
        <v>583</v>
      </c>
      <c r="B1" s="2" t="s">
        <v>57</v>
      </c>
      <c r="C1" s="2" t="s">
        <v>494</v>
      </c>
    </row>
    <row r="2" spans="1:5">
      <c r="B2" s="2" t="s">
        <v>2</v>
      </c>
      <c r="C2" s="2" t="s">
        <v>90</v>
      </c>
      <c r="D2" s="2" t="s">
        <v>584</v>
      </c>
      <c r="E2" s="2" t="s">
        <v>585</v>
      </c>
    </row>
    <row r="3" spans="1:5">
      <c r="A3" s="4" t="s">
        <v>580</v>
      </c>
    </row>
    <row r="4" spans="1:5">
      <c r="A4" s="3" t="s">
        <v>574</v>
      </c>
    </row>
    <row r="5" spans="1:5">
      <c r="A5" s="4" t="s">
        <v>586</v>
      </c>
      <c r="B5" s="4" t="s">
        <v>587</v>
      </c>
      <c r="C5" s="4" t="s">
        <v>587</v>
      </c>
      <c r="D5" s="4" t="s">
        <v>587</v>
      </c>
    </row>
    <row r="6" spans="1:5">
      <c r="A6" s="4" t="s">
        <v>588</v>
      </c>
      <c r="B6" s="4" t="s">
        <v>589</v>
      </c>
      <c r="C6" s="4" t="s">
        <v>589</v>
      </c>
    </row>
    <row r="7" spans="1:5">
      <c r="A7" s="4" t="s">
        <v>581</v>
      </c>
    </row>
    <row r="8" spans="1:5">
      <c r="A8" s="3" t="s">
        <v>574</v>
      </c>
    </row>
    <row r="9" spans="1:5">
      <c r="A9" s="4" t="s">
        <v>586</v>
      </c>
      <c r="B9" s="4" t="s">
        <v>590</v>
      </c>
      <c r="D9" s="4" t="s">
        <v>590</v>
      </c>
    </row>
    <row r="10" spans="1:5">
      <c r="A10" s="4" t="s">
        <v>588</v>
      </c>
      <c r="B10" s="4" t="s">
        <v>591</v>
      </c>
    </row>
    <row r="11" spans="1:5">
      <c r="A11" s="4" t="s">
        <v>582</v>
      </c>
    </row>
    <row r="12" spans="1:5">
      <c r="A12" s="3" t="s">
        <v>574</v>
      </c>
    </row>
    <row r="13" spans="1:5">
      <c r="A13" s="4" t="s">
        <v>586</v>
      </c>
      <c r="C13" s="4" t="s">
        <v>592</v>
      </c>
      <c r="D13" s="4" t="s">
        <v>592</v>
      </c>
      <c r="E13" s="4" t="s">
        <v>592</v>
      </c>
    </row>
    <row r="14" spans="1:5">
      <c r="A14" s="4" t="s">
        <v>588</v>
      </c>
      <c r="C14" s="4" t="s">
        <v>59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1"/>
    <col customWidth="1" max="9" min="9" width="21"/>
    <col customWidth="1" max="10" min="10" width="21"/>
  </cols>
  <sheetData>
    <row r="1" spans="1:10">
      <c r="A1" s="1" t="s">
        <v>594</v>
      </c>
      <c r="B1" s="2" t="s">
        <v>595</v>
      </c>
      <c r="C1" s="2" t="s">
        <v>596</v>
      </c>
      <c r="D1" s="2" t="s">
        <v>597</v>
      </c>
      <c r="E1" s="2" t="s">
        <v>598</v>
      </c>
      <c r="F1" s="2" t="s">
        <v>387</v>
      </c>
      <c r="G1" s="2" t="s">
        <v>387</v>
      </c>
      <c r="H1" s="2" t="s">
        <v>570</v>
      </c>
      <c r="I1" s="2" t="s">
        <v>599</v>
      </c>
      <c r="J1" s="2" t="s">
        <v>600</v>
      </c>
    </row>
    <row r="2" spans="1:10">
      <c r="A2" s="3" t="s">
        <v>574</v>
      </c>
    </row>
    <row r="3" spans="1:10">
      <c r="A3" s="4" t="s">
        <v>601</v>
      </c>
      <c r="F3" s="8" t="n">
        <v>817400000</v>
      </c>
      <c r="G3" s="8" t="n">
        <v>817400000</v>
      </c>
      <c r="H3" s="8" t="n">
        <v>819000000</v>
      </c>
    </row>
    <row r="4" spans="1:10">
      <c r="A4" s="4" t="s">
        <v>602</v>
      </c>
      <c r="F4" s="5" t="n">
        <v>62200000</v>
      </c>
      <c r="G4" s="5" t="n">
        <v>62200000</v>
      </c>
    </row>
    <row r="5" spans="1:10">
      <c r="A5" s="3" t="s">
        <v>603</v>
      </c>
    </row>
    <row r="6" spans="1:10">
      <c r="A6" s="4" t="s">
        <v>604</v>
      </c>
      <c r="F6" s="5" t="n">
        <v>7600000</v>
      </c>
      <c r="G6" s="5" t="n">
        <v>7600000</v>
      </c>
      <c r="H6" s="5" t="n">
        <v>6000000</v>
      </c>
    </row>
    <row r="7" spans="1:10">
      <c r="A7" s="4" t="s">
        <v>605</v>
      </c>
      <c r="B7" s="8" t="n">
        <v>2900000</v>
      </c>
    </row>
    <row r="8" spans="1:10">
      <c r="A8" s="4" t="s">
        <v>606</v>
      </c>
    </row>
    <row r="9" spans="1:10">
      <c r="A9" s="3" t="s">
        <v>574</v>
      </c>
    </row>
    <row r="10" spans="1:10">
      <c r="A10" s="4" t="s">
        <v>607</v>
      </c>
      <c r="J10" s="11" t="n">
        <v>220</v>
      </c>
    </row>
    <row r="11" spans="1:10">
      <c r="A11" s="3" t="s">
        <v>603</v>
      </c>
    </row>
    <row r="12" spans="1:10">
      <c r="A12" s="4" t="s">
        <v>608</v>
      </c>
      <c r="F12" s="5" t="n">
        <v>4900000</v>
      </c>
      <c r="G12" s="8" t="n">
        <v>4900000</v>
      </c>
      <c r="I12" s="11" t="n">
        <v>35</v>
      </c>
    </row>
    <row r="13" spans="1:10">
      <c r="A13" s="4" t="s">
        <v>609</v>
      </c>
      <c r="G13" s="4" t="s">
        <v>610</v>
      </c>
    </row>
    <row r="14" spans="1:10">
      <c r="A14" s="4" t="s">
        <v>611</v>
      </c>
    </row>
    <row r="15" spans="1:10">
      <c r="A15" s="3" t="s">
        <v>574</v>
      </c>
    </row>
    <row r="16" spans="1:10">
      <c r="A16" s="4" t="s">
        <v>612</v>
      </c>
      <c r="C16" s="8" t="n">
        <v>850000000</v>
      </c>
    </row>
    <row r="17" spans="1:10">
      <c r="A17" s="4" t="s">
        <v>588</v>
      </c>
      <c r="C17" s="4" t="s">
        <v>613</v>
      </c>
    </row>
    <row r="18" spans="1:10">
      <c r="A18" s="4" t="s">
        <v>614</v>
      </c>
      <c r="F18" s="5" t="n">
        <v>787800000</v>
      </c>
      <c r="G18" s="8" t="n">
        <v>787800000</v>
      </c>
    </row>
    <row r="19" spans="1:10">
      <c r="A19" s="4" t="s">
        <v>615</v>
      </c>
    </row>
    <row r="20" spans="1:10">
      <c r="A20" s="3" t="s">
        <v>574</v>
      </c>
    </row>
    <row r="21" spans="1:10">
      <c r="A21" s="4" t="s">
        <v>616</v>
      </c>
      <c r="G21" s="4" t="s">
        <v>617</v>
      </c>
    </row>
    <row r="22" spans="1:10">
      <c r="A22" s="4" t="s">
        <v>618</v>
      </c>
      <c r="G22" s="4" t="s">
        <v>619</v>
      </c>
    </row>
    <row r="23" spans="1:10">
      <c r="A23" s="4" t="s">
        <v>579</v>
      </c>
    </row>
    <row r="24" spans="1:10">
      <c r="A24" s="3" t="s">
        <v>574</v>
      </c>
    </row>
    <row r="25" spans="1:10">
      <c r="A25" s="4" t="s">
        <v>588</v>
      </c>
      <c r="C25" s="4" t="s">
        <v>613</v>
      </c>
    </row>
    <row r="26" spans="1:10">
      <c r="A26" s="4" t="s">
        <v>601</v>
      </c>
      <c r="C26" s="8" t="n">
        <v>325000000</v>
      </c>
      <c r="F26" s="5" t="n">
        <v>224600000</v>
      </c>
      <c r="G26" s="8" t="n">
        <v>224600000</v>
      </c>
      <c r="H26" s="5" t="n">
        <v>274400000</v>
      </c>
    </row>
    <row r="27" spans="1:10">
      <c r="A27" s="4" t="s">
        <v>620</v>
      </c>
      <c r="C27" s="5" t="n">
        <v>4100000</v>
      </c>
    </row>
    <row r="28" spans="1:10">
      <c r="A28" s="4" t="s">
        <v>621</v>
      </c>
      <c r="C28" s="8" t="n">
        <v>264100000</v>
      </c>
    </row>
    <row r="29" spans="1:10">
      <c r="A29" s="4" t="s">
        <v>622</v>
      </c>
      <c r="F29" s="8" t="n">
        <v>39100000</v>
      </c>
    </row>
    <row r="30" spans="1:10">
      <c r="A30" s="4" t="s">
        <v>623</v>
      </c>
      <c r="F30" s="4" t="s">
        <v>624</v>
      </c>
      <c r="G30" s="4" t="s">
        <v>624</v>
      </c>
      <c r="I30" s="4" t="s">
        <v>624</v>
      </c>
    </row>
    <row r="31" spans="1:10">
      <c r="A31" s="3" t="s">
        <v>603</v>
      </c>
    </row>
    <row r="32" spans="1:10">
      <c r="A32" s="4" t="s">
        <v>625</v>
      </c>
      <c r="D32" s="8" t="n">
        <v>49200000</v>
      </c>
    </row>
    <row r="33" spans="1:10">
      <c r="A33" s="4" t="s">
        <v>604</v>
      </c>
      <c r="F33" s="8" t="n">
        <v>400000</v>
      </c>
      <c r="G33" s="8" t="n">
        <v>400000</v>
      </c>
      <c r="H33" s="8" t="n">
        <v>600000</v>
      </c>
    </row>
    <row r="34" spans="1:10">
      <c r="A34" s="4" t="s">
        <v>626</v>
      </c>
    </row>
    <row r="35" spans="1:10">
      <c r="A35" s="3" t="s">
        <v>574</v>
      </c>
    </row>
    <row r="36" spans="1:10">
      <c r="A36" s="4" t="s">
        <v>627</v>
      </c>
      <c r="G36" s="4" t="s">
        <v>628</v>
      </c>
    </row>
    <row r="37" spans="1:10">
      <c r="A37" s="4" t="s">
        <v>629</v>
      </c>
      <c r="F37" s="10" t="n">
        <v>3.75</v>
      </c>
      <c r="G37" s="10" t="n">
        <v>3.75</v>
      </c>
      <c r="I37" s="10" t="n">
        <v>3.75</v>
      </c>
    </row>
    <row r="38" spans="1:10">
      <c r="A38" s="4" t="s">
        <v>630</v>
      </c>
      <c r="F38" s="10" t="n">
        <v>2.5</v>
      </c>
      <c r="G38" s="10" t="n">
        <v>2.5</v>
      </c>
      <c r="I38" s="10" t="n">
        <v>2.5</v>
      </c>
    </row>
    <row r="39" spans="1:10">
      <c r="A39" s="4" t="s">
        <v>631</v>
      </c>
    </row>
    <row r="40" spans="1:10">
      <c r="A40" s="3" t="s">
        <v>574</v>
      </c>
    </row>
    <row r="41" spans="1:10">
      <c r="A41" s="4" t="s">
        <v>632</v>
      </c>
      <c r="G41" s="4" t="s">
        <v>633</v>
      </c>
    </row>
    <row r="42" spans="1:10">
      <c r="A42" s="4" t="s">
        <v>634</v>
      </c>
    </row>
    <row r="43" spans="1:10">
      <c r="A43" s="3" t="s">
        <v>574</v>
      </c>
    </row>
    <row r="44" spans="1:10">
      <c r="A44" s="4" t="s">
        <v>632</v>
      </c>
      <c r="G44" s="4" t="s">
        <v>635</v>
      </c>
    </row>
    <row r="45" spans="1:10">
      <c r="A45" s="4" t="s">
        <v>636</v>
      </c>
    </row>
    <row r="46" spans="1:10">
      <c r="A46" s="3" t="s">
        <v>574</v>
      </c>
    </row>
    <row r="47" spans="1:10">
      <c r="A47" s="4" t="s">
        <v>627</v>
      </c>
      <c r="G47" s="4" t="s">
        <v>637</v>
      </c>
    </row>
    <row r="48" spans="1:10">
      <c r="A48" s="4" t="s">
        <v>638</v>
      </c>
    </row>
    <row r="49" spans="1:10">
      <c r="A49" s="3" t="s">
        <v>574</v>
      </c>
    </row>
    <row r="50" spans="1:10">
      <c r="A50" s="4" t="s">
        <v>627</v>
      </c>
      <c r="G50" s="4" t="s">
        <v>639</v>
      </c>
    </row>
    <row r="51" spans="1:10">
      <c r="A51" s="4" t="s">
        <v>582</v>
      </c>
    </row>
    <row r="52" spans="1:10">
      <c r="A52" s="3" t="s">
        <v>574</v>
      </c>
    </row>
    <row r="53" spans="1:10">
      <c r="A53" s="4" t="s">
        <v>588</v>
      </c>
      <c r="H53" s="4" t="s">
        <v>593</v>
      </c>
    </row>
    <row r="54" spans="1:10">
      <c r="A54" s="4" t="s">
        <v>601</v>
      </c>
      <c r="H54" s="8" t="n">
        <v>248000000</v>
      </c>
    </row>
    <row r="55" spans="1:10">
      <c r="A55" s="3" t="s">
        <v>603</v>
      </c>
    </row>
    <row r="56" spans="1:10">
      <c r="A56" s="4" t="s">
        <v>640</v>
      </c>
      <c r="E56" s="8" t="n">
        <v>250000000</v>
      </c>
    </row>
    <row r="57" spans="1:10">
      <c r="A57" s="4" t="s">
        <v>586</v>
      </c>
      <c r="D57" s="4" t="s">
        <v>592</v>
      </c>
      <c r="E57" s="4" t="s">
        <v>592</v>
      </c>
      <c r="H57" s="4" t="s">
        <v>592</v>
      </c>
      <c r="J57" s="4" t="s">
        <v>592</v>
      </c>
    </row>
    <row r="58" spans="1:10">
      <c r="A58" s="4" t="s">
        <v>641</v>
      </c>
      <c r="E58" s="4" t="s">
        <v>642</v>
      </c>
    </row>
    <row r="59" spans="1:10">
      <c r="A59" s="4" t="s">
        <v>604</v>
      </c>
      <c r="H59" s="8" t="n">
        <v>2000000</v>
      </c>
    </row>
    <row r="60" spans="1:10">
      <c r="A60" s="4" t="s">
        <v>643</v>
      </c>
    </row>
    <row r="61" spans="1:10">
      <c r="A61" s="3" t="s">
        <v>603</v>
      </c>
    </row>
    <row r="62" spans="1:10">
      <c r="A62" s="4" t="s">
        <v>604</v>
      </c>
      <c r="B62" s="5" t="n">
        <v>8500000</v>
      </c>
    </row>
    <row r="63" spans="1:10">
      <c r="A63" s="4" t="s">
        <v>580</v>
      </c>
    </row>
    <row r="64" spans="1:10">
      <c r="A64" s="3" t="s">
        <v>574</v>
      </c>
    </row>
    <row r="65" spans="1:10">
      <c r="A65" s="4" t="s">
        <v>588</v>
      </c>
      <c r="F65" s="4" t="s">
        <v>589</v>
      </c>
      <c r="H65" s="4" t="s">
        <v>589</v>
      </c>
    </row>
    <row r="66" spans="1:10">
      <c r="A66" s="4" t="s">
        <v>601</v>
      </c>
      <c r="F66" s="8" t="n">
        <v>296800000</v>
      </c>
      <c r="G66" s="8" t="n">
        <v>296800000</v>
      </c>
      <c r="H66" s="8" t="n">
        <v>296600000</v>
      </c>
    </row>
    <row r="67" spans="1:10">
      <c r="A67" s="3" t="s">
        <v>603</v>
      </c>
    </row>
    <row r="68" spans="1:10">
      <c r="A68" s="4" t="s">
        <v>640</v>
      </c>
      <c r="D68" s="8" t="n">
        <v>300000000</v>
      </c>
    </row>
    <row r="69" spans="1:10">
      <c r="A69" s="4" t="s">
        <v>586</v>
      </c>
      <c r="D69" s="4" t="s">
        <v>587</v>
      </c>
      <c r="F69" s="4" t="s">
        <v>587</v>
      </c>
      <c r="G69" s="4" t="s">
        <v>587</v>
      </c>
      <c r="H69" s="4" t="s">
        <v>587</v>
      </c>
      <c r="I69" s="4" t="s">
        <v>587</v>
      </c>
      <c r="J69" s="4" t="s">
        <v>587</v>
      </c>
    </row>
    <row r="70" spans="1:10">
      <c r="A70" s="4" t="s">
        <v>641</v>
      </c>
      <c r="D70" s="4" t="s">
        <v>644</v>
      </c>
    </row>
    <row r="71" spans="1:10">
      <c r="A71" s="4" t="s">
        <v>604</v>
      </c>
      <c r="F71" s="8" t="n">
        <v>3200000</v>
      </c>
      <c r="G71" s="8" t="n">
        <v>3200000</v>
      </c>
      <c r="H71" s="8" t="n">
        <v>3400000</v>
      </c>
    </row>
    <row r="72" spans="1:10">
      <c r="A72" s="3" t="s">
        <v>645</v>
      </c>
    </row>
    <row r="73" spans="1:10">
      <c r="A73" s="4" t="s">
        <v>646</v>
      </c>
      <c r="F73" s="8" t="n">
        <v>288000000</v>
      </c>
      <c r="G73" s="5" t="n">
        <v>288000000</v>
      </c>
      <c r="H73" s="8" t="n">
        <v>322000000</v>
      </c>
    </row>
    <row r="74" spans="1:10">
      <c r="A74" s="4" t="s">
        <v>581</v>
      </c>
    </row>
    <row r="75" spans="1:10">
      <c r="A75" s="3" t="s">
        <v>574</v>
      </c>
    </row>
    <row r="76" spans="1:10">
      <c r="A76" s="4" t="s">
        <v>588</v>
      </c>
      <c r="F76" s="4" t="s">
        <v>591</v>
      </c>
    </row>
    <row r="77" spans="1:10">
      <c r="A77" s="4" t="s">
        <v>601</v>
      </c>
      <c r="F77" s="8" t="n">
        <v>296000000</v>
      </c>
      <c r="G77" s="8" t="n">
        <v>296000000</v>
      </c>
    </row>
    <row r="78" spans="1:10">
      <c r="A78" s="3" t="s">
        <v>603</v>
      </c>
    </row>
    <row r="79" spans="1:10">
      <c r="A79" s="4" t="s">
        <v>640</v>
      </c>
      <c r="B79" s="8" t="n">
        <v>300000000</v>
      </c>
    </row>
    <row r="80" spans="1:10">
      <c r="A80" s="4" t="s">
        <v>586</v>
      </c>
      <c r="D80" s="4" t="s">
        <v>590</v>
      </c>
      <c r="F80" s="4" t="s">
        <v>590</v>
      </c>
      <c r="G80" s="4" t="s">
        <v>590</v>
      </c>
      <c r="I80" s="4" t="s">
        <v>590</v>
      </c>
    </row>
    <row r="81" spans="1:10">
      <c r="A81" s="4" t="s">
        <v>641</v>
      </c>
      <c r="B81" s="4" t="s">
        <v>647</v>
      </c>
    </row>
    <row r="82" spans="1:10">
      <c r="A82" s="4" t="s">
        <v>648</v>
      </c>
      <c r="B82" s="8" t="n">
        <v>1200000</v>
      </c>
    </row>
    <row r="83" spans="1:10">
      <c r="A83" s="4" t="s">
        <v>604</v>
      </c>
      <c r="F83" s="8" t="n">
        <v>4000000</v>
      </c>
      <c r="G83" s="8" t="n">
        <v>4000000</v>
      </c>
    </row>
    <row r="84" spans="1:10">
      <c r="A84" s="3" t="s">
        <v>645</v>
      </c>
    </row>
    <row r="85" spans="1:10">
      <c r="A85" s="4" t="s">
        <v>646</v>
      </c>
      <c r="F85" s="8" t="n">
        <v>295000000</v>
      </c>
      <c r="G85" s="8" t="n">
        <v>295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15"/>
  </cols>
  <sheetData>
    <row r="1" spans="1:2">
      <c r="A1" s="1" t="s">
        <v>649</v>
      </c>
      <c r="B1" s="2" t="s">
        <v>1</v>
      </c>
    </row>
    <row r="2" spans="1:2">
      <c r="B2" s="2" t="s">
        <v>2</v>
      </c>
    </row>
    <row r="3" spans="1:2">
      <c r="A3" s="4" t="s">
        <v>650</v>
      </c>
    </row>
    <row r="4" spans="1:2">
      <c r="A4" s="3" t="s">
        <v>651</v>
      </c>
    </row>
    <row r="5" spans="1:2">
      <c r="A5" s="4" t="s">
        <v>652</v>
      </c>
      <c r="B5" s="4" t="s">
        <v>653</v>
      </c>
    </row>
    <row r="6" spans="1:2">
      <c r="A6" s="4" t="s">
        <v>654</v>
      </c>
    </row>
    <row r="7" spans="1:2">
      <c r="A7" s="3" t="s">
        <v>651</v>
      </c>
    </row>
    <row r="8" spans="1:2">
      <c r="A8" s="4" t="s">
        <v>652</v>
      </c>
      <c r="B8" s="4" t="s">
        <v>48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5</v>
      </c>
      <c r="B1" s="2" t="s">
        <v>1</v>
      </c>
    </row>
    <row r="2" spans="1:3">
      <c r="B2" s="2" t="s">
        <v>2</v>
      </c>
      <c r="C2" s="2" t="s">
        <v>58</v>
      </c>
    </row>
    <row r="3" spans="1:3">
      <c r="A3" s="3" t="s">
        <v>235</v>
      </c>
    </row>
    <row r="4" spans="1:3">
      <c r="A4" s="4" t="s">
        <v>373</v>
      </c>
      <c r="B4" s="6" t="n">
        <v>65.09999999999999</v>
      </c>
      <c r="C4" s="6" t="n">
        <v>75.3</v>
      </c>
    </row>
    <row r="5" spans="1:3">
      <c r="A5" s="4" t="s">
        <v>374</v>
      </c>
      <c r="C5" s="7" t="n">
        <v>-14.3</v>
      </c>
    </row>
    <row r="6" spans="1:3">
      <c r="A6" s="4" t="s">
        <v>656</v>
      </c>
      <c r="B6" s="5" t="n">
        <v>21</v>
      </c>
      <c r="C6" s="7" t="n">
        <v>21.2</v>
      </c>
    </row>
    <row r="7" spans="1:3">
      <c r="A7" s="4" t="s">
        <v>657</v>
      </c>
      <c r="B7" s="7" t="n">
        <v>-26.1</v>
      </c>
      <c r="C7" s="7" t="n">
        <v>-22.8</v>
      </c>
    </row>
    <row r="8" spans="1:3">
      <c r="A8" s="4" t="s">
        <v>377</v>
      </c>
      <c r="B8" s="7" t="n">
        <v>5.2</v>
      </c>
      <c r="C8" s="7" t="n">
        <v>-0.3</v>
      </c>
    </row>
    <row r="9" spans="1:3">
      <c r="A9" s="4" t="s">
        <v>378</v>
      </c>
      <c r="C9" s="7" t="n">
        <v>-0.2</v>
      </c>
    </row>
    <row r="10" spans="1:3">
      <c r="A10" s="4" t="s">
        <v>379</v>
      </c>
      <c r="B10" s="6" t="n">
        <v>65.2</v>
      </c>
      <c r="C10" s="6" t="n">
        <v>58.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658</v>
      </c>
      <c r="B1" s="2" t="s">
        <v>387</v>
      </c>
    </row>
    <row r="2" spans="1:2">
      <c r="A2" s="4" t="s">
        <v>659</v>
      </c>
    </row>
    <row r="3" spans="1:2">
      <c r="A3" s="3" t="s">
        <v>660</v>
      </c>
    </row>
    <row r="4" spans="1:2">
      <c r="A4" s="4" t="s">
        <v>661</v>
      </c>
      <c r="B4" s="6" t="n">
        <v>775.5</v>
      </c>
    </row>
    <row r="5" spans="1:2">
      <c r="A5" s="4" t="s">
        <v>662</v>
      </c>
      <c r="B5" s="7" t="n">
        <v>152.5</v>
      </c>
    </row>
    <row r="6" spans="1:2">
      <c r="A6" s="4" t="s">
        <v>663</v>
      </c>
    </row>
    <row r="7" spans="1:2">
      <c r="A7" s="3" t="s">
        <v>660</v>
      </c>
    </row>
    <row r="8" spans="1:2">
      <c r="A8" s="4" t="s">
        <v>662</v>
      </c>
      <c r="B8" s="7" t="n">
        <v>12.1</v>
      </c>
    </row>
    <row r="9" spans="1:2">
      <c r="A9" s="4" t="s">
        <v>664</v>
      </c>
      <c r="B9" s="6" t="n">
        <v>92.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5</v>
      </c>
      <c r="B1" s="2" t="s">
        <v>57</v>
      </c>
      <c r="D1" s="2" t="s">
        <v>1</v>
      </c>
    </row>
    <row r="2" spans="1:5">
      <c r="B2" s="2" t="s">
        <v>2</v>
      </c>
      <c r="C2" s="2" t="s">
        <v>58</v>
      </c>
      <c r="D2" s="2" t="s">
        <v>2</v>
      </c>
      <c r="E2" s="2" t="s">
        <v>58</v>
      </c>
    </row>
    <row r="3" spans="1:5">
      <c r="A3" s="3" t="s">
        <v>660</v>
      </c>
    </row>
    <row r="4" spans="1:5">
      <c r="A4" s="4" t="s">
        <v>373</v>
      </c>
      <c r="B4" s="8" t="n">
        <v>16</v>
      </c>
      <c r="C4" s="6" t="n">
        <v>10.1</v>
      </c>
      <c r="D4" s="6" t="n">
        <v>15.8</v>
      </c>
      <c r="E4" s="6" t="n">
        <v>10.4</v>
      </c>
    </row>
    <row r="5" spans="1:5">
      <c r="A5" s="4" t="s">
        <v>666</v>
      </c>
      <c r="B5" s="7" t="n">
        <v>1.7</v>
      </c>
      <c r="C5" s="7" t="n">
        <v>3.1</v>
      </c>
      <c r="D5" s="7" t="n">
        <v>3.2</v>
      </c>
      <c r="E5" s="7" t="n">
        <v>4.4</v>
      </c>
    </row>
    <row r="6" spans="1:5">
      <c r="A6" s="4" t="s">
        <v>667</v>
      </c>
      <c r="B6" s="7" t="n">
        <v>1.4</v>
      </c>
      <c r="C6" s="5" t="n">
        <v>1</v>
      </c>
      <c r="D6" s="7" t="n">
        <v>1.4</v>
      </c>
      <c r="E6" s="7" t="n">
        <v>0.1</v>
      </c>
    </row>
    <row r="7" spans="1:5">
      <c r="A7" s="4" t="s">
        <v>668</v>
      </c>
      <c r="B7" s="7" t="n">
        <v>-2.8</v>
      </c>
      <c r="C7" s="7" t="n">
        <v>-1.3</v>
      </c>
      <c r="D7" s="7" t="n">
        <v>-4.2</v>
      </c>
      <c r="E7" s="5" t="n">
        <v>-2</v>
      </c>
    </row>
    <row r="8" spans="1:5">
      <c r="A8" s="4" t="s">
        <v>378</v>
      </c>
      <c r="B8" s="7" t="n">
        <v>-0.1</v>
      </c>
    </row>
    <row r="9" spans="1:5">
      <c r="A9" s="4" t="s">
        <v>379</v>
      </c>
      <c r="B9" s="6" t="n">
        <v>16.2</v>
      </c>
      <c r="C9" s="6" t="n">
        <v>12.9</v>
      </c>
      <c r="D9" s="6" t="n">
        <v>16.2</v>
      </c>
      <c r="E9" s="6" t="n">
        <v>12.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62</v>
      </c>
      <c r="B1" s="2" t="s">
        <v>1</v>
      </c>
    </row>
    <row r="2" spans="1:3">
      <c r="B2" s="2" t="s">
        <v>2</v>
      </c>
      <c r="C2" s="2" t="s">
        <v>58</v>
      </c>
    </row>
    <row r="3" spans="1:3">
      <c r="A3" s="3" t="s">
        <v>163</v>
      </c>
    </row>
    <row r="4" spans="1:3">
      <c r="A4" s="4" t="s">
        <v>76</v>
      </c>
      <c r="B4" s="6" t="n">
        <v>144.3</v>
      </c>
      <c r="C4" s="6" t="n">
        <v>237.5</v>
      </c>
    </row>
    <row r="5" spans="1:3">
      <c r="A5" s="4" t="s">
        <v>164</v>
      </c>
      <c r="B5" s="7" t="n">
        <v>50.6</v>
      </c>
      <c r="C5" s="7" t="n">
        <v>57.1</v>
      </c>
    </row>
    <row r="6" spans="1:3">
      <c r="A6" s="4" t="s">
        <v>149</v>
      </c>
      <c r="B6" s="7" t="n">
        <v>17.7</v>
      </c>
      <c r="C6" s="7" t="n">
        <v>15.3</v>
      </c>
    </row>
    <row r="7" spans="1:3">
      <c r="A7" s="4" t="s">
        <v>165</v>
      </c>
      <c r="B7" s="7" t="n">
        <v>11.4</v>
      </c>
      <c r="C7" s="7" t="n">
        <v>3.4</v>
      </c>
    </row>
    <row r="8" spans="1:3">
      <c r="A8" s="4" t="s">
        <v>166</v>
      </c>
      <c r="B8" s="7" t="n">
        <v>-9.9</v>
      </c>
      <c r="C8" s="7" t="n">
        <v>0.7</v>
      </c>
    </row>
    <row r="9" spans="1:3">
      <c r="A9" s="4" t="s">
        <v>167</v>
      </c>
      <c r="B9" s="7" t="n">
        <v>-1.5</v>
      </c>
      <c r="C9" s="7" t="n">
        <v>1.7</v>
      </c>
    </row>
    <row r="10" spans="1:3">
      <c r="A10" s="4" t="s">
        <v>168</v>
      </c>
      <c r="B10" s="7" t="n">
        <v>8.5</v>
      </c>
    </row>
    <row r="11" spans="1:3">
      <c r="A11" s="4" t="s">
        <v>169</v>
      </c>
      <c r="B11" s="7" t="n">
        <v>0.9</v>
      </c>
      <c r="C11" s="7" t="n">
        <v>-0.5</v>
      </c>
    </row>
    <row r="12" spans="1:3">
      <c r="A12" s="4" t="s">
        <v>170</v>
      </c>
      <c r="B12" s="7" t="n">
        <v>-157.2</v>
      </c>
      <c r="C12" s="7" t="n">
        <v>-162.2</v>
      </c>
    </row>
    <row r="13" spans="1:3">
      <c r="A13" s="4" t="s">
        <v>171</v>
      </c>
      <c r="B13" s="7" t="n">
        <v>64.8</v>
      </c>
      <c r="C13" s="5" t="n">
        <v>153</v>
      </c>
    </row>
    <row r="14" spans="1:3">
      <c r="A14" s="3" t="s">
        <v>172</v>
      </c>
    </row>
    <row r="15" spans="1:3">
      <c r="A15" s="4" t="s">
        <v>173</v>
      </c>
      <c r="B15" s="7" t="n">
        <v>-57.5</v>
      </c>
      <c r="C15" s="7" t="n">
        <v>-50.6</v>
      </c>
    </row>
    <row r="16" spans="1:3">
      <c r="A16" s="4" t="s">
        <v>174</v>
      </c>
      <c r="B16" s="7" t="n">
        <v>-10.9</v>
      </c>
      <c r="C16" s="7" t="n">
        <v>-12.2</v>
      </c>
    </row>
    <row r="17" spans="1:3">
      <c r="A17" s="4" t="s">
        <v>175</v>
      </c>
      <c r="B17" s="7" t="n">
        <v>32.5</v>
      </c>
      <c r="C17" s="7" t="n">
        <v>6.6</v>
      </c>
    </row>
    <row r="18" spans="1:3">
      <c r="A18" s="4" t="s">
        <v>176</v>
      </c>
      <c r="B18" s="7" t="n">
        <v>-1.2</v>
      </c>
      <c r="C18" s="7" t="n">
        <v>-0.1</v>
      </c>
    </row>
    <row r="19" spans="1:3">
      <c r="A19" s="4" t="s">
        <v>177</v>
      </c>
      <c r="B19" s="7" t="n">
        <v>-37.1</v>
      </c>
      <c r="C19" s="7" t="n">
        <v>-56.3</v>
      </c>
    </row>
    <row r="20" spans="1:3">
      <c r="A20" s="3" t="s">
        <v>178</v>
      </c>
    </row>
    <row r="21" spans="1:3">
      <c r="A21" s="4" t="s">
        <v>179</v>
      </c>
      <c r="B21" s="7" t="n">
        <v>303.9</v>
      </c>
    </row>
    <row r="22" spans="1:3">
      <c r="A22" s="4" t="s">
        <v>180</v>
      </c>
      <c r="B22" s="5" t="n">
        <v>-300</v>
      </c>
    </row>
    <row r="23" spans="1:3">
      <c r="A23" s="4" t="s">
        <v>181</v>
      </c>
      <c r="B23" s="7" t="n">
        <v>-9.6</v>
      </c>
    </row>
    <row r="24" spans="1:3">
      <c r="A24" s="4" t="s">
        <v>147</v>
      </c>
      <c r="B24" s="7" t="n">
        <v>-49.3</v>
      </c>
      <c r="C24" s="7" t="n">
        <v>-202.3</v>
      </c>
    </row>
    <row r="25" spans="1:3">
      <c r="A25" s="4" t="s">
        <v>182</v>
      </c>
      <c r="B25" s="7" t="n">
        <v>-40.9</v>
      </c>
      <c r="C25" s="7" t="n">
        <v>-38.3</v>
      </c>
    </row>
    <row r="26" spans="1:3">
      <c r="A26" s="4" t="s">
        <v>183</v>
      </c>
      <c r="B26" s="7" t="n">
        <v>23.6</v>
      </c>
      <c r="C26" s="7" t="n">
        <v>8.6</v>
      </c>
    </row>
    <row r="27" spans="1:3">
      <c r="A27" s="4" t="s">
        <v>184</v>
      </c>
      <c r="B27" s="7" t="n">
        <v>-0.8</v>
      </c>
    </row>
    <row r="28" spans="1:3">
      <c r="A28" s="4" t="s">
        <v>185</v>
      </c>
      <c r="B28" s="7" t="n">
        <v>-73.09999999999999</v>
      </c>
      <c r="C28" s="5" t="n">
        <v>-232</v>
      </c>
    </row>
    <row r="29" spans="1:3">
      <c r="A29" s="4" t="s">
        <v>186</v>
      </c>
      <c r="B29" s="7" t="n">
        <v>0.9</v>
      </c>
      <c r="C29" s="7" t="n">
        <v>2.6</v>
      </c>
    </row>
    <row r="30" spans="1:3">
      <c r="A30" s="4" t="s">
        <v>187</v>
      </c>
      <c r="B30" s="7" t="n">
        <v>-44.5</v>
      </c>
      <c r="C30" s="7" t="n">
        <v>-132.7</v>
      </c>
    </row>
    <row r="31" spans="1:3">
      <c r="A31" s="4" t="s">
        <v>188</v>
      </c>
      <c r="B31" s="7" t="n">
        <v>448.4</v>
      </c>
      <c r="C31" s="7" t="n">
        <v>454.6</v>
      </c>
    </row>
    <row r="32" spans="1:3">
      <c r="A32" s="4" t="s">
        <v>189</v>
      </c>
      <c r="B32" s="7" t="n">
        <v>403.9</v>
      </c>
      <c r="C32" s="7" t="n">
        <v>321.9</v>
      </c>
    </row>
    <row r="33" spans="1:3">
      <c r="A33" s="3" t="s">
        <v>190</v>
      </c>
    </row>
    <row r="34" spans="1:3">
      <c r="A34" s="4" t="s">
        <v>191</v>
      </c>
      <c r="B34" s="5" t="n">
        <v>34</v>
      </c>
      <c r="C34" s="7" t="n">
        <v>28.3</v>
      </c>
    </row>
    <row r="35" spans="1:3">
      <c r="A35" s="4" t="s">
        <v>192</v>
      </c>
      <c r="B35" s="7" t="n">
        <v>94.5</v>
      </c>
      <c r="C35" s="6" t="n">
        <v>47.5</v>
      </c>
    </row>
    <row r="36" spans="1:3">
      <c r="A36" s="4" t="s">
        <v>193</v>
      </c>
      <c r="B36" s="7" t="n">
        <v>28.3</v>
      </c>
    </row>
    <row r="37" spans="1:3">
      <c r="A37" s="4" t="s">
        <v>194</v>
      </c>
      <c r="B37" s="6" t="n">
        <v>27.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9</v>
      </c>
      <c r="B1" s="2" t="s">
        <v>57</v>
      </c>
    </row>
    <row r="2" spans="1:3">
      <c r="B2" s="2" t="s">
        <v>2</v>
      </c>
      <c r="C2" s="2" t="s">
        <v>90</v>
      </c>
    </row>
    <row r="3" spans="1:3">
      <c r="A3" s="4" t="s">
        <v>670</v>
      </c>
    </row>
    <row r="4" spans="1:3">
      <c r="A4" s="3" t="s">
        <v>671</v>
      </c>
    </row>
    <row r="5" spans="1:3">
      <c r="A5" s="4" t="s">
        <v>672</v>
      </c>
      <c r="B5" s="8" t="n">
        <v>5000000</v>
      </c>
    </row>
    <row r="6" spans="1:3">
      <c r="A6" s="4" t="s">
        <v>673</v>
      </c>
      <c r="B6" s="5" t="n">
        <v>40000000</v>
      </c>
      <c r="C6" s="8" t="n">
        <v>36200000</v>
      </c>
    </row>
    <row r="7" spans="1:3">
      <c r="A7" s="4" t="s">
        <v>674</v>
      </c>
    </row>
    <row r="8" spans="1:3">
      <c r="A8" s="3" t="s">
        <v>671</v>
      </c>
    </row>
    <row r="9" spans="1:3">
      <c r="A9" s="4" t="s">
        <v>113</v>
      </c>
      <c r="B9" s="5" t="n">
        <v>795200000</v>
      </c>
      <c r="C9" s="5" t="n">
        <v>552200000</v>
      </c>
    </row>
    <row r="10" spans="1:3">
      <c r="A10" s="4" t="s">
        <v>675</v>
      </c>
    </row>
    <row r="11" spans="1:3">
      <c r="A11" s="3" t="s">
        <v>671</v>
      </c>
    </row>
    <row r="12" spans="1:3">
      <c r="A12" s="4" t="s">
        <v>113</v>
      </c>
      <c r="B12" s="8" t="n">
        <v>66400000</v>
      </c>
      <c r="C12" s="8" t="n">
        <v>63700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3"/>
  </cols>
  <sheetData>
    <row r="1" spans="1:7">
      <c r="A1" s="1" t="s">
        <v>676</v>
      </c>
      <c r="B1" s="2" t="s">
        <v>57</v>
      </c>
      <c r="D1" s="2" t="s">
        <v>1</v>
      </c>
      <c r="F1" s="2" t="s">
        <v>677</v>
      </c>
    </row>
    <row r="2" spans="1:7">
      <c r="B2" s="2" t="s">
        <v>2</v>
      </c>
      <c r="C2" s="2" t="s">
        <v>58</v>
      </c>
      <c r="D2" s="2" t="s">
        <v>2</v>
      </c>
      <c r="E2" s="2" t="s">
        <v>58</v>
      </c>
      <c r="F2" s="2" t="s">
        <v>2</v>
      </c>
      <c r="G2" s="2" t="s">
        <v>678</v>
      </c>
    </row>
    <row r="3" spans="1:7">
      <c r="A3" s="3" t="s">
        <v>244</v>
      </c>
    </row>
    <row r="4" spans="1:7">
      <c r="A4" s="4" t="s">
        <v>679</v>
      </c>
      <c r="G4" s="5" t="n">
        <v>10000000</v>
      </c>
    </row>
    <row r="5" spans="1:7">
      <c r="A5" s="4" t="s">
        <v>680</v>
      </c>
      <c r="G5" s="5" t="n">
        <v>8637179</v>
      </c>
    </row>
    <row r="6" spans="1:7">
      <c r="A6" s="4" t="s">
        <v>681</v>
      </c>
      <c r="B6" s="5" t="n">
        <v>7459328</v>
      </c>
      <c r="D6" s="5" t="n">
        <v>7459328</v>
      </c>
      <c r="F6" s="5" t="n">
        <v>7459328</v>
      </c>
      <c r="G6" s="5" t="n">
        <v>1362821</v>
      </c>
    </row>
    <row r="7" spans="1:7">
      <c r="A7" s="4" t="s">
        <v>682</v>
      </c>
      <c r="D7" s="5" t="n">
        <v>550853</v>
      </c>
      <c r="E7" s="5" t="n">
        <v>2876713</v>
      </c>
      <c r="F7" s="5" t="n">
        <v>2540672</v>
      </c>
    </row>
    <row r="8" spans="1:7">
      <c r="A8" s="4" t="s">
        <v>683</v>
      </c>
      <c r="B8" s="6" t="n">
        <v>31.4</v>
      </c>
      <c r="C8" s="8" t="n">
        <v>25</v>
      </c>
      <c r="D8" s="6" t="n">
        <v>40.8</v>
      </c>
      <c r="E8" s="8" t="n">
        <v>195</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84</v>
      </c>
      <c r="B1" s="2" t="s">
        <v>334</v>
      </c>
      <c r="C1" s="2" t="s">
        <v>685</v>
      </c>
      <c r="D1" s="2" t="s">
        <v>2</v>
      </c>
      <c r="E1" s="2" t="s">
        <v>58</v>
      </c>
      <c r="F1" s="2" t="s">
        <v>2</v>
      </c>
      <c r="G1" s="2" t="s">
        <v>58</v>
      </c>
    </row>
    <row r="2" spans="1:7">
      <c r="A2" s="3" t="s">
        <v>686</v>
      </c>
    </row>
    <row r="3" spans="1:7">
      <c r="A3" s="4" t="s">
        <v>373</v>
      </c>
      <c r="B3" s="6" t="n">
        <v>2599.8</v>
      </c>
      <c r="F3" s="6" t="n">
        <v>2599.8</v>
      </c>
    </row>
    <row r="4" spans="1:7">
      <c r="A4" s="4" t="s">
        <v>87</v>
      </c>
      <c r="D4" s="8" t="n">
        <v>-27</v>
      </c>
      <c r="E4" s="6" t="n">
        <v>-10.9</v>
      </c>
      <c r="F4" s="7" t="n">
        <v>-7.3</v>
      </c>
      <c r="G4" s="6" t="n">
        <v>-19.7</v>
      </c>
    </row>
    <row r="5" spans="1:7">
      <c r="A5" s="4" t="s">
        <v>379</v>
      </c>
      <c r="D5" s="5" t="n">
        <v>2689</v>
      </c>
      <c r="F5" s="5" t="n">
        <v>2689</v>
      </c>
    </row>
    <row r="6" spans="1:7">
      <c r="A6" s="4" t="s">
        <v>687</v>
      </c>
    </row>
    <row r="7" spans="1:7">
      <c r="A7" s="3" t="s">
        <v>686</v>
      </c>
    </row>
    <row r="8" spans="1:7">
      <c r="A8" s="4" t="s">
        <v>373</v>
      </c>
      <c r="B8" s="7" t="n">
        <v>-69.40000000000001</v>
      </c>
      <c r="C8" s="6" t="n">
        <v>-10.9</v>
      </c>
      <c r="D8" s="7" t="n">
        <v>-68.7</v>
      </c>
      <c r="E8" s="5" t="n">
        <v>-20</v>
      </c>
      <c r="F8" s="7" t="n">
        <v>-69.40000000000001</v>
      </c>
      <c r="G8" s="7" t="n">
        <v>-10.9</v>
      </c>
    </row>
    <row r="9" spans="1:7">
      <c r="A9" s="4" t="s">
        <v>688</v>
      </c>
      <c r="E9" s="7" t="n">
        <v>-3.9</v>
      </c>
      <c r="G9" s="7" t="n">
        <v>-3.9</v>
      </c>
    </row>
    <row r="10" spans="1:7">
      <c r="A10" s="4" t="s">
        <v>689</v>
      </c>
      <c r="D10" s="7" t="n">
        <v>0.7</v>
      </c>
      <c r="E10" s="7" t="n">
        <v>0.1</v>
      </c>
      <c r="F10" s="7" t="n">
        <v>1.4</v>
      </c>
      <c r="G10" s="7" t="n">
        <v>0.1</v>
      </c>
    </row>
    <row r="11" spans="1:7">
      <c r="A11" s="4" t="s">
        <v>87</v>
      </c>
      <c r="D11" s="7" t="n">
        <v>0.7</v>
      </c>
      <c r="E11" s="7" t="n">
        <v>-3.8</v>
      </c>
      <c r="F11" s="7" t="n">
        <v>1.4</v>
      </c>
      <c r="G11" s="7" t="n">
        <v>-3.8</v>
      </c>
    </row>
    <row r="12" spans="1:7">
      <c r="A12" s="4" t="s">
        <v>379</v>
      </c>
      <c r="B12" s="5" t="n">
        <v>-20</v>
      </c>
      <c r="D12" s="5" t="n">
        <v>-68</v>
      </c>
      <c r="E12" s="7" t="n">
        <v>-23.8</v>
      </c>
      <c r="F12" s="5" t="n">
        <v>-68</v>
      </c>
      <c r="G12" s="7" t="n">
        <v>-23.8</v>
      </c>
    </row>
    <row r="13" spans="1:7">
      <c r="A13" s="4" t="s">
        <v>690</v>
      </c>
    </row>
    <row r="14" spans="1:7">
      <c r="A14" s="3" t="s">
        <v>686</v>
      </c>
    </row>
    <row r="15" spans="1:7">
      <c r="A15" s="4" t="s">
        <v>691</v>
      </c>
      <c r="B15" s="7" t="n">
        <v>-9.1</v>
      </c>
    </row>
    <row r="16" spans="1:7">
      <c r="A16" s="4" t="s">
        <v>692</v>
      </c>
    </row>
    <row r="17" spans="1:7">
      <c r="A17" s="3" t="s">
        <v>686</v>
      </c>
    </row>
    <row r="18" spans="1:7">
      <c r="A18" s="4" t="s">
        <v>373</v>
      </c>
      <c r="B18" s="7" t="n">
        <v>-132.5</v>
      </c>
      <c r="C18" s="7" t="n">
        <v>-96.2</v>
      </c>
      <c r="D18" s="5" t="n">
        <v>-113</v>
      </c>
      <c r="E18" s="5" t="n">
        <v>-105</v>
      </c>
      <c r="F18" s="7" t="n">
        <v>-132.5</v>
      </c>
      <c r="G18" s="7" t="n">
        <v>-96.2</v>
      </c>
    </row>
    <row r="19" spans="1:7">
      <c r="A19" s="4" t="s">
        <v>688</v>
      </c>
      <c r="D19" s="7" t="n">
        <v>-28.4</v>
      </c>
      <c r="E19" s="7" t="n">
        <v>-6.9</v>
      </c>
      <c r="F19" s="7" t="n">
        <v>-8.9</v>
      </c>
      <c r="G19" s="7" t="n">
        <v>-15.7</v>
      </c>
    </row>
    <row r="20" spans="1:7">
      <c r="A20" s="4" t="s">
        <v>87</v>
      </c>
      <c r="D20" s="7" t="n">
        <v>-28.4</v>
      </c>
      <c r="E20" s="7" t="n">
        <v>-6.9</v>
      </c>
      <c r="F20" s="7" t="n">
        <v>-8.9</v>
      </c>
      <c r="G20" s="7" t="n">
        <v>-15.7</v>
      </c>
    </row>
    <row r="21" spans="1:7">
      <c r="A21" s="4" t="s">
        <v>379</v>
      </c>
      <c r="B21" s="7" t="n">
        <v>-96.2</v>
      </c>
      <c r="D21" s="7" t="n">
        <v>-141.4</v>
      </c>
      <c r="E21" s="7" t="n">
        <v>-111.9</v>
      </c>
      <c r="F21" s="7" t="n">
        <v>-141.4</v>
      </c>
      <c r="G21" s="7" t="n">
        <v>-111.9</v>
      </c>
    </row>
    <row r="22" spans="1:7">
      <c r="A22" s="4" t="s">
        <v>693</v>
      </c>
    </row>
    <row r="23" spans="1:7">
      <c r="A23" s="3" t="s">
        <v>686</v>
      </c>
    </row>
    <row r="24" spans="1:7">
      <c r="A24" s="4" t="s">
        <v>373</v>
      </c>
      <c r="B24" s="7" t="n">
        <v>0.3</v>
      </c>
      <c r="C24" s="7" t="n">
        <v>0.3</v>
      </c>
      <c r="D24" s="7" t="n">
        <v>-0.2</v>
      </c>
      <c r="E24" s="7" t="n">
        <v>0.3</v>
      </c>
      <c r="F24" s="7" t="n">
        <v>0.3</v>
      </c>
      <c r="G24" s="7" t="n">
        <v>0.3</v>
      </c>
    </row>
    <row r="25" spans="1:7">
      <c r="A25" s="4" t="s">
        <v>688</v>
      </c>
      <c r="D25" s="7" t="n">
        <v>0.7</v>
      </c>
      <c r="E25" s="7" t="n">
        <v>-0.2</v>
      </c>
      <c r="F25" s="7" t="n">
        <v>0.2</v>
      </c>
      <c r="G25" s="7" t="n">
        <v>-0.2</v>
      </c>
    </row>
    <row r="26" spans="1:7">
      <c r="A26" s="4" t="s">
        <v>87</v>
      </c>
      <c r="D26" s="7" t="n">
        <v>0.7</v>
      </c>
      <c r="E26" s="7" t="n">
        <v>-0.2</v>
      </c>
      <c r="F26" s="7" t="n">
        <v>0.2</v>
      </c>
      <c r="G26" s="7" t="n">
        <v>-0.2</v>
      </c>
    </row>
    <row r="27" spans="1:7">
      <c r="A27" s="4" t="s">
        <v>379</v>
      </c>
      <c r="B27" s="7" t="n">
        <v>0.3</v>
      </c>
      <c r="D27" s="7" t="n">
        <v>0.5</v>
      </c>
      <c r="E27" s="7" t="n">
        <v>0.1</v>
      </c>
      <c r="F27" s="7" t="n">
        <v>0.5</v>
      </c>
      <c r="G27" s="7" t="n">
        <v>0.1</v>
      </c>
    </row>
    <row r="28" spans="1:7">
      <c r="A28" s="4" t="s">
        <v>139</v>
      </c>
    </row>
    <row r="29" spans="1:7">
      <c r="A29" s="3" t="s">
        <v>686</v>
      </c>
    </row>
    <row r="30" spans="1:7">
      <c r="A30" s="4" t="s">
        <v>373</v>
      </c>
      <c r="B30" s="7" t="n">
        <v>-201.6</v>
      </c>
      <c r="C30" s="7" t="n">
        <v>-106.8</v>
      </c>
      <c r="D30" s="7" t="n">
        <v>-181.9</v>
      </c>
      <c r="E30" s="7" t="n">
        <v>-124.7</v>
      </c>
      <c r="F30" s="7" t="n">
        <v>-201.6</v>
      </c>
      <c r="G30" s="7" t="n">
        <v>-106.8</v>
      </c>
    </row>
    <row r="31" spans="1:7">
      <c r="A31" s="4" t="s">
        <v>688</v>
      </c>
      <c r="D31" s="7" t="n">
        <v>-27.7</v>
      </c>
      <c r="E31" s="5" t="n">
        <v>-11</v>
      </c>
      <c r="F31" s="7" t="n">
        <v>-8.699999999999999</v>
      </c>
      <c r="G31" s="7" t="n">
        <v>-19.8</v>
      </c>
    </row>
    <row r="32" spans="1:7">
      <c r="A32" s="4" t="s">
        <v>689</v>
      </c>
      <c r="D32" s="7" t="n">
        <v>0.7</v>
      </c>
      <c r="E32" s="7" t="n">
        <v>0.1</v>
      </c>
      <c r="F32" s="7" t="n">
        <v>1.4</v>
      </c>
      <c r="G32" s="7" t="n">
        <v>0.1</v>
      </c>
    </row>
    <row r="33" spans="1:7">
      <c r="A33" s="4" t="s">
        <v>87</v>
      </c>
      <c r="D33" s="5" t="n">
        <v>-27</v>
      </c>
      <c r="E33" s="7" t="n">
        <v>-10.9</v>
      </c>
      <c r="F33" s="7" t="n">
        <v>-7.3</v>
      </c>
      <c r="G33" s="7" t="n">
        <v>-19.7</v>
      </c>
    </row>
    <row r="34" spans="1:7">
      <c r="A34" s="4" t="s">
        <v>379</v>
      </c>
      <c r="B34" s="7" t="n">
        <v>-115.9</v>
      </c>
      <c r="D34" s="6" t="n">
        <v>-208.9</v>
      </c>
      <c r="E34" s="6" t="n">
        <v>-135.6</v>
      </c>
      <c r="F34" s="6" t="n">
        <v>-208.9</v>
      </c>
      <c r="G34" s="6" t="n">
        <v>-135.6</v>
      </c>
    </row>
    <row r="35" spans="1:7">
      <c r="A35" s="4" t="s">
        <v>694</v>
      </c>
    </row>
    <row r="36" spans="1:7">
      <c r="A36" s="3" t="s">
        <v>686</v>
      </c>
    </row>
    <row r="37" spans="1:7">
      <c r="A37" s="4" t="s">
        <v>691</v>
      </c>
      <c r="B37" s="6" t="n">
        <v>-9.1</v>
      </c>
      <c r="C37" s="6" t="n">
        <v>-9.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5</v>
      </c>
      <c r="B1" s="2" t="s">
        <v>57</v>
      </c>
      <c r="D1" s="2" t="s">
        <v>1</v>
      </c>
    </row>
    <row r="2" spans="1:5">
      <c r="B2" s="2" t="s">
        <v>2</v>
      </c>
      <c r="C2" s="2" t="s">
        <v>58</v>
      </c>
      <c r="D2" s="2" t="s">
        <v>2</v>
      </c>
      <c r="E2" s="2" t="s">
        <v>58</v>
      </c>
    </row>
    <row r="3" spans="1:5">
      <c r="A3" s="4" t="s">
        <v>696</v>
      </c>
    </row>
    <row r="4" spans="1:5">
      <c r="A4" s="3" t="s">
        <v>697</v>
      </c>
    </row>
    <row r="5" spans="1:5">
      <c r="A5" s="4" t="s">
        <v>698</v>
      </c>
      <c r="B5" s="6" t="n">
        <v>0.1</v>
      </c>
      <c r="C5" s="6" t="n">
        <v>0.2</v>
      </c>
      <c r="D5" s="6" t="n">
        <v>0.3</v>
      </c>
      <c r="E5" s="6" t="n">
        <v>0.2</v>
      </c>
    </row>
    <row r="6" spans="1:5">
      <c r="A6" s="4" t="s">
        <v>699</v>
      </c>
    </row>
    <row r="7" spans="1:5">
      <c r="A7" s="3" t="s">
        <v>697</v>
      </c>
    </row>
    <row r="8" spans="1:5">
      <c r="A8" s="4" t="s">
        <v>698</v>
      </c>
      <c r="B8" s="7" t="n">
        <v>0.8</v>
      </c>
      <c r="C8" s="7" t="n">
        <v>0.1</v>
      </c>
      <c r="D8" s="7" t="n">
        <v>1.5</v>
      </c>
    </row>
    <row r="9" spans="1:5">
      <c r="A9" s="4" t="s">
        <v>687</v>
      </c>
    </row>
    <row r="10" spans="1:5">
      <c r="A10" s="3" t="s">
        <v>697</v>
      </c>
    </row>
    <row r="11" spans="1:5">
      <c r="A11" s="4" t="s">
        <v>698</v>
      </c>
      <c r="B11" s="7" t="n">
        <v>0.9</v>
      </c>
      <c r="C11" s="7" t="n">
        <v>0.3</v>
      </c>
      <c r="D11" s="7" t="n">
        <v>1.8</v>
      </c>
      <c r="E11" s="7" t="n">
        <v>0.2</v>
      </c>
    </row>
    <row r="12" spans="1:5">
      <c r="A12" s="4" t="s">
        <v>700</v>
      </c>
      <c r="B12" s="7" t="n">
        <v>-0.2</v>
      </c>
      <c r="C12" s="7" t="n">
        <v>-0.2</v>
      </c>
      <c r="D12" s="7" t="n">
        <v>-0.4</v>
      </c>
      <c r="E12" s="7" t="n">
        <v>-0.1</v>
      </c>
    </row>
    <row r="13" spans="1:5">
      <c r="A13" s="4" t="s">
        <v>701</v>
      </c>
      <c r="B13" s="6" t="n">
        <v>0.7</v>
      </c>
      <c r="C13" s="6" t="n">
        <v>0.1</v>
      </c>
      <c r="D13" s="6" t="n">
        <v>1.4</v>
      </c>
      <c r="E13" s="6" t="n">
        <v>0.1</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2</v>
      </c>
      <c r="C1" s="2" t="s">
        <v>2</v>
      </c>
      <c r="D1" s="2" t="s">
        <v>90</v>
      </c>
    </row>
    <row r="2" spans="1:4">
      <c r="A2" s="3" t="s">
        <v>703</v>
      </c>
    </row>
    <row r="3" spans="1:4">
      <c r="A3" s="4" t="s">
        <v>704</v>
      </c>
      <c r="B3" s="4" t="s">
        <v>705</v>
      </c>
      <c r="C3" s="6" t="n">
        <v>1.2</v>
      </c>
      <c r="D3" s="6" t="n">
        <v>0.8</v>
      </c>
    </row>
    <row r="4" spans="1:4">
      <c r="A4" s="3" t="s">
        <v>706</v>
      </c>
    </row>
    <row r="5" spans="1:4">
      <c r="A5" s="4" t="s">
        <v>704</v>
      </c>
      <c r="B5" s="4" t="s">
        <v>705</v>
      </c>
      <c r="C5" s="7" t="n">
        <v>0.8</v>
      </c>
      <c r="D5" s="7" t="n">
        <v>0.4</v>
      </c>
    </row>
    <row r="6" spans="1:4">
      <c r="A6" s="4" t="s">
        <v>707</v>
      </c>
    </row>
    <row r="7" spans="1:4">
      <c r="A7" s="3" t="s">
        <v>703</v>
      </c>
    </row>
    <row r="8" spans="1:4">
      <c r="A8" s="4" t="s">
        <v>708</v>
      </c>
      <c r="B8" s="4" t="s">
        <v>709</v>
      </c>
      <c r="C8" s="7" t="n">
        <v>18.7</v>
      </c>
      <c r="D8" s="7" t="n">
        <v>21.4</v>
      </c>
    </row>
    <row r="9" spans="1:4">
      <c r="A9" s="4" t="s">
        <v>710</v>
      </c>
    </row>
    <row r="10" spans="1:4">
      <c r="A10" s="3" t="s">
        <v>703</v>
      </c>
    </row>
    <row r="11" spans="1:4">
      <c r="A11" s="4" t="s">
        <v>708</v>
      </c>
      <c r="B11" s="4" t="s">
        <v>709</v>
      </c>
      <c r="C11" s="7" t="n">
        <v>18.7</v>
      </c>
      <c r="D11" s="7" t="n">
        <v>21.4</v>
      </c>
    </row>
    <row r="12" spans="1:4">
      <c r="A12" s="4" t="s">
        <v>711</v>
      </c>
    </row>
    <row r="13" spans="1:4">
      <c r="A13" s="3" t="s">
        <v>703</v>
      </c>
    </row>
    <row r="14" spans="1:4">
      <c r="A14" s="4" t="s">
        <v>704</v>
      </c>
      <c r="B14" s="4" t="s">
        <v>705</v>
      </c>
      <c r="C14" s="7" t="n">
        <v>1.2</v>
      </c>
      <c r="D14" s="7" t="n">
        <v>0.8</v>
      </c>
    </row>
    <row r="15" spans="1:4">
      <c r="A15" s="3" t="s">
        <v>706</v>
      </c>
    </row>
    <row r="16" spans="1:4">
      <c r="A16" s="4" t="s">
        <v>704</v>
      </c>
      <c r="B16" s="4" t="s">
        <v>705</v>
      </c>
      <c r="C16" s="6" t="n">
        <v>0.8</v>
      </c>
      <c r="D16" s="6" t="n">
        <v>0.4</v>
      </c>
    </row>
    <row r="17" spans="1:4"/>
    <row r="18" spans="1:4">
      <c r="A18" s="4" t="s">
        <v>705</v>
      </c>
      <c r="B18" s="4" t="s">
        <v>712</v>
      </c>
    </row>
    <row r="19" spans="1:4">
      <c r="A19" s="4" t="s">
        <v>709</v>
      </c>
      <c r="B19" s="4" t="s">
        <v>713</v>
      </c>
    </row>
  </sheetData>
  <mergeCells count="4">
    <mergeCell ref="A1:B1"/>
    <mergeCell ref="A17:C17"/>
    <mergeCell ref="B18:C18"/>
    <mergeCell ref="B19:C19"/>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714</v>
      </c>
      <c r="B1" s="2" t="s">
        <v>1</v>
      </c>
    </row>
    <row r="2" spans="1:2">
      <c r="B2" s="2" t="s">
        <v>715</v>
      </c>
    </row>
    <row r="3" spans="1:2">
      <c r="A3" s="3" t="s">
        <v>252</v>
      </c>
    </row>
    <row r="4" spans="1:2">
      <c r="A4" s="4" t="s">
        <v>716</v>
      </c>
      <c r="B4" s="5" t="n">
        <v>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7</v>
      </c>
      <c r="B1" s="2" t="s">
        <v>57</v>
      </c>
      <c r="D1" s="2" t="s">
        <v>1</v>
      </c>
    </row>
    <row r="2" spans="1:5">
      <c r="B2" s="2" t="s">
        <v>2</v>
      </c>
      <c r="C2" s="2" t="s">
        <v>58</v>
      </c>
      <c r="D2" s="2" t="s">
        <v>2</v>
      </c>
      <c r="E2" s="2" t="s">
        <v>58</v>
      </c>
    </row>
    <row r="3" spans="1:5">
      <c r="A3" s="3" t="s">
        <v>718</v>
      </c>
    </row>
    <row r="4" spans="1:5">
      <c r="A4" s="4" t="s">
        <v>719</v>
      </c>
      <c r="B4" s="6" t="n">
        <v>1796.7</v>
      </c>
      <c r="C4" s="6" t="n">
        <v>1990.2</v>
      </c>
      <c r="D4" s="6" t="n">
        <v>3491.8</v>
      </c>
      <c r="E4" s="6" t="n">
        <v>3793.6</v>
      </c>
    </row>
    <row r="5" spans="1:5">
      <c r="A5" s="4" t="s">
        <v>346</v>
      </c>
    </row>
    <row r="6" spans="1:5">
      <c r="A6" s="3" t="s">
        <v>718</v>
      </c>
    </row>
    <row r="7" spans="1:5">
      <c r="A7" s="4" t="s">
        <v>719</v>
      </c>
      <c r="B7" s="5" t="n">
        <v>693</v>
      </c>
      <c r="C7" s="7" t="n">
        <v>987.6</v>
      </c>
      <c r="D7" s="7" t="n">
        <v>1410.9</v>
      </c>
      <c r="E7" s="7" t="n">
        <v>1814.1</v>
      </c>
    </row>
    <row r="8" spans="1:5">
      <c r="A8" s="4" t="s">
        <v>720</v>
      </c>
    </row>
    <row r="9" spans="1:5">
      <c r="A9" s="3" t="s">
        <v>718</v>
      </c>
    </row>
    <row r="10" spans="1:5">
      <c r="A10" s="4" t="s">
        <v>719</v>
      </c>
      <c r="B10" s="7" t="n">
        <v>273.7</v>
      </c>
      <c r="C10" s="7" t="n">
        <v>463.5</v>
      </c>
      <c r="D10" s="7" t="n">
        <v>579.7</v>
      </c>
      <c r="E10" s="7" t="n">
        <v>801.2</v>
      </c>
    </row>
    <row r="11" spans="1:5">
      <c r="A11" s="4" t="s">
        <v>721</v>
      </c>
    </row>
    <row r="12" spans="1:5">
      <c r="A12" s="3" t="s">
        <v>718</v>
      </c>
    </row>
    <row r="13" spans="1:5">
      <c r="A13" s="4" t="s">
        <v>719</v>
      </c>
      <c r="B13" s="7" t="n">
        <v>217.6</v>
      </c>
      <c r="C13" s="7" t="n">
        <v>319.5</v>
      </c>
      <c r="D13" s="5" t="n">
        <v>419</v>
      </c>
      <c r="E13" s="5" t="n">
        <v>589</v>
      </c>
    </row>
    <row r="14" spans="1:5">
      <c r="A14" s="4" t="s">
        <v>722</v>
      </c>
    </row>
    <row r="15" spans="1:5">
      <c r="A15" s="3" t="s">
        <v>718</v>
      </c>
    </row>
    <row r="16" spans="1:5">
      <c r="A16" s="4" t="s">
        <v>719</v>
      </c>
      <c r="B16" s="7" t="n">
        <v>201.7</v>
      </c>
      <c r="C16" s="7" t="n">
        <v>204.6</v>
      </c>
      <c r="D16" s="7" t="n">
        <v>412.2</v>
      </c>
      <c r="E16" s="7" t="n">
        <v>423.9</v>
      </c>
    </row>
    <row r="17" spans="1:5">
      <c r="A17" s="4" t="s">
        <v>350</v>
      </c>
    </row>
    <row r="18" spans="1:5">
      <c r="A18" s="3" t="s">
        <v>718</v>
      </c>
    </row>
    <row r="19" spans="1:5">
      <c r="A19" s="4" t="s">
        <v>719</v>
      </c>
      <c r="B19" s="7" t="n">
        <v>614.6</v>
      </c>
      <c r="C19" s="7" t="n">
        <v>486.2</v>
      </c>
      <c r="D19" s="7" t="n">
        <v>1107.2</v>
      </c>
      <c r="E19" s="5" t="n">
        <v>950</v>
      </c>
    </row>
    <row r="20" spans="1:5">
      <c r="A20" s="4" t="s">
        <v>355</v>
      </c>
    </row>
    <row r="21" spans="1:5">
      <c r="A21" s="3" t="s">
        <v>718</v>
      </c>
    </row>
    <row r="22" spans="1:5">
      <c r="A22" s="4" t="s">
        <v>719</v>
      </c>
      <c r="B22" s="7" t="n">
        <v>253.4</v>
      </c>
      <c r="C22" s="5" t="n">
        <v>279</v>
      </c>
      <c r="D22" s="7" t="n">
        <v>513.4</v>
      </c>
      <c r="E22" s="7" t="n">
        <v>570.2</v>
      </c>
    </row>
    <row r="23" spans="1:5">
      <c r="A23" s="4" t="s">
        <v>360</v>
      </c>
    </row>
    <row r="24" spans="1:5">
      <c r="A24" s="3" t="s">
        <v>718</v>
      </c>
    </row>
    <row r="25" spans="1:5">
      <c r="A25" s="4" t="s">
        <v>719</v>
      </c>
      <c r="B25" s="5" t="n">
        <v>235</v>
      </c>
      <c r="C25" s="7" t="n">
        <v>237.1</v>
      </c>
      <c r="D25" s="7" t="n">
        <v>458.9</v>
      </c>
      <c r="E25" s="7" t="n">
        <v>458.7</v>
      </c>
    </row>
    <row r="26" spans="1:5">
      <c r="A26" s="4" t="s">
        <v>723</v>
      </c>
    </row>
    <row r="27" spans="1:5">
      <c r="A27" s="3" t="s">
        <v>718</v>
      </c>
    </row>
    <row r="28" spans="1:5">
      <c r="A28" s="4" t="s">
        <v>719</v>
      </c>
      <c r="B28" s="7" t="n">
        <v>89.7</v>
      </c>
      <c r="C28" s="7" t="n">
        <v>115.3</v>
      </c>
      <c r="D28" s="7" t="n">
        <v>165.4</v>
      </c>
      <c r="E28" s="5" t="n">
        <v>197</v>
      </c>
    </row>
    <row r="29" spans="1:5">
      <c r="A29" s="4" t="s">
        <v>724</v>
      </c>
    </row>
    <row r="30" spans="1:5">
      <c r="A30" s="3" t="s">
        <v>718</v>
      </c>
    </row>
    <row r="31" spans="1:5">
      <c r="A31" s="4" t="s">
        <v>719</v>
      </c>
      <c r="B31" s="7" t="n">
        <v>115.2</v>
      </c>
      <c r="C31" s="5" t="n">
        <v>92</v>
      </c>
      <c r="D31" s="7" t="n">
        <v>231.1</v>
      </c>
      <c r="E31" s="7" t="n">
        <v>201.2</v>
      </c>
    </row>
    <row r="32" spans="1:5">
      <c r="A32" s="4" t="s">
        <v>725</v>
      </c>
    </row>
    <row r="33" spans="1:5">
      <c r="A33" s="3" t="s">
        <v>718</v>
      </c>
    </row>
    <row r="34" spans="1:5">
      <c r="A34" s="4" t="s">
        <v>719</v>
      </c>
      <c r="B34" s="7" t="n">
        <v>30.1</v>
      </c>
      <c r="C34" s="7" t="n">
        <v>29.8</v>
      </c>
      <c r="D34" s="7" t="n">
        <v>62.4</v>
      </c>
      <c r="E34" s="7" t="n">
        <v>60.5</v>
      </c>
    </row>
    <row r="35" spans="1:5">
      <c r="A35" s="4" t="s">
        <v>549</v>
      </c>
    </row>
    <row r="36" spans="1:5">
      <c r="A36" s="3" t="s">
        <v>718</v>
      </c>
    </row>
    <row r="37" spans="1:5">
      <c r="A37" s="4" t="s">
        <v>719</v>
      </c>
      <c r="B37" s="7" t="n">
        <v>0.7</v>
      </c>
      <c r="C37" s="7" t="n">
        <v>0.3</v>
      </c>
      <c r="D37" s="7" t="n">
        <v>1.4</v>
      </c>
      <c r="E37" s="7" t="n">
        <v>0.6</v>
      </c>
    </row>
    <row r="38" spans="1:5">
      <c r="A38" s="4" t="s">
        <v>545</v>
      </c>
    </row>
    <row r="39" spans="1:5">
      <c r="A39" s="3" t="s">
        <v>718</v>
      </c>
    </row>
    <row r="40" spans="1:5">
      <c r="A40" s="4" t="s">
        <v>719</v>
      </c>
      <c r="B40" s="5" t="n">
        <v>693</v>
      </c>
      <c r="C40" s="7" t="n">
        <v>987.6</v>
      </c>
      <c r="D40" s="7" t="n">
        <v>1410.9</v>
      </c>
      <c r="E40" s="7" t="n">
        <v>1814.1</v>
      </c>
    </row>
    <row r="41" spans="1:5">
      <c r="A41" s="4" t="s">
        <v>726</v>
      </c>
    </row>
    <row r="42" spans="1:5">
      <c r="A42" s="3" t="s">
        <v>718</v>
      </c>
    </row>
    <row r="43" spans="1:5">
      <c r="A43" s="4" t="s">
        <v>719</v>
      </c>
      <c r="B43" s="7" t="n">
        <v>273.7</v>
      </c>
      <c r="C43" s="7" t="n">
        <v>463.5</v>
      </c>
      <c r="D43" s="7" t="n">
        <v>579.7</v>
      </c>
      <c r="E43" s="7" t="n">
        <v>801.2</v>
      </c>
    </row>
    <row r="44" spans="1:5">
      <c r="A44" s="4" t="s">
        <v>727</v>
      </c>
    </row>
    <row r="45" spans="1:5">
      <c r="A45" s="3" t="s">
        <v>718</v>
      </c>
    </row>
    <row r="46" spans="1:5">
      <c r="A46" s="4" t="s">
        <v>719</v>
      </c>
      <c r="B46" s="7" t="n">
        <v>217.6</v>
      </c>
      <c r="C46" s="7" t="n">
        <v>319.5</v>
      </c>
      <c r="D46" s="5" t="n">
        <v>419</v>
      </c>
      <c r="E46" s="5" t="n">
        <v>589</v>
      </c>
    </row>
    <row r="47" spans="1:5">
      <c r="A47" s="4" t="s">
        <v>728</v>
      </c>
    </row>
    <row r="48" spans="1:5">
      <c r="A48" s="3" t="s">
        <v>718</v>
      </c>
    </row>
    <row r="49" spans="1:5">
      <c r="A49" s="4" t="s">
        <v>719</v>
      </c>
      <c r="B49" s="7" t="n">
        <v>201.7</v>
      </c>
      <c r="C49" s="7" t="n">
        <v>204.6</v>
      </c>
      <c r="D49" s="7" t="n">
        <v>412.2</v>
      </c>
      <c r="E49" s="7" t="n">
        <v>423.9</v>
      </c>
    </row>
    <row r="50" spans="1:5">
      <c r="A50" s="4" t="s">
        <v>546</v>
      </c>
    </row>
    <row r="51" spans="1:5">
      <c r="A51" s="3" t="s">
        <v>718</v>
      </c>
    </row>
    <row r="52" spans="1:5">
      <c r="A52" s="4" t="s">
        <v>719</v>
      </c>
      <c r="B52" s="5" t="n">
        <v>615</v>
      </c>
      <c r="C52" s="7" t="n">
        <v>486.7</v>
      </c>
      <c r="D52" s="7" t="n">
        <v>1108.1</v>
      </c>
      <c r="E52" s="7" t="n">
        <v>950.8</v>
      </c>
    </row>
    <row r="53" spans="1:5">
      <c r="A53" s="4" t="s">
        <v>547</v>
      </c>
    </row>
    <row r="54" spans="1:5">
      <c r="A54" s="3" t="s">
        <v>718</v>
      </c>
    </row>
    <row r="55" spans="1:5">
      <c r="A55" s="4" t="s">
        <v>719</v>
      </c>
      <c r="B55" s="7" t="n">
        <v>255.6</v>
      </c>
      <c r="C55" s="7" t="n">
        <v>283.2</v>
      </c>
      <c r="D55" s="5" t="n">
        <v>518</v>
      </c>
      <c r="E55" s="7" t="n">
        <v>578.7</v>
      </c>
    </row>
    <row r="56" spans="1:5">
      <c r="A56" s="4" t="s">
        <v>548</v>
      </c>
    </row>
    <row r="57" spans="1:5">
      <c r="A57" s="3" t="s">
        <v>718</v>
      </c>
    </row>
    <row r="58" spans="1:5">
      <c r="A58" s="4" t="s">
        <v>719</v>
      </c>
      <c r="B58" s="7" t="n">
        <v>236.7</v>
      </c>
      <c r="C58" s="7" t="n">
        <v>237.9</v>
      </c>
      <c r="D58" s="7" t="n">
        <v>460.9</v>
      </c>
      <c r="E58" s="7" t="n">
        <v>460.1</v>
      </c>
    </row>
    <row r="59" spans="1:5">
      <c r="A59" s="4" t="s">
        <v>729</v>
      </c>
    </row>
    <row r="60" spans="1:5">
      <c r="A60" s="3" t="s">
        <v>718</v>
      </c>
    </row>
    <row r="61" spans="1:5">
      <c r="A61" s="4" t="s">
        <v>719</v>
      </c>
      <c r="B61" s="7" t="n">
        <v>89.7</v>
      </c>
      <c r="C61" s="7" t="n">
        <v>115.3</v>
      </c>
      <c r="D61" s="7" t="n">
        <v>165.4</v>
      </c>
      <c r="E61" s="5" t="n">
        <v>197</v>
      </c>
    </row>
    <row r="62" spans="1:5">
      <c r="A62" s="4" t="s">
        <v>730</v>
      </c>
    </row>
    <row r="63" spans="1:5">
      <c r="A63" s="3" t="s">
        <v>718</v>
      </c>
    </row>
    <row r="64" spans="1:5">
      <c r="A64" s="4" t="s">
        <v>719</v>
      </c>
      <c r="B64" s="7" t="n">
        <v>115.2</v>
      </c>
      <c r="C64" s="5" t="n">
        <v>92</v>
      </c>
      <c r="D64" s="7" t="n">
        <v>231.1</v>
      </c>
      <c r="E64" s="7" t="n">
        <v>201.2</v>
      </c>
    </row>
    <row r="65" spans="1:5">
      <c r="A65" s="4" t="s">
        <v>731</v>
      </c>
    </row>
    <row r="66" spans="1:5">
      <c r="A66" s="3" t="s">
        <v>718</v>
      </c>
    </row>
    <row r="67" spans="1:5">
      <c r="A67" s="4" t="s">
        <v>719</v>
      </c>
      <c r="B67" s="7" t="n">
        <v>31.8</v>
      </c>
      <c r="C67" s="7" t="n">
        <v>30.6</v>
      </c>
      <c r="D67" s="7" t="n">
        <v>64.40000000000001</v>
      </c>
      <c r="E67" s="7" t="n">
        <v>61.9</v>
      </c>
    </row>
    <row r="68" spans="1:5">
      <c r="A68" s="4" t="s">
        <v>732</v>
      </c>
    </row>
    <row r="69" spans="1:5">
      <c r="A69" s="3" t="s">
        <v>718</v>
      </c>
    </row>
    <row r="70" spans="1:5">
      <c r="A70" s="4" t="s">
        <v>719</v>
      </c>
      <c r="B70" s="7" t="n">
        <v>-3.6</v>
      </c>
      <c r="C70" s="7" t="n">
        <v>-5.2</v>
      </c>
      <c r="D70" s="7" t="n">
        <v>-6.1</v>
      </c>
      <c r="E70" s="7" t="n">
        <v>-10.1</v>
      </c>
    </row>
    <row r="71" spans="1:5">
      <c r="A71" s="4" t="s">
        <v>341</v>
      </c>
    </row>
    <row r="72" spans="1:5">
      <c r="A72" s="3" t="s">
        <v>718</v>
      </c>
    </row>
    <row r="73" spans="1:5">
      <c r="A73" s="4" t="s">
        <v>719</v>
      </c>
      <c r="B73" s="7" t="n">
        <v>-3.6</v>
      </c>
      <c r="C73" s="7" t="n">
        <v>-5.2</v>
      </c>
      <c r="D73" s="7" t="n">
        <v>-6.1</v>
      </c>
      <c r="E73" s="7" t="n">
        <v>-10.1</v>
      </c>
    </row>
    <row r="74" spans="1:5">
      <c r="A74" s="4" t="s">
        <v>733</v>
      </c>
    </row>
    <row r="75" spans="1:5">
      <c r="A75" s="3" t="s">
        <v>718</v>
      </c>
    </row>
    <row r="76" spans="1:5">
      <c r="A76" s="4" t="s">
        <v>719</v>
      </c>
      <c r="B76" s="7" t="n">
        <v>0.4</v>
      </c>
      <c r="C76" s="7" t="n">
        <v>0.5</v>
      </c>
      <c r="D76" s="7" t="n">
        <v>0.9</v>
      </c>
      <c r="E76" s="7" t="n">
        <v>0.8</v>
      </c>
    </row>
    <row r="77" spans="1:5">
      <c r="A77" s="4" t="s">
        <v>734</v>
      </c>
    </row>
    <row r="78" spans="1:5">
      <c r="A78" s="3" t="s">
        <v>718</v>
      </c>
    </row>
    <row r="79" spans="1:5">
      <c r="A79" s="4" t="s">
        <v>719</v>
      </c>
      <c r="B79" s="7" t="n">
        <v>2.2</v>
      </c>
      <c r="C79" s="7" t="n">
        <v>4.2</v>
      </c>
      <c r="D79" s="7" t="n">
        <v>4.6</v>
      </c>
      <c r="E79" s="7" t="n">
        <v>8.5</v>
      </c>
    </row>
    <row r="80" spans="1:5">
      <c r="A80" s="4" t="s">
        <v>735</v>
      </c>
    </row>
    <row r="81" spans="1:5">
      <c r="A81" s="3" t="s">
        <v>718</v>
      </c>
    </row>
    <row r="82" spans="1:5">
      <c r="A82" s="4" t="s">
        <v>719</v>
      </c>
      <c r="B82" s="7" t="n">
        <v>1.7</v>
      </c>
      <c r="C82" s="7" t="n">
        <v>0.8</v>
      </c>
      <c r="D82" s="5" t="n">
        <v>2</v>
      </c>
      <c r="E82" s="7" t="n">
        <v>1.4</v>
      </c>
    </row>
    <row r="83" spans="1:5">
      <c r="A83" s="4" t="s">
        <v>736</v>
      </c>
    </row>
    <row r="84" spans="1:5">
      <c r="A84" s="3" t="s">
        <v>718</v>
      </c>
    </row>
    <row r="85" spans="1:5">
      <c r="A85" s="4" t="s">
        <v>719</v>
      </c>
      <c r="B85" s="7" t="n">
        <v>1.7</v>
      </c>
      <c r="C85" s="7" t="n">
        <v>0.8</v>
      </c>
      <c r="D85" s="5" t="n">
        <v>2</v>
      </c>
      <c r="E85" s="7" t="n">
        <v>1.4</v>
      </c>
    </row>
    <row r="86" spans="1:5">
      <c r="A86" s="4" t="s">
        <v>737</v>
      </c>
    </row>
    <row r="87" spans="1:5">
      <c r="A87" s="3" t="s">
        <v>718</v>
      </c>
    </row>
    <row r="88" spans="1:5">
      <c r="A88" s="4" t="s">
        <v>719</v>
      </c>
      <c r="B88" s="6" t="n">
        <v>-4.3</v>
      </c>
      <c r="C88" s="6" t="n">
        <v>-5.5</v>
      </c>
      <c r="D88" s="6" t="n">
        <v>-7.5</v>
      </c>
      <c r="E88" s="6" t="n">
        <v>-10.7</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8</v>
      </c>
      <c r="B1" s="2" t="s">
        <v>57</v>
      </c>
      <c r="D1" s="2" t="s">
        <v>1</v>
      </c>
    </row>
    <row r="2" spans="1:5">
      <c r="B2" s="2" t="s">
        <v>2</v>
      </c>
      <c r="C2" s="2" t="s">
        <v>58</v>
      </c>
      <c r="D2" s="2" t="s">
        <v>2</v>
      </c>
      <c r="E2" s="2" t="s">
        <v>58</v>
      </c>
    </row>
    <row r="3" spans="1:5">
      <c r="A3" s="3" t="s">
        <v>739</v>
      </c>
    </row>
    <row r="4" spans="1:5">
      <c r="A4" s="4" t="s">
        <v>740</v>
      </c>
      <c r="B4" s="6" t="n">
        <v>133.6</v>
      </c>
      <c r="C4" s="6" t="n">
        <v>175.6</v>
      </c>
      <c r="D4" s="6" t="n">
        <v>242.7</v>
      </c>
      <c r="E4" s="6" t="n">
        <v>336.1</v>
      </c>
    </row>
    <row r="5" spans="1:5">
      <c r="A5" s="4" t="s">
        <v>741</v>
      </c>
      <c r="B5" s="7" t="n">
        <v>-20.7</v>
      </c>
      <c r="C5" s="7" t="n">
        <v>-11.7</v>
      </c>
      <c r="D5" s="7" t="n">
        <v>-32.5</v>
      </c>
      <c r="E5" s="7" t="n">
        <v>-23.2</v>
      </c>
    </row>
    <row r="6" spans="1:5">
      <c r="A6" s="4" t="s">
        <v>742</v>
      </c>
      <c r="B6" s="7" t="n">
        <v>-5.8</v>
      </c>
      <c r="C6" s="7" t="n">
        <v>1.2</v>
      </c>
      <c r="D6" s="7" t="n">
        <v>-6.2</v>
      </c>
    </row>
    <row r="7" spans="1:5">
      <c r="A7" s="4" t="s">
        <v>72</v>
      </c>
      <c r="B7" s="7" t="n">
        <v>107.1</v>
      </c>
      <c r="C7" s="7" t="n">
        <v>165.1</v>
      </c>
      <c r="D7" s="5" t="n">
        <v>204</v>
      </c>
      <c r="E7" s="7" t="n">
        <v>312.9</v>
      </c>
    </row>
    <row r="8" spans="1:5">
      <c r="A8" s="4" t="s">
        <v>545</v>
      </c>
    </row>
    <row r="9" spans="1:5">
      <c r="A9" s="3" t="s">
        <v>739</v>
      </c>
    </row>
    <row r="10" spans="1:5">
      <c r="A10" s="4" t="s">
        <v>740</v>
      </c>
      <c r="B10" s="7" t="n">
        <v>70.8</v>
      </c>
      <c r="C10" s="7" t="n">
        <v>119.8</v>
      </c>
      <c r="D10" s="7" t="n">
        <v>139.8</v>
      </c>
      <c r="E10" s="7" t="n">
        <v>186.2</v>
      </c>
    </row>
    <row r="11" spans="1:5">
      <c r="A11" s="4" t="s">
        <v>546</v>
      </c>
    </row>
    <row r="12" spans="1:5">
      <c r="A12" s="3" t="s">
        <v>739</v>
      </c>
    </row>
    <row r="13" spans="1:5">
      <c r="A13" s="4" t="s">
        <v>740</v>
      </c>
      <c r="B13" s="7" t="n">
        <v>58.2</v>
      </c>
      <c r="C13" s="7" t="n">
        <v>52.2</v>
      </c>
      <c r="D13" s="7" t="n">
        <v>89.09999999999999</v>
      </c>
      <c r="E13" s="7" t="n">
        <v>123.3</v>
      </c>
    </row>
    <row r="14" spans="1:5">
      <c r="A14" s="4" t="s">
        <v>547</v>
      </c>
    </row>
    <row r="15" spans="1:5">
      <c r="A15" s="3" t="s">
        <v>739</v>
      </c>
    </row>
    <row r="16" spans="1:5">
      <c r="A16" s="4" t="s">
        <v>740</v>
      </c>
      <c r="B16" s="7" t="n">
        <v>20.5</v>
      </c>
      <c r="C16" s="7" t="n">
        <v>36.6</v>
      </c>
      <c r="D16" s="7" t="n">
        <v>51.5</v>
      </c>
      <c r="E16" s="7" t="n">
        <v>76.5</v>
      </c>
    </row>
    <row r="17" spans="1:5">
      <c r="A17" s="4" t="s">
        <v>548</v>
      </c>
    </row>
    <row r="18" spans="1:5">
      <c r="A18" s="3" t="s">
        <v>739</v>
      </c>
    </row>
    <row r="19" spans="1:5">
      <c r="A19" s="4" t="s">
        <v>740</v>
      </c>
      <c r="B19" s="7" t="n">
        <v>8.1</v>
      </c>
      <c r="C19" s="7" t="n">
        <v>7.8</v>
      </c>
      <c r="D19" s="7" t="n">
        <v>25.9</v>
      </c>
      <c r="E19" s="7" t="n">
        <v>26.5</v>
      </c>
    </row>
    <row r="20" spans="1:5">
      <c r="A20" s="4" t="s">
        <v>743</v>
      </c>
    </row>
    <row r="21" spans="1:5">
      <c r="A21" s="3" t="s">
        <v>739</v>
      </c>
    </row>
    <row r="22" spans="1:5">
      <c r="A22" s="4" t="s">
        <v>740</v>
      </c>
      <c r="B22" s="8" t="n">
        <v>-24</v>
      </c>
      <c r="C22" s="6" t="n">
        <v>-40.8</v>
      </c>
      <c r="D22" s="6" t="n">
        <v>-63.6</v>
      </c>
      <c r="E22" s="6" t="n">
        <v>-76.40000000000001</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44</v>
      </c>
      <c r="C1" s="2" t="s">
        <v>2</v>
      </c>
      <c r="D1" s="2" t="s">
        <v>90</v>
      </c>
    </row>
    <row r="2" spans="1:4">
      <c r="A2" s="3" t="s">
        <v>745</v>
      </c>
    </row>
    <row r="3" spans="1:4">
      <c r="A3" s="4" t="s">
        <v>745</v>
      </c>
      <c r="C3" s="6" t="n">
        <v>5861.9</v>
      </c>
      <c r="D3" s="6" t="n">
        <v>5566.3</v>
      </c>
    </row>
    <row r="4" spans="1:4">
      <c r="A4" s="4" t="s">
        <v>545</v>
      </c>
    </row>
    <row r="5" spans="1:4">
      <c r="A5" s="3" t="s">
        <v>745</v>
      </c>
    </row>
    <row r="6" spans="1:4">
      <c r="A6" s="4" t="s">
        <v>745</v>
      </c>
      <c r="C6" s="7" t="n">
        <v>3048.1</v>
      </c>
      <c r="D6" s="7" t="n">
        <v>2973.2</v>
      </c>
    </row>
    <row r="7" spans="1:4">
      <c r="A7" s="4" t="s">
        <v>746</v>
      </c>
    </row>
    <row r="8" spans="1:4">
      <c r="A8" s="3" t="s">
        <v>745</v>
      </c>
    </row>
    <row r="9" spans="1:4">
      <c r="A9" s="4" t="s">
        <v>745</v>
      </c>
      <c r="C9" s="7" t="n">
        <v>2320.1</v>
      </c>
      <c r="D9" s="7" t="n">
        <v>2317.2</v>
      </c>
    </row>
    <row r="10" spans="1:4">
      <c r="A10" s="4" t="s">
        <v>747</v>
      </c>
    </row>
    <row r="11" spans="1:4">
      <c r="A11" s="3" t="s">
        <v>745</v>
      </c>
    </row>
    <row r="12" spans="1:4">
      <c r="A12" s="4" t="s">
        <v>745</v>
      </c>
      <c r="C12" s="7" t="n">
        <v>383.6</v>
      </c>
      <c r="D12" s="7" t="n">
        <v>403.4</v>
      </c>
    </row>
    <row r="13" spans="1:4">
      <c r="A13" s="4" t="s">
        <v>748</v>
      </c>
    </row>
    <row r="14" spans="1:4">
      <c r="A14" s="3" t="s">
        <v>745</v>
      </c>
    </row>
    <row r="15" spans="1:4">
      <c r="A15" s="4" t="s">
        <v>745</v>
      </c>
      <c r="B15" s="4" t="s">
        <v>705</v>
      </c>
      <c r="C15" s="7" t="n">
        <v>344.4</v>
      </c>
      <c r="D15" s="7" t="n">
        <v>252.6</v>
      </c>
    </row>
    <row r="16" spans="1:4">
      <c r="A16" s="4" t="s">
        <v>546</v>
      </c>
    </row>
    <row r="17" spans="1:4">
      <c r="A17" s="3" t="s">
        <v>745</v>
      </c>
    </row>
    <row r="18" spans="1:4">
      <c r="A18" s="4" t="s">
        <v>745</v>
      </c>
      <c r="C18" s="7" t="n">
        <v>1021.4</v>
      </c>
      <c r="D18" s="7" t="n">
        <v>889.7</v>
      </c>
    </row>
    <row r="19" spans="1:4">
      <c r="A19" s="4" t="s">
        <v>749</v>
      </c>
    </row>
    <row r="20" spans="1:4">
      <c r="A20" s="3" t="s">
        <v>745</v>
      </c>
    </row>
    <row r="21" spans="1:4">
      <c r="A21" s="4" t="s">
        <v>745</v>
      </c>
      <c r="C21" s="7" t="n">
        <v>1015.4</v>
      </c>
      <c r="D21" s="5" t="n">
        <v>883</v>
      </c>
    </row>
    <row r="22" spans="1:4">
      <c r="A22" s="4" t="s">
        <v>750</v>
      </c>
    </row>
    <row r="23" spans="1:4">
      <c r="A23" s="3" t="s">
        <v>745</v>
      </c>
    </row>
    <row r="24" spans="1:4">
      <c r="A24" s="4" t="s">
        <v>745</v>
      </c>
      <c r="C24" s="5" t="n">
        <v>6</v>
      </c>
      <c r="D24" s="7" t="n">
        <v>6.7</v>
      </c>
    </row>
    <row r="25" spans="1:4">
      <c r="A25" s="4" t="s">
        <v>751</v>
      </c>
    </row>
    <row r="26" spans="1:4">
      <c r="A26" s="3" t="s">
        <v>745</v>
      </c>
    </row>
    <row r="27" spans="1:4">
      <c r="A27" s="4" t="s">
        <v>745</v>
      </c>
      <c r="C27" s="7" t="n">
        <v>610.3</v>
      </c>
      <c r="D27" s="7" t="n">
        <v>587.9</v>
      </c>
    </row>
    <row r="28" spans="1:4">
      <c r="A28" s="4" t="s">
        <v>548</v>
      </c>
    </row>
    <row r="29" spans="1:4">
      <c r="A29" s="3" t="s">
        <v>745</v>
      </c>
    </row>
    <row r="30" spans="1:4">
      <c r="A30" s="4" t="s">
        <v>745</v>
      </c>
      <c r="C30" s="7" t="n">
        <v>477.7</v>
      </c>
      <c r="D30" s="7" t="n">
        <v>432.5</v>
      </c>
    </row>
    <row r="31" spans="1:4">
      <c r="A31" s="4" t="s">
        <v>752</v>
      </c>
    </row>
    <row r="32" spans="1:4">
      <c r="A32" s="3" t="s">
        <v>745</v>
      </c>
    </row>
    <row r="33" spans="1:4">
      <c r="A33" s="4" t="s">
        <v>745</v>
      </c>
      <c r="C33" s="7" t="n">
        <v>436.9</v>
      </c>
      <c r="D33" s="7" t="n">
        <v>383.6</v>
      </c>
    </row>
    <row r="34" spans="1:4">
      <c r="A34" s="4" t="s">
        <v>753</v>
      </c>
    </row>
    <row r="35" spans="1:4">
      <c r="A35" s="3" t="s">
        <v>745</v>
      </c>
    </row>
    <row r="36" spans="1:4">
      <c r="A36" s="4" t="s">
        <v>745</v>
      </c>
      <c r="C36" s="7" t="n">
        <v>40.8</v>
      </c>
      <c r="D36" s="7" t="n">
        <v>48.9</v>
      </c>
    </row>
    <row r="37" spans="1:4">
      <c r="A37" s="4" t="s">
        <v>743</v>
      </c>
    </row>
    <row r="38" spans="1:4">
      <c r="A38" s="3" t="s">
        <v>745</v>
      </c>
    </row>
    <row r="39" spans="1:4">
      <c r="A39" s="4" t="s">
        <v>745</v>
      </c>
      <c r="C39" s="7" t="n">
        <v>704.4</v>
      </c>
      <c r="D39" s="5" t="n">
        <v>683</v>
      </c>
    </row>
    <row r="40" spans="1:4">
      <c r="A40" s="4" t="s">
        <v>754</v>
      </c>
    </row>
    <row r="41" spans="1:4">
      <c r="A41" s="3" t="s">
        <v>745</v>
      </c>
    </row>
    <row r="42" spans="1:4">
      <c r="A42" s="4" t="s">
        <v>745</v>
      </c>
      <c r="B42" s="4" t="s">
        <v>709</v>
      </c>
      <c r="C42" s="6" t="n">
        <v>704.4</v>
      </c>
      <c r="D42" s="7" t="n">
        <v>597.6</v>
      </c>
    </row>
    <row r="43" spans="1:4">
      <c r="A43" s="4" t="s">
        <v>755</v>
      </c>
    </row>
    <row r="44" spans="1:4">
      <c r="A44" s="3" t="s">
        <v>745</v>
      </c>
    </row>
    <row r="45" spans="1:4">
      <c r="A45" s="4" t="s">
        <v>745</v>
      </c>
      <c r="B45" s="4" t="s">
        <v>705</v>
      </c>
      <c r="D45" s="6" t="n">
        <v>85.40000000000001</v>
      </c>
    </row>
    <row r="46" spans="1:4"/>
    <row r="47" spans="1:4">
      <c r="A47" s="4" t="s">
        <v>705</v>
      </c>
      <c r="B47" s="4" t="s">
        <v>756</v>
      </c>
    </row>
    <row r="48" spans="1:4">
      <c r="A48" s="4" t="s">
        <v>709</v>
      </c>
      <c r="B48" s="4" t="s">
        <v>757</v>
      </c>
    </row>
  </sheetData>
  <mergeCells count="4">
    <mergeCell ref="A1:B1"/>
    <mergeCell ref="A46:C46"/>
    <mergeCell ref="B47:C47"/>
    <mergeCell ref="B48:C48"/>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8</v>
      </c>
      <c r="B1" s="2" t="s">
        <v>57</v>
      </c>
      <c r="D1" s="2" t="s">
        <v>1</v>
      </c>
    </row>
    <row r="2" spans="1:5">
      <c r="B2" s="2" t="s">
        <v>2</v>
      </c>
      <c r="C2" s="2" t="s">
        <v>58</v>
      </c>
      <c r="D2" s="2" t="s">
        <v>2</v>
      </c>
      <c r="E2" s="2" t="s">
        <v>58</v>
      </c>
    </row>
    <row r="3" spans="1:5">
      <c r="A3" s="3" t="s">
        <v>759</v>
      </c>
    </row>
    <row r="4" spans="1:5">
      <c r="A4" s="4" t="s">
        <v>719</v>
      </c>
      <c r="B4" s="6" t="n">
        <v>1796.7</v>
      </c>
      <c r="C4" s="6" t="n">
        <v>1990.2</v>
      </c>
      <c r="D4" s="6" t="n">
        <v>3491.8</v>
      </c>
      <c r="E4" s="6" t="n">
        <v>3793.6</v>
      </c>
    </row>
    <row r="5" spans="1:5">
      <c r="A5" s="4" t="s">
        <v>760</v>
      </c>
    </row>
    <row r="6" spans="1:5">
      <c r="A6" s="3" t="s">
        <v>759</v>
      </c>
    </row>
    <row r="7" spans="1:5">
      <c r="A7" s="4" t="s">
        <v>719</v>
      </c>
      <c r="B7" s="7" t="n">
        <v>1627.9</v>
      </c>
      <c r="C7" s="7" t="n">
        <v>1688.4</v>
      </c>
      <c r="D7" s="7" t="n">
        <v>3120.7</v>
      </c>
      <c r="E7" s="7" t="n">
        <v>3268.6</v>
      </c>
    </row>
    <row r="8" spans="1:5">
      <c r="A8" s="4" t="s">
        <v>761</v>
      </c>
    </row>
    <row r="9" spans="1:5">
      <c r="A9" s="3" t="s">
        <v>759</v>
      </c>
    </row>
    <row r="10" spans="1:5">
      <c r="A10" s="4" t="s">
        <v>719</v>
      </c>
      <c r="B10" s="7" t="n">
        <v>103.3</v>
      </c>
      <c r="C10" s="7" t="n">
        <v>185.4</v>
      </c>
      <c r="D10" s="7" t="n">
        <v>184.3</v>
      </c>
      <c r="E10" s="7" t="n">
        <v>327.9</v>
      </c>
    </row>
    <row r="11" spans="1:5">
      <c r="A11" s="4" t="s">
        <v>762</v>
      </c>
    </row>
    <row r="12" spans="1:5">
      <c r="A12" s="3" t="s">
        <v>759</v>
      </c>
    </row>
    <row r="13" spans="1:5">
      <c r="A13" s="4" t="s">
        <v>719</v>
      </c>
      <c r="B13" s="7" t="n">
        <v>65.5</v>
      </c>
      <c r="C13" s="7" t="n">
        <v>116.4</v>
      </c>
      <c r="D13" s="7" t="n">
        <v>186.8</v>
      </c>
      <c r="E13" s="7" t="n">
        <v>197.1</v>
      </c>
    </row>
    <row r="14" spans="1:5">
      <c r="A14" s="4" t="s">
        <v>341</v>
      </c>
    </row>
    <row r="15" spans="1:5">
      <c r="A15" s="3" t="s">
        <v>759</v>
      </c>
    </row>
    <row r="16" spans="1:5">
      <c r="A16" s="4" t="s">
        <v>719</v>
      </c>
      <c r="B16" s="7" t="n">
        <v>-3.6</v>
      </c>
      <c r="C16" s="7" t="n">
        <v>-5.2</v>
      </c>
      <c r="D16" s="7" t="n">
        <v>-6.1</v>
      </c>
      <c r="E16" s="7" t="n">
        <v>-10.1</v>
      </c>
    </row>
    <row r="17" spans="1:5">
      <c r="A17" s="4" t="s">
        <v>763</v>
      </c>
    </row>
    <row r="18" spans="1:5">
      <c r="A18" s="3" t="s">
        <v>759</v>
      </c>
    </row>
    <row r="19" spans="1:5">
      <c r="A19" s="4" t="s">
        <v>719</v>
      </c>
      <c r="B19" s="7" t="n">
        <v>-3.6</v>
      </c>
      <c r="C19" s="7" t="n">
        <v>-5.3</v>
      </c>
      <c r="D19" s="7" t="n">
        <v>-6.1</v>
      </c>
      <c r="E19" s="7" t="n">
        <v>-10.1</v>
      </c>
    </row>
    <row r="20" spans="1:5">
      <c r="A20" s="4" t="s">
        <v>764</v>
      </c>
    </row>
    <row r="21" spans="1:5">
      <c r="A21" s="3" t="s">
        <v>759</v>
      </c>
    </row>
    <row r="22" spans="1:5">
      <c r="A22" s="4" t="s">
        <v>719</v>
      </c>
      <c r="C22" s="7" t="n">
        <v>0.1</v>
      </c>
    </row>
    <row r="23" spans="1:5">
      <c r="A23" s="4" t="s">
        <v>346</v>
      </c>
    </row>
    <row r="24" spans="1:5">
      <c r="A24" s="3" t="s">
        <v>759</v>
      </c>
    </row>
    <row r="25" spans="1:5">
      <c r="A25" s="4" t="s">
        <v>719</v>
      </c>
      <c r="B25" s="5" t="n">
        <v>693</v>
      </c>
      <c r="C25" s="7" t="n">
        <v>987.6</v>
      </c>
      <c r="D25" s="7" t="n">
        <v>1410.9</v>
      </c>
      <c r="E25" s="7" t="n">
        <v>1814.1</v>
      </c>
    </row>
    <row r="26" spans="1:5">
      <c r="A26" s="4" t="s">
        <v>347</v>
      </c>
    </row>
    <row r="27" spans="1:5">
      <c r="A27" s="3" t="s">
        <v>759</v>
      </c>
    </row>
    <row r="28" spans="1:5">
      <c r="A28" s="4" t="s">
        <v>719</v>
      </c>
      <c r="B28" s="5" t="n">
        <v>693</v>
      </c>
      <c r="C28" s="7" t="n">
        <v>987.6</v>
      </c>
      <c r="D28" s="7" t="n">
        <v>1410.9</v>
      </c>
      <c r="E28" s="7" t="n">
        <v>1814.1</v>
      </c>
    </row>
    <row r="29" spans="1:5">
      <c r="A29" s="4" t="s">
        <v>765</v>
      </c>
    </row>
    <row r="30" spans="1:5">
      <c r="A30" s="3" t="s">
        <v>759</v>
      </c>
    </row>
    <row r="31" spans="1:5">
      <c r="A31" s="4" t="s">
        <v>719</v>
      </c>
      <c r="B31" s="7" t="n">
        <v>553.9</v>
      </c>
      <c r="C31" s="5" t="n">
        <v>724</v>
      </c>
      <c r="D31" s="5" t="n">
        <v>1101</v>
      </c>
      <c r="E31" s="7" t="n">
        <v>1370.2</v>
      </c>
    </row>
    <row r="32" spans="1:5">
      <c r="A32" s="4" t="s">
        <v>766</v>
      </c>
    </row>
    <row r="33" spans="1:5">
      <c r="A33" s="3" t="s">
        <v>759</v>
      </c>
    </row>
    <row r="34" spans="1:5">
      <c r="A34" s="4" t="s">
        <v>719</v>
      </c>
      <c r="B34" s="7" t="n">
        <v>84.7</v>
      </c>
      <c r="C34" s="7" t="n">
        <v>163.2</v>
      </c>
      <c r="D34" s="7" t="n">
        <v>158.9</v>
      </c>
      <c r="E34" s="7" t="n">
        <v>276.9</v>
      </c>
    </row>
    <row r="35" spans="1:5">
      <c r="A35" s="4" t="s">
        <v>767</v>
      </c>
    </row>
    <row r="36" spans="1:5">
      <c r="A36" s="3" t="s">
        <v>759</v>
      </c>
    </row>
    <row r="37" spans="1:5">
      <c r="A37" s="4" t="s">
        <v>719</v>
      </c>
      <c r="B37" s="7" t="n">
        <v>54.4</v>
      </c>
      <c r="C37" s="7" t="n">
        <v>100.4</v>
      </c>
      <c r="D37" s="5" t="n">
        <v>151</v>
      </c>
      <c r="E37" s="5" t="n">
        <v>167</v>
      </c>
    </row>
    <row r="38" spans="1:5">
      <c r="A38" s="4" t="s">
        <v>350</v>
      </c>
    </row>
    <row r="39" spans="1:5">
      <c r="A39" s="3" t="s">
        <v>759</v>
      </c>
    </row>
    <row r="40" spans="1:5">
      <c r="A40" s="4" t="s">
        <v>719</v>
      </c>
      <c r="B40" s="7" t="n">
        <v>614.6</v>
      </c>
      <c r="C40" s="7" t="n">
        <v>486.2</v>
      </c>
      <c r="D40" s="7" t="n">
        <v>1107.2</v>
      </c>
      <c r="E40" s="5" t="n">
        <v>950</v>
      </c>
    </row>
    <row r="41" spans="1:5">
      <c r="A41" s="4" t="s">
        <v>351</v>
      </c>
    </row>
    <row r="42" spans="1:5">
      <c r="A42" s="3" t="s">
        <v>759</v>
      </c>
    </row>
    <row r="43" spans="1:5">
      <c r="A43" s="4" t="s">
        <v>719</v>
      </c>
      <c r="B43" s="5" t="n">
        <v>615</v>
      </c>
      <c r="C43" s="7" t="n">
        <v>486.7</v>
      </c>
      <c r="D43" s="7" t="n">
        <v>1108.1</v>
      </c>
      <c r="E43" s="7" t="n">
        <v>950.8</v>
      </c>
    </row>
    <row r="44" spans="1:5">
      <c r="A44" s="4" t="s">
        <v>768</v>
      </c>
    </row>
    <row r="45" spans="1:5">
      <c r="A45" s="3" t="s">
        <v>759</v>
      </c>
    </row>
    <row r="46" spans="1:5">
      <c r="A46" s="4" t="s">
        <v>719</v>
      </c>
      <c r="B46" s="5" t="n">
        <v>596</v>
      </c>
      <c r="C46" s="7" t="n">
        <v>465.6</v>
      </c>
      <c r="D46" s="7" t="n">
        <v>1081.5</v>
      </c>
      <c r="E46" s="7" t="n">
        <v>913.8</v>
      </c>
    </row>
    <row r="47" spans="1:5">
      <c r="A47" s="4" t="s">
        <v>769</v>
      </c>
    </row>
    <row r="48" spans="1:5">
      <c r="A48" s="3" t="s">
        <v>759</v>
      </c>
    </row>
    <row r="49" spans="1:5">
      <c r="A49" s="4" t="s">
        <v>719</v>
      </c>
      <c r="B49" s="7" t="n">
        <v>17.7</v>
      </c>
      <c r="C49" s="5" t="n">
        <v>21</v>
      </c>
      <c r="D49" s="7" t="n">
        <v>23.8</v>
      </c>
      <c r="E49" s="7" t="n">
        <v>36.9</v>
      </c>
    </row>
    <row r="50" spans="1:5">
      <c r="A50" s="4" t="s">
        <v>770</v>
      </c>
    </row>
    <row r="51" spans="1:5">
      <c r="A51" s="3" t="s">
        <v>759</v>
      </c>
    </row>
    <row r="52" spans="1:5">
      <c r="A52" s="4" t="s">
        <v>719</v>
      </c>
      <c r="B52" s="7" t="n">
        <v>1.3</v>
      </c>
      <c r="C52" s="7" t="n">
        <v>0.1</v>
      </c>
      <c r="D52" s="7" t="n">
        <v>2.8</v>
      </c>
      <c r="E52" s="7" t="n">
        <v>0.1</v>
      </c>
    </row>
    <row r="53" spans="1:5">
      <c r="A53" s="4" t="s">
        <v>352</v>
      </c>
    </row>
    <row r="54" spans="1:5">
      <c r="A54" s="3" t="s">
        <v>759</v>
      </c>
    </row>
    <row r="55" spans="1:5">
      <c r="A55" s="4" t="s">
        <v>719</v>
      </c>
      <c r="B55" s="7" t="n">
        <v>0.4</v>
      </c>
      <c r="C55" s="7" t="n">
        <v>0.5</v>
      </c>
      <c r="D55" s="7" t="n">
        <v>0.9</v>
      </c>
      <c r="E55" s="7" t="n">
        <v>0.8</v>
      </c>
    </row>
    <row r="56" spans="1:5">
      <c r="A56" s="4" t="s">
        <v>355</v>
      </c>
    </row>
    <row r="57" spans="1:5">
      <c r="A57" s="3" t="s">
        <v>759</v>
      </c>
    </row>
    <row r="58" spans="1:5">
      <c r="A58" s="4" t="s">
        <v>719</v>
      </c>
      <c r="B58" s="7" t="n">
        <v>253.4</v>
      </c>
      <c r="C58" s="5" t="n">
        <v>279</v>
      </c>
      <c r="D58" s="7" t="n">
        <v>513.4</v>
      </c>
      <c r="E58" s="7" t="n">
        <v>570.2</v>
      </c>
    </row>
    <row r="59" spans="1:5">
      <c r="A59" s="4" t="s">
        <v>356</v>
      </c>
    </row>
    <row r="60" spans="1:5">
      <c r="A60" s="3" t="s">
        <v>759</v>
      </c>
    </row>
    <row r="61" spans="1:5">
      <c r="A61" s="4" t="s">
        <v>719</v>
      </c>
      <c r="B61" s="7" t="n">
        <v>255.6</v>
      </c>
      <c r="C61" s="7" t="n">
        <v>283.2</v>
      </c>
      <c r="D61" s="5" t="n">
        <v>518</v>
      </c>
      <c r="E61" s="7" t="n">
        <v>578.7</v>
      </c>
    </row>
    <row r="62" spans="1:5">
      <c r="A62" s="4" t="s">
        <v>771</v>
      </c>
    </row>
    <row r="63" spans="1:5">
      <c r="A63" s="3" t="s">
        <v>759</v>
      </c>
    </row>
    <row r="64" spans="1:5">
      <c r="A64" s="4" t="s">
        <v>719</v>
      </c>
      <c r="B64" s="7" t="n">
        <v>247.6</v>
      </c>
      <c r="C64" s="5" t="n">
        <v>274</v>
      </c>
      <c r="D64" s="7" t="n">
        <v>491.5</v>
      </c>
      <c r="E64" s="5" t="n">
        <v>547</v>
      </c>
    </row>
    <row r="65" spans="1:5">
      <c r="A65" s="4" t="s">
        <v>772</v>
      </c>
    </row>
    <row r="66" spans="1:5">
      <c r="A66" s="3" t="s">
        <v>759</v>
      </c>
    </row>
    <row r="67" spans="1:5">
      <c r="A67" s="4" t="s">
        <v>719</v>
      </c>
      <c r="B67" s="7" t="n">
        <v>0.3</v>
      </c>
      <c r="C67" s="7" t="n">
        <v>0.9</v>
      </c>
      <c r="D67" s="7" t="n">
        <v>0.7</v>
      </c>
      <c r="E67" s="7" t="n">
        <v>11.9</v>
      </c>
    </row>
    <row r="68" spans="1:5">
      <c r="A68" s="4" t="s">
        <v>773</v>
      </c>
    </row>
    <row r="69" spans="1:5">
      <c r="A69" s="3" t="s">
        <v>759</v>
      </c>
    </row>
    <row r="70" spans="1:5">
      <c r="A70" s="4" t="s">
        <v>719</v>
      </c>
      <c r="B70" s="7" t="n">
        <v>7.7</v>
      </c>
      <c r="C70" s="7" t="n">
        <v>8.300000000000001</v>
      </c>
      <c r="D70" s="7" t="n">
        <v>25.8</v>
      </c>
      <c r="E70" s="7" t="n">
        <v>19.8</v>
      </c>
    </row>
    <row r="71" spans="1:5">
      <c r="A71" s="4" t="s">
        <v>357</v>
      </c>
    </row>
    <row r="72" spans="1:5">
      <c r="A72" s="3" t="s">
        <v>759</v>
      </c>
    </row>
    <row r="73" spans="1:5">
      <c r="A73" s="4" t="s">
        <v>719</v>
      </c>
      <c r="B73" s="7" t="n">
        <v>2.2</v>
      </c>
      <c r="C73" s="7" t="n">
        <v>4.2</v>
      </c>
      <c r="D73" s="7" t="n">
        <v>4.6</v>
      </c>
      <c r="E73" s="7" t="n">
        <v>8.5</v>
      </c>
    </row>
    <row r="74" spans="1:5">
      <c r="A74" s="4" t="s">
        <v>360</v>
      </c>
    </row>
    <row r="75" spans="1:5">
      <c r="A75" s="3" t="s">
        <v>759</v>
      </c>
    </row>
    <row r="76" spans="1:5">
      <c r="A76" s="4" t="s">
        <v>719</v>
      </c>
      <c r="B76" s="5" t="n">
        <v>235</v>
      </c>
      <c r="C76" s="7" t="n">
        <v>237.1</v>
      </c>
      <c r="D76" s="7" t="n">
        <v>458.9</v>
      </c>
      <c r="E76" s="7" t="n">
        <v>458.7</v>
      </c>
    </row>
    <row r="77" spans="1:5">
      <c r="A77" s="4" t="s">
        <v>361</v>
      </c>
    </row>
    <row r="78" spans="1:5">
      <c r="A78" s="3" t="s">
        <v>759</v>
      </c>
    </row>
    <row r="79" spans="1:5">
      <c r="A79" s="4" t="s">
        <v>719</v>
      </c>
      <c r="B79" s="7" t="n">
        <v>236.7</v>
      </c>
      <c r="C79" s="7" t="n">
        <v>237.9</v>
      </c>
      <c r="D79" s="7" t="n">
        <v>460.9</v>
      </c>
      <c r="E79" s="7" t="n">
        <v>460.1</v>
      </c>
    </row>
    <row r="80" spans="1:5">
      <c r="A80" s="4" t="s">
        <v>774</v>
      </c>
    </row>
    <row r="81" spans="1:5">
      <c r="A81" s="3" t="s">
        <v>759</v>
      </c>
    </row>
    <row r="82" spans="1:5">
      <c r="A82" s="4" t="s">
        <v>719</v>
      </c>
      <c r="B82" s="5" t="n">
        <v>234</v>
      </c>
      <c r="C82" s="7" t="n">
        <v>230.1</v>
      </c>
      <c r="D82" s="7" t="n">
        <v>452.8</v>
      </c>
      <c r="E82" s="7" t="n">
        <v>447.7</v>
      </c>
    </row>
    <row r="83" spans="1:5">
      <c r="A83" s="4" t="s">
        <v>775</v>
      </c>
    </row>
    <row r="84" spans="1:5">
      <c r="A84" s="3" t="s">
        <v>759</v>
      </c>
    </row>
    <row r="85" spans="1:5">
      <c r="A85" s="4" t="s">
        <v>719</v>
      </c>
      <c r="B85" s="7" t="n">
        <v>0.6</v>
      </c>
      <c r="C85" s="7" t="n">
        <v>0.3</v>
      </c>
      <c r="D85" s="7" t="n">
        <v>0.9</v>
      </c>
      <c r="E85" s="7" t="n">
        <v>2.2</v>
      </c>
    </row>
    <row r="86" spans="1:5">
      <c r="A86" s="4" t="s">
        <v>776</v>
      </c>
    </row>
    <row r="87" spans="1:5">
      <c r="A87" s="3" t="s">
        <v>759</v>
      </c>
    </row>
    <row r="88" spans="1:5">
      <c r="A88" s="4" t="s">
        <v>719</v>
      </c>
      <c r="B88" s="7" t="n">
        <v>2.1</v>
      </c>
      <c r="C88" s="7" t="n">
        <v>7.5</v>
      </c>
      <c r="D88" s="7" t="n">
        <v>7.2</v>
      </c>
      <c r="E88" s="7" t="n">
        <v>10.2</v>
      </c>
    </row>
    <row r="89" spans="1:5">
      <c r="A89" s="4" t="s">
        <v>362</v>
      </c>
    </row>
    <row r="90" spans="1:5">
      <c r="A90" s="3" t="s">
        <v>759</v>
      </c>
    </row>
    <row r="91" spans="1:5">
      <c r="A91" s="4" t="s">
        <v>719</v>
      </c>
      <c r="B91" s="6" t="n">
        <v>1.7</v>
      </c>
      <c r="C91" s="6" t="n">
        <v>0.8</v>
      </c>
      <c r="D91" s="8" t="n">
        <v>2</v>
      </c>
      <c r="E91" s="6" t="n">
        <v>1.4</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14:27:33Z</dcterms:created>
  <dcterms:modified xmlns:dcterms="http://purl.org/dc/terms/" xmlns:xsi="http://www.w3.org/2001/XMLSchema-instance" xsi:type="dcterms:W3CDTF">2020-04-29T14:27:33Z</dcterms:modified>
</cp:coreProperties>
</file>